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AND DESCRIPTION OF "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THE ALTA MESA IS" sheetId="12" state="visible" r:id="rId12"/>
    <sheet xmlns:r="http://schemas.openxmlformats.org/officeDocument/2006/relationships" name="ACQUISITION OF URANERZ ENERGY C"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PLANT AND EQUIPMENT AND MINERAL" sheetId="17" state="visible" r:id="rId17"/>
    <sheet xmlns:r="http://schemas.openxmlformats.org/officeDocument/2006/relationships" name="IMPAIRMENTS" sheetId="18" state="visible" r:id="rId18"/>
    <sheet xmlns:r="http://schemas.openxmlformats.org/officeDocument/2006/relationships" name="ASSET RETIREMENT OBLIGATIONS AN" sheetId="19" state="visible" r:id="rId19"/>
    <sheet xmlns:r="http://schemas.openxmlformats.org/officeDocument/2006/relationships" name="LOANS AND BORROWINGS" sheetId="20" state="visible" r:id="rId20"/>
    <sheet xmlns:r="http://schemas.openxmlformats.org/officeDocument/2006/relationships" name="CAPITAL STOCK" sheetId="21" state="visible" r:id="rId21"/>
    <sheet xmlns:r="http://schemas.openxmlformats.org/officeDocument/2006/relationships" name="BASIC AND DILUTED LOSS PER COMM"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SUPPLEMENTAL FINANCIAL INFORMAT"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UNAUDITED SUPPLEMENTARY QUARTER" sheetId="28" state="visible" r:id="rId28"/>
    <sheet xmlns:r="http://schemas.openxmlformats.org/officeDocument/2006/relationships" name="FAIR VALUE ACCOUNTING" sheetId="29" state="visible" r:id="rId29"/>
    <sheet xmlns:r="http://schemas.openxmlformats.org/officeDocument/2006/relationships" name="RELATED PARTY TRANSAC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OF THE ALTA MESA 33" sheetId="33" state="visible" r:id="rId33"/>
    <sheet xmlns:r="http://schemas.openxmlformats.org/officeDocument/2006/relationships" name="ACQUISITION OF URANERZ ENERGY34"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PLANT AND EQUIPMENT AND MINER38" sheetId="38" state="visible" r:id="rId38"/>
    <sheet xmlns:r="http://schemas.openxmlformats.org/officeDocument/2006/relationships" name="ASSET RETIREMENT OBLIGATIONS 39" sheetId="39" state="visible" r:id="rId39"/>
    <sheet xmlns:r="http://schemas.openxmlformats.org/officeDocument/2006/relationships" name="LOANS AND BORROWINGS (Tables)" sheetId="40" state="visible" r:id="rId40"/>
    <sheet xmlns:r="http://schemas.openxmlformats.org/officeDocument/2006/relationships" name="CAPITAL STOCK (Tables)" sheetId="41" state="visible" r:id="rId41"/>
    <sheet xmlns:r="http://schemas.openxmlformats.org/officeDocument/2006/relationships" name="BASIC AND DILUTED LOSS PER CO42" sheetId="42" state="visible" r:id="rId42"/>
    <sheet xmlns:r="http://schemas.openxmlformats.org/officeDocument/2006/relationships" name="SHARE-BASED PAYMENTS (Tables)" sheetId="43" state="visible" r:id="rId43"/>
    <sheet xmlns:r="http://schemas.openxmlformats.org/officeDocument/2006/relationships" name="INCOME TAXES (Tables)" sheetId="44" state="visible" r:id="rId44"/>
    <sheet xmlns:r="http://schemas.openxmlformats.org/officeDocument/2006/relationships" name="SUPPLEMENTAL FINANCIAL INFORM45" sheetId="45" state="visible" r:id="rId45"/>
    <sheet xmlns:r="http://schemas.openxmlformats.org/officeDocument/2006/relationships" name="COMMITMENTS AND CONTINGENCIES (" sheetId="46" state="visible" r:id="rId46"/>
    <sheet xmlns:r="http://schemas.openxmlformats.org/officeDocument/2006/relationships" name="UNAUDITED SUPPLEMENTARY QUART47" sheetId="47" state="visible" r:id="rId47"/>
    <sheet xmlns:r="http://schemas.openxmlformats.org/officeDocument/2006/relationships" name="FAIR VALUE ACCOUNTING (Tables)" sheetId="48" state="visible" r:id="rId48"/>
    <sheet xmlns:r="http://schemas.openxmlformats.org/officeDocument/2006/relationships" name="THE COMPANY AND DESCRIPTION O49" sheetId="49" state="visible" r:id="rId49"/>
    <sheet xmlns:r="http://schemas.openxmlformats.org/officeDocument/2006/relationships" name="SUMMARY OF SIGNIFICANT ACCOUN50" sheetId="50" state="visible" r:id="rId50"/>
    <sheet xmlns:r="http://schemas.openxmlformats.org/officeDocument/2006/relationships" name="ACQUISITION OF THE ALTA MESA 51" sheetId="51" state="visible" r:id="rId51"/>
    <sheet xmlns:r="http://schemas.openxmlformats.org/officeDocument/2006/relationships" name="ACQUISITION OF THE ALTA MESA 52" sheetId="52" state="visible" r:id="rId52"/>
    <sheet xmlns:r="http://schemas.openxmlformats.org/officeDocument/2006/relationships" name="ACQUISITION OF URANERZ ENERGY53" sheetId="53" state="visible" r:id="rId53"/>
    <sheet xmlns:r="http://schemas.openxmlformats.org/officeDocument/2006/relationships" name="ACQUISITION OF URANERZ ENERGY54" sheetId="54" state="visible" r:id="rId54"/>
    <sheet xmlns:r="http://schemas.openxmlformats.org/officeDocument/2006/relationships" name="RECEIVABLES (Details)"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INTANGIBLE ASSETS (Details)" sheetId="58" state="visible" r:id="rId58"/>
    <sheet xmlns:r="http://schemas.openxmlformats.org/officeDocument/2006/relationships" name="INTANGIBLE ASSETS - Narrative (" sheetId="59" state="visible" r:id="rId59"/>
    <sheet xmlns:r="http://schemas.openxmlformats.org/officeDocument/2006/relationships" name="PLANT AND EQUIPMENT AND MINER60" sheetId="60" state="visible" r:id="rId60"/>
    <sheet xmlns:r="http://schemas.openxmlformats.org/officeDocument/2006/relationships" name="PLANT AND EQUIPMENT AND MINER61" sheetId="61" state="visible" r:id="rId61"/>
    <sheet xmlns:r="http://schemas.openxmlformats.org/officeDocument/2006/relationships" name="PLANT AND EQUIPMENT AND MINER62" sheetId="62" state="visible" r:id="rId62"/>
    <sheet xmlns:r="http://schemas.openxmlformats.org/officeDocument/2006/relationships" name="IMPAIRMENTS (Details)" sheetId="63" state="visible" r:id="rId63"/>
    <sheet xmlns:r="http://schemas.openxmlformats.org/officeDocument/2006/relationships" name="ASSET RETIREMENT OBLIGATIONS 64" sheetId="64" state="visible" r:id="rId64"/>
    <sheet xmlns:r="http://schemas.openxmlformats.org/officeDocument/2006/relationships" name="ASSET RETIREMENT OBLIGATIONS 65" sheetId="65" state="visible" r:id="rId65"/>
    <sheet xmlns:r="http://schemas.openxmlformats.org/officeDocument/2006/relationships" name="ASSET RETIREMENT OBLIGATIONS 66" sheetId="66" state="visible" r:id="rId66"/>
    <sheet xmlns:r="http://schemas.openxmlformats.org/officeDocument/2006/relationships" name="LOANS AND BORROWINGS - Schedule" sheetId="67" state="visible" r:id="rId67"/>
    <sheet xmlns:r="http://schemas.openxmlformats.org/officeDocument/2006/relationships" name="LOANS AND BORROWINGS - (Outstan" sheetId="68" state="visible" r:id="rId68"/>
    <sheet xmlns:r="http://schemas.openxmlformats.org/officeDocument/2006/relationships" name="LOANS AND BORROWINGS - Narrativ" sheetId="69" state="visible" r:id="rId69"/>
    <sheet xmlns:r="http://schemas.openxmlformats.org/officeDocument/2006/relationships" name="CAPITAL STOCK - Narrative (Deta" sheetId="70" state="visible" r:id="rId70"/>
    <sheet xmlns:r="http://schemas.openxmlformats.org/officeDocument/2006/relationships" name="CAPITAL STOCK - Schedule of Sha" sheetId="71" state="visible" r:id="rId71"/>
    <sheet xmlns:r="http://schemas.openxmlformats.org/officeDocument/2006/relationships" name="CAPITAL STOCK - Schedule of Sto" sheetId="72" state="visible" r:id="rId72"/>
    <sheet xmlns:r="http://schemas.openxmlformats.org/officeDocument/2006/relationships" name="BASIC AND DILUTED LOSS PER CO73" sheetId="73" state="visible" r:id="rId73"/>
    <sheet xmlns:r="http://schemas.openxmlformats.org/officeDocument/2006/relationships" name="BASIC AND DILUTED LOSS PER CO74" sheetId="74" state="visible" r:id="rId74"/>
    <sheet xmlns:r="http://schemas.openxmlformats.org/officeDocument/2006/relationships" name="BASIC AND DILUTED LOSS PER CO75" sheetId="75" state="visible" r:id="rId75"/>
    <sheet xmlns:r="http://schemas.openxmlformats.org/officeDocument/2006/relationships" name="SHARE-BASED PAYMENTS - Narrativ" sheetId="76" state="visible" r:id="rId76"/>
    <sheet xmlns:r="http://schemas.openxmlformats.org/officeDocument/2006/relationships" name="SHARE-BASED PAYMENTS - Schedule" sheetId="77" state="visible" r:id="rId77"/>
    <sheet xmlns:r="http://schemas.openxmlformats.org/officeDocument/2006/relationships" name="SHARE-BASED PAYMENTS - Schedu78" sheetId="78" state="visible" r:id="rId78"/>
    <sheet xmlns:r="http://schemas.openxmlformats.org/officeDocument/2006/relationships" name="SHARE-BASED PAYMENTS - Schedu79" sheetId="79" state="visible" r:id="rId79"/>
    <sheet xmlns:r="http://schemas.openxmlformats.org/officeDocument/2006/relationships" name="SHARE-BASED PAYMENTS - Schedu80" sheetId="80" state="visible" r:id="rId80"/>
    <sheet xmlns:r="http://schemas.openxmlformats.org/officeDocument/2006/relationships" name="SHARE-BASED PAYMENTS - Schedu81"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Valuation Allowa" sheetId="84" state="visible" r:id="rId84"/>
    <sheet xmlns:r="http://schemas.openxmlformats.org/officeDocument/2006/relationships" name="INCOME TAXES - Schedule of Capi" sheetId="85" state="visible" r:id="rId85"/>
    <sheet xmlns:r="http://schemas.openxmlformats.org/officeDocument/2006/relationships" name="SUPPLEMENTAL FINANCIAL INFORM86" sheetId="86" state="visible" r:id="rId86"/>
    <sheet xmlns:r="http://schemas.openxmlformats.org/officeDocument/2006/relationships" name="SUPPLEMENTAL FINANCIAL INFORM87" sheetId="87" state="visible" r:id="rId87"/>
    <sheet xmlns:r="http://schemas.openxmlformats.org/officeDocument/2006/relationships" name="SUPPLEMENTAL FINANCIAL INFORM88" sheetId="88" state="visible" r:id="rId88"/>
    <sheet xmlns:r="http://schemas.openxmlformats.org/officeDocument/2006/relationships" name="SUPPLEMENTAL FINANCIAL INFORM89" sheetId="89" state="visible" r:id="rId89"/>
    <sheet xmlns:r="http://schemas.openxmlformats.org/officeDocument/2006/relationships" name="COMMITMENTS AND CONTINGENCIES90" sheetId="90" state="visible" r:id="rId90"/>
    <sheet xmlns:r="http://schemas.openxmlformats.org/officeDocument/2006/relationships" name="SEGMENT INFORMATION - Narrative" sheetId="91" state="visible" r:id="rId91"/>
    <sheet xmlns:r="http://schemas.openxmlformats.org/officeDocument/2006/relationships" name="SEGMENT INFORMATION - Schedule " sheetId="92" state="visible" r:id="rId92"/>
    <sheet xmlns:r="http://schemas.openxmlformats.org/officeDocument/2006/relationships" name="UNAUDITED SUPPLEMENTARY QUART93" sheetId="93" state="visible" r:id="rId93"/>
    <sheet xmlns:r="http://schemas.openxmlformats.org/officeDocument/2006/relationships" name="FAIR VALUE ACCOUNTING - Fair Va" sheetId="94" state="visible" r:id="rId94"/>
    <sheet xmlns:r="http://schemas.openxmlformats.org/officeDocument/2006/relationships" name="FAIR VALUE ACCOUNTING - Narrati" sheetId="95" state="visible" r:id="rId95"/>
    <sheet xmlns:r="http://schemas.openxmlformats.org/officeDocument/2006/relationships" name="FAIR VALUE ACCOUNTING - Fair 96" sheetId="96" state="visible" r:id="rId96"/>
    <sheet xmlns:r="http://schemas.openxmlformats.org/officeDocument/2006/relationships" name="RELATED PARTY TRANSACTIONS (Det"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947">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Trading Symbol</t>
  </si>
  <si>
    <t>efr</t>
  </si>
  <si>
    <t>Entity Registrant Name</t>
  </si>
  <si>
    <t>ENERGY FUELS INC</t>
  </si>
  <si>
    <t>Entity Central Index Key</t>
  </si>
  <si>
    <t>Current Fiscal Year End Date</t>
  </si>
  <si>
    <t>--12-31</t>
  </si>
  <si>
    <t>Entity Filer Category</t>
  </si>
  <si>
    <t>Accelerated Filer</t>
  </si>
  <si>
    <t>Entity Common Stock, Shares Outstanding (in shares)</t>
  </si>
  <si>
    <t>Entity Current Reporting Status</t>
  </si>
  <si>
    <t>Yes</t>
  </si>
  <si>
    <t>Entity Voluntary Filers</t>
  </si>
  <si>
    <t>No</t>
  </si>
  <si>
    <t>Entity Well Known Seasoned Issuer</t>
  </si>
  <si>
    <t>Entity Public Float</t>
  </si>
  <si>
    <t>Document Fiscal Year Focus</t>
  </si>
  <si>
    <t>Document Fiscal Period Focus</t>
  </si>
  <si>
    <t>Q4</t>
  </si>
  <si>
    <t>Consolidated Statements of Operations and Comprehensive Loss - USD ($)</t>
  </si>
  <si>
    <t>Dec. 31, 2016</t>
  </si>
  <si>
    <t>Dec. 31, 2015</t>
  </si>
  <si>
    <t>Income Statement [Abstract]</t>
  </si>
  <si>
    <t>Revenues</t>
  </si>
  <si>
    <t>Cost of Revenue, Uranium Concentrates</t>
  </si>
  <si>
    <t>Revenues, Uranium Concentrates</t>
  </si>
  <si>
    <t>Uranium concentrates</t>
  </si>
  <si>
    <t>Cost of Revenue, Alternate Feed Materials and Other</t>
  </si>
  <si>
    <t>Revenues, Alternate Feed Materials Processing and Other</t>
  </si>
  <si>
    <t>Impairment of inventories</t>
  </si>
  <si>
    <t>Development, permitting and land holding</t>
  </si>
  <si>
    <t>Standby costs</t>
  </si>
  <si>
    <t>Abandonment of mineral properties</t>
  </si>
  <si>
    <t>Impairment of assets to be abandoned of</t>
  </si>
  <si>
    <t>Accretion of asset retirement obligation</t>
  </si>
  <si>
    <t>Selling costs</t>
  </si>
  <si>
    <t>Intangible asset amortization</t>
  </si>
  <si>
    <t>General and administration</t>
  </si>
  <si>
    <t>Costs directly attributable to acquisitions</t>
  </si>
  <si>
    <t>Impairment of plant and equipment and mineral properties</t>
  </si>
  <si>
    <t>Impairment of goodwill</t>
  </si>
  <si>
    <t>Total operating loss</t>
  </si>
  <si>
    <t>Interest expense</t>
  </si>
  <si>
    <t>Other income (expense)</t>
  </si>
  <si>
    <t>Income tax expense</t>
  </si>
  <si>
    <t>Net loss</t>
  </si>
  <si>
    <t>Items that may be reclassified in the future to profit and loss</t>
  </si>
  <si>
    <t>Foreign currency translation adjustment</t>
  </si>
  <si>
    <t>Unrealized gain/(loss) on available-for-sale assets</t>
  </si>
  <si>
    <t>Other comprehensive income (loss)</t>
  </si>
  <si>
    <t>Comprehensive loss</t>
  </si>
  <si>
    <t>Net loss attributable to:</t>
  </si>
  <si>
    <t>Owners of the Company</t>
  </si>
  <si>
    <t>Non-controlling interests</t>
  </si>
  <si>
    <t>Comprehensive loss attributable to:</t>
  </si>
  <si>
    <t>Basic and diluted loss per share (Note 8) (in USD per share)</t>
  </si>
  <si>
    <t>Consolidated Balance Sheets - USD ($) $ in Thousands</t>
  </si>
  <si>
    <t>Current assets</t>
  </si>
  <si>
    <t>Cash and cash equivalents</t>
  </si>
  <si>
    <t>Trade and other receivables, net</t>
  </si>
  <si>
    <t>Inventories, net</t>
  </si>
  <si>
    <t>Prepaid expenses and other assets</t>
  </si>
  <si>
    <t>Mineral properties held for sale</t>
  </si>
  <si>
    <t>Total current assets</t>
  </si>
  <si>
    <t>Investments accounted for at fair value</t>
  </si>
  <si>
    <t>Plant and equipment, net</t>
  </si>
  <si>
    <t>Mineral properties, net</t>
  </si>
  <si>
    <t>Intangible assets, net</t>
  </si>
  <si>
    <t>Restricted cash</t>
  </si>
  <si>
    <t>Total assets</t>
  </si>
  <si>
    <t>Current liabilities</t>
  </si>
  <si>
    <t>Accounts payable and accrued liabilities</t>
  </si>
  <si>
    <t>Current portion of asset retirement obligation</t>
  </si>
  <si>
    <t>Current portion of loans and borrowings</t>
  </si>
  <si>
    <t>Total current liabilities</t>
  </si>
  <si>
    <t>Warrant liabilities</t>
  </si>
  <si>
    <t>Deferred revenue</t>
  </si>
  <si>
    <t>Asset retirement obligation</t>
  </si>
  <si>
    <t>Loans and borrowings</t>
  </si>
  <si>
    <t>Total liabilities</t>
  </si>
  <si>
    <t>Equity</t>
  </si>
  <si>
    <t>Share capital Common shares, without par value, unlimited shares authorized; shares issued and outstanding 74,366,824 at December 31, 2017 and 66,205,153 at December 31, 2016</t>
  </si>
  <si>
    <t>Accumulated deficit</t>
  </si>
  <si>
    <t>Accumulated other comprehensive income</t>
  </si>
  <si>
    <t>Total shareholders' equity</t>
  </si>
  <si>
    <t>Total equity</t>
  </si>
  <si>
    <t>Total liabilities and equity</t>
  </si>
  <si>
    <t>Commitments and contingencies (Note 18)</t>
  </si>
  <si>
    <t xml:space="preserve"> </t>
  </si>
  <si>
    <t>Consolidated Balance Sheets (Parenthetical) - shares</t>
  </si>
  <si>
    <t>Statement of Financial Position [Abstract]</t>
  </si>
  <si>
    <t>Common stock, shares, issued (in shares)</t>
  </si>
  <si>
    <t>Common Stock, Shares, Outstanding (in shares)</t>
  </si>
  <si>
    <t>Consolidated Statements of Changes in Equity - USD ($) $ in Thousands</t>
  </si>
  <si>
    <t>Total</t>
  </si>
  <si>
    <t>Common Stock</t>
  </si>
  <si>
    <t>Deficit</t>
  </si>
  <si>
    <t>At The Market Sale Of Stock</t>
  </si>
  <si>
    <t>At The Market Sale Of StockCommon Stock</t>
  </si>
  <si>
    <t>Beginning Balance (in shares) at Dec. 31, 2014</t>
  </si>
  <si>
    <t>Beginning Balance at Dec. 31, 2014</t>
  </si>
  <si>
    <t>Increase (Decrease) in Stockholders' Equity [Roll Forward]</t>
  </si>
  <si>
    <t>Other comprehensive income</t>
  </si>
  <si>
    <t>Shares issued for exercise of stock options (in shares)</t>
  </si>
  <si>
    <t>Shares issued for consulting services</t>
  </si>
  <si>
    <t>Shares issued for exercise of share purchase warrants (in shares)</t>
  </si>
  <si>
    <t>Shares issued for exercise of share purchase warrants</t>
  </si>
  <si>
    <t>Share-based compensation</t>
  </si>
  <si>
    <t>Noncontrolling Interest, Period Increase (Decrease)</t>
  </si>
  <si>
    <t>Shares issued in connection with the acquisition of Uranerz Energy Corporation (in shares)</t>
  </si>
  <si>
    <t>Shares issued in connection with the acquisition of Uranerz Energy Corporation</t>
  </si>
  <si>
    <t>Options issued in connection with the acquisition of Uranerz Energy Corporation (in shares)</t>
  </si>
  <si>
    <t>Options issued in connection with the acquisition of Uranerz Energy Corporation</t>
  </si>
  <si>
    <t>Stock Issuance Costs</t>
  </si>
  <si>
    <t>Shares issued for cash by at-the-market offering (in shares)</t>
  </si>
  <si>
    <t>Sale of stock consideration received</t>
  </si>
  <si>
    <t>Shares issued for cash by at-the-market offering</t>
  </si>
  <si>
    <t>Share issued for property acquisitions (in shares)</t>
  </si>
  <si>
    <t>Share issued for property acquisitions</t>
  </si>
  <si>
    <t>Share issuance cost</t>
  </si>
  <si>
    <t>Contributions attributable to non-controlling interest</t>
  </si>
  <si>
    <t>Ending Balance (in shares) at Dec. 31, 2015</t>
  </si>
  <si>
    <t>Ending Balance at Dec. 31, 2015</t>
  </si>
  <si>
    <t>Shares issued for acquisition of 40% Roca Honda (in shares)</t>
  </si>
  <si>
    <t>Shares issued for consulting services (in shares)</t>
  </si>
  <si>
    <t>Ending Balance (in shares) at Dec. 31, 2016</t>
  </si>
  <si>
    <t>Ending Balance at Dec. 31, 2016</t>
  </si>
  <si>
    <t>Shares issued for public offering (in shares)</t>
  </si>
  <si>
    <t>Shares issued for the vesting of restricted stock units</t>
  </si>
  <si>
    <t>Ending Balance (in shares) at Dec. 31, 2017</t>
  </si>
  <si>
    <t>Ending Balance at Dec. 31, 2017</t>
  </si>
  <si>
    <t>Consolidated Statements of Changes in Equity (Parenthetical)</t>
  </si>
  <si>
    <t>Roca Honda</t>
  </si>
  <si>
    <t>Ownership percentage</t>
  </si>
  <si>
    <t>40.00%</t>
  </si>
  <si>
    <t>Consolidated Statements of Cash Flows - USD ($)</t>
  </si>
  <si>
    <t>OPERATING ACTIVITIES</t>
  </si>
  <si>
    <t>Items not involving cash:</t>
  </si>
  <si>
    <t>Depletion, depreciation and amortization</t>
  </si>
  <si>
    <t>Stock-based compensation (Note 9)</t>
  </si>
  <si>
    <t>Change in value of convertible debentures (Note 6)</t>
  </si>
  <si>
    <t>Change in value of warrant liabilities</t>
  </si>
  <si>
    <t>Unrealized foreign exchange losses</t>
  </si>
  <si>
    <t>Non-cash standby cost accrued</t>
  </si>
  <si>
    <t>Non-cash costs directly attributable to acquisitions</t>
  </si>
  <si>
    <t>Impairment of plant and equipment and mineral properties (Note 10)</t>
  </si>
  <si>
    <t>Impairment of Mineral Properties to be Disposed of</t>
  </si>
  <si>
    <t>Change in value of investments</t>
  </si>
  <si>
    <t>Other non- cash (income) expenses</t>
  </si>
  <si>
    <t>Changes in assets and liabilities</t>
  </si>
  <si>
    <t>(Increase) decrease in inventories</t>
  </si>
  <si>
    <t>(Increase) decrease in trade and other receivables</t>
  </si>
  <si>
    <t>(Increase) decrease in prepaid expenses and other assets</t>
  </si>
  <si>
    <t>Increase (decrease) in accounts payable and accrued liabilities</t>
  </si>
  <si>
    <t>Changes in deferred revenue</t>
  </si>
  <si>
    <t>Cash paid for reclamation and remediation activities (Note 5)</t>
  </si>
  <si>
    <t>Net cash (used in) provided by operating activities</t>
  </si>
  <si>
    <t>INVESTING ACTIVITIES</t>
  </si>
  <si>
    <t>Purchase of mineral properties and property, plant and equipment</t>
  </si>
  <si>
    <t>Acquisition of Uranerz Energy Corporation, net of cash acquired</t>
  </si>
  <si>
    <t>Acquisition of Alta Mesa, net of cash acquired</t>
  </si>
  <si>
    <t>Acquisition of Roca Honda, net of cash acquired</t>
  </si>
  <si>
    <t>Change in cash deposited with regulatory agencies for asset retirement obligations (Note 5)</t>
  </si>
  <si>
    <t>Sale of mineral properties held for sale</t>
  </si>
  <si>
    <t>Net cash (used in) provided by investing activities</t>
  </si>
  <si>
    <t>FINANCING ACTIVITIES</t>
  </si>
  <si>
    <t>Issuance of common shares for cash</t>
  </si>
  <si>
    <t>Option and warrant exercises</t>
  </si>
  <si>
    <t>Repayment of loans and borrowings</t>
  </si>
  <si>
    <t>Cash received from non-controlling interest</t>
  </si>
  <si>
    <t>Net cash (used in) provided by financing activities</t>
  </si>
  <si>
    <t>INCREASE IN CASH AND CASH EQUIVALENTS DURING THE PERIOD</t>
  </si>
  <si>
    <t>Effect of exchange rate fluctuations on cash held in foreign currencies</t>
  </si>
  <si>
    <t>Cash and cash equivalents - beginning of period</t>
  </si>
  <si>
    <t>CASH AND CASH EQUIVALENTS - END OF PERIOD</t>
  </si>
  <si>
    <t>Non-cash investing and financing transactions:</t>
  </si>
  <si>
    <t>Issuance of secured notes for acquisition of mineral properties</t>
  </si>
  <si>
    <t>Issuance of common shares for acquisition of mineral properties</t>
  </si>
  <si>
    <t>Issuance of common shares, options and warrants for acquisition of Uranerz Energy Corporation</t>
  </si>
  <si>
    <t>Issuance of common shares for acquisition of Alta Mesa (Note 7d)</t>
  </si>
  <si>
    <t>Issuance of common shares for acquisition of 40% interest in Roca Honda (Note 7c)</t>
  </si>
  <si>
    <t>Interest Paid</t>
  </si>
  <si>
    <t>Consolidated Statements of Cash Flows (Parenthetical)</t>
  </si>
  <si>
    <t>THE COMPANY AND DESCRIPTION OF BUSINESS</t>
  </si>
  <si>
    <t>Accounting Policies [Abstract]</t>
  </si>
  <si>
    <t>The Company and Description of Business</t>
  </si>
  <si>
    <t>THE COMPANY AND DESCRIPTION OF BUSINESS Energy Fuels Inc. was incorporated under the laws of the Province of Alberta and was continued under the Business Corporations Act (Ontario). Energy Fuels Inc. and its subsidiary companies (collectively “ the Company ” or “ EFI ”)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 U 3 O 8 ” or “ uranium concentrates ”), is sold to customers for further processing into fuel for nuclear reactors. The Company is an exploration stage mining company as defined by the United States (“ U.S. ”) Securities and Exchange Commission (“ SEC ”) Industry Guide 7 (“ SEC Industry Guide 7 ”) as it has not established the existence of proven or probable reserves on any of our properties. Energy Fuels is engaged in conventional and In-situ (" ISR ") uranium extraction and recovery, along with the exploration, permitting and evaluation of uranium properties in the United States. Mining activities Mining activities consist of a standalone uranium recovery facility (the “ White Mesa Mill ”), an ISR recovery facility, conventional mining projects and ISR mining projects. The conventional projects are located in the Colorado Plateau, Henry Mountains, Arizona Strip, and the Roca Honda project in New Mexico which are in the vicinity of the White Mesa Mill, and the Sheep Mountain Project in Wyoming. ISR projects include the Nichols Ranch Project, the Jane Dough property and the Hank Project located in Wyoming and the Alta Mesa ISR Project (the “ Alta Mesa Project ”) located in Texas. At December 31, 2017 , other than shaft-sinking and evaluation work at the Company's Canyon Project, the conventional mining projects in the vicinity of the White Mesa Mill and Sheep Mountain are on standby, being evaluated for continued mining activities and/or in process of being permitted. The White Mesa Mill also processes third party uranium bearing mineralized materials from mining and recycling activities.</t>
  </si>
  <si>
    <t>BASIS OF PRESENTATION</t>
  </si>
  <si>
    <t>Basis of Presentation</t>
  </si>
  <si>
    <t>BASIS OF PRESENTATION 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si>
  <si>
    <t>SUMMARY OF SIGNIFICANT ACCOUNTING POLICIES</t>
  </si>
  <si>
    <t>Summary of Significant Accounting Policies</t>
  </si>
  <si>
    <t>SUMMARY OF SIGNIFICANT ACCOUNTING POLICIES 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tock-based compensation expense. Actual results may differ significantly from these estimates. 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 Extracting and recovery activities while in the exploration stage The Company extracts or recovers mineralized uranium from mining activitie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 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 Business combinations Business combinations are accounted for using the acquisition method whereby acquired assets and liabilities are recorded at fair value as of the date of acquisition with any excess of the purchase consideration over such fair value being recorded as goodwill. If the fair value of the net assets acquired exceeds the purchase consideration, the difference is recognized immediately as a gain in the consolidated statement of operations. Mining assets, which include mineral properties and rights, operating mines and recovery facilities, are recorded at fair value and includes estimated values of the mining assets beyond proven and probable reserves as well as the Company’s estimate of future market prices of uranium. The estimated cash flow used to value the mining assets for operating properties and recovery facilities include the estimated cash outflows required to develop, extract and recover the value beyond proven and probable reserves. Non-controlling interest in an acquisition may be measured at either fair value or at the non-controlling interest’s proportionate share of the fair value of the acquiree’s net identifiable assets. The acquisition date is the date the Company acquires control over the acquiree. The Company considers all relevant facts and circumstances in determining the acquisition date. Acquisition related costs, other than costs to issue debt or equity securities of the acquirer, including investment banking fees, legal fees, accounting fees, change in control payments, valuation fees and other professional or consulting fees are expensed as incurred.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Investments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Unrealized gains and losses on transactions between the Company and its associates are eliminated to the extent of the Company’s interest in its associates. Inventories Expenditures related to the extraction and recovery of uranium concentrates and depreciation of the acquisition cost of the Extracting and Recovery Operations are inventoried as stockpiles and in-process and concentrate inventories. Stockpiles are comprised of uran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concentrates are added to the costs of inventories when consumed in the uranium extraction process. Inventories are valued at the lower of average cost or net realizable value. Plant and equipment a. Recognition and measurement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 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amortization method, residual values, and useful lives of plant and equipment are reviewed annually, and any change in estimate is applied prospectively. 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 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 Asset retirement obligations The Company’s asset retirement obligation (“ ARO ”)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s.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 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 Loans and borrowings The Company's convertible debentures are recognized at fair value through the fair value option based on the closing price on the TSX and changes are recognized in earnings. The Company’s interest-bearing loans and borrowings are measured at amortized cost using the effective interest method. Warrant liabilities The Company issued several tranches of warrants for various equity transactions in 2016. The Company accounts for its warrants issued in accordance with the U.S. GAAP accounting guidance under FASB ASC Topic 815 Derivative and Hedging ("ASC 815") which requires instruments within its scope to be recorded on the balance sheet as either an asset or liability measured at its fair value, with changes in fair value recognized in earnings. In accordance with ASC 815, the Company has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Revenue a. 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related products, revenue is recognized at the time of shipment, which is when title is transferred to the customer. b. 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Revenue from alternate feed process milling is recognized as material is processed, in accordance with the specifics of the applicable processing agreement. Deferred revenues represent proceeds received on delivery of alternate feed materials but in advance of the required processing activity. The Company does not have any obligation to process this material in 2018. Share-based compensation The Company records share 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 RSUs ”) is based on the Energy Fuels' stock price on the date of grant. Stock 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N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 Fair value of financial instruments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Our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Company's debentures are measured at fair value based on the closing price on the TSX (a Level 1 measurement) and changes are recognized in earnings Recently Issued Accounting Pronouncements not yet adopted The FASB has issued the following standards which are not yet effectiv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financial statements. Leases In February 2016, the FASB issued ASU 2016-02 which core principle is that a lessee should recognize the assets and the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financial statements. Revenue recognition In May 2014, the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full retrospective method) or retrospectively with the cumulative effect recognized as of the date of initial application (modified retrospective method). This guidance is effective for us beginning January 1, 2018 and we will apply the modified retrospective method. Accordingly, for our public filings beginning with our Quarterly Report on Form 10-Q for the quarter ending March 31, 2018, we will present prior periods as if revenue were recognized under Topic 606. Our revenue is primarily generated from the sale of uranium to customers. These sales predominantly contain a single delivery element and revenue is recognized at a single point in time when ownership, risk and rewards transfer to the buyer. The Company is finalizing the analysis of the effects of ASU 2014-09 on the consolidated financial statements, and subject to completion of this analysis, the Company expects to record a cumulative effect of adoption adjustment as of January 1, 2018 to decrease accumulated deficit earnings by approximately $2.50 million, reflecting the gross profit the Company would have recognized under ASU 2014-09 if applied as of December 31, 2017. In addition to accelerating the timing of recording revenue, the Company expects a corresponding decrease in deferred revenue. The Company is in the process of implementing and refining the required changes to its business and accounting processes, and internal controls to support recognition and disclosures under the new standard.</t>
  </si>
  <si>
    <t>ACQUISITION OF THE ALTA MESA ISR PROJECT (Notes)</t>
  </si>
  <si>
    <t>Business Combinations [Abstract]</t>
  </si>
  <si>
    <t>Acquisition of the Alta Mesa ISR Project</t>
  </si>
  <si>
    <t>ACQUISITION OF THE ALTA MESA ISR PROJECT On June 16, 2016, the Company acquired 100% of the membership interests of EFR Alta Mesa LLC (“ Alta Mesa ”) (formerly named “ Mesteña Uranium, LLC ”) and its related companies, together referred to as “Alta Mesa”. Under the terms of the acquisition agreement, the sellers of Alta Mesa received 4,551,284 common shares of the Company. Alta Mesa’s primary asset is the Alta Mesa ISR Project (the “ Alta Mesa Project ”) located in Texas. The Alta Mesa Project is a fully-permitted and licensed production facility that is not currently operating. The acquisition was accounted for as a purchase of assets as Alta Mesa did not meet the definition of a business under ASC Topic 805, Business Combinations because the assets in Alta Mesa do not have developed wellfields which are a key process for extraction of uranium. The development can only commence once uranium prices improve and economic feasibility of the Alta Mesa Project is established. The measurement of the purchase consideration was based on the market price of the Company's common stock on June 16, 2016 of $2.50 per share. The total transaction costs incurred through June 30, 2016 by the Company were $1.29 million which were capitalized as part of the purchase consideration. The aggregate fair values of assets acquired and liabilities assumed were as follows on the acquisition date: Issuance of 4,551,824 common shares $ 11,378 Transaction costs 1,290 Purchase consideration $ 12,668 The purchase price was allocated as follows: Plant and equipment (a) $ 13,626 Inventories 177 Restricted cash 4,532 Accounts payable and accrued liabilities (213 ) Asset retirement obligation (5,454 ) Net identifiable assets $ 12,668 (a) The plant and equipment includes the value ascribed to the processing plant and equipment. The mineral properties, which were acquired as part of the acquisition of Alta Mesa in 2016, do not have proven and probable reserves under SEC Industry Guide 7. Accordingly, all subsequent expenditures at the Alta Mesa Project and equipment, which do not have any alternative use, and expenditures on mineral properties will be expensed as incurred. ACQUISITION OF URANERZ ENERGY CORPORATION On June 18, 2015, the Company acquired 100% of the outstanding shares of Uranerz Energy Corporation. Under the terms of the acquisition agreement, shareholders of Uranerz received 0.255 common shares of the Company for each share of Uranerz common stock held. Each outstanding Uranerz option or warrant was converted into an option or warrant (as applicable) to acquire common shares of the Company, on the same terms and conditions as were applicable to the stock option or warrant (as applicable) prior to the acquisition, except that the number of shares subject to the option or warrant and the exercise price of the option or warrant were adjusted based on the exchange ratio of 0.255 , so as to preserve the economic value of such options or warrants. Uranerz, now a wholly owned subsidiary of the Company, is a United States-based uranium company focused on in-situ uranium recovery. ISR is a uranium extraction process that uses a “leaching solution” to extract uranium from underground sandstone-hosted uranium resources and then recover the uranium in the form of uranium concentrates. Uranerz controls a land position in the central Powder River Basin in Wyoming, where it operates the Nichols Ranch Project. The acquisition of Uranerz provided the Company with ISR capabilities and the capability to expand ISR extraction and recovery in the future. The acquisition was accounted for using the acquisition method in accordance with ASC Topic 805, Business Combinations, with the Company being identified as the acquirer. The measurement of the purchase consideration was based on the market price of the Company's common stock on June 18, 2015 which was $4.16 per share. The total purchase price, including the fair value of the options and warrants, amounted to $106.34 million . The total transaction costs incurred through December 31, 2015 by the Company were $6.89 million which were recorded in Costs directly attributable to acquisitions and are comprised of cash costs of $2.96 million and the issuance of 889,436 common shares of the Company for a total value of $3.93 million for advisory fees and to settle a portion of required change in control payments to certain employees of Uranerz. The final allocation of the purchase price, based on the fair value of assets acquired and liabilities assumed on June 18, 2015, is summarized in the following table: Purchase price Issuance of 24,457,773 common shares for replacement of Uranerz common shares $ 101,744 Issuance of 2,690,250 warrants for replacement of Uranerz warrants (Note 12) 915 Issuance of 2,040,408 options for replacement of Uranerz share based options (Note 12) 3,681 $ 106,340 Uranerz purchase price allocation Cash and cash equivalents $ 2,459 Inventories 3,742 Prepaid expenses and other assets 402 Plant and equipment 29,974 Mineral properties 36,563 Intangible assets - customer contracts 10,600 Restricted cash 2,100 Accounts payable and accrued liabilities (2,280 ) Loans and borrowings (18,813 ) Asset retirement obligation (2,145 ) Non-controlling interest (3,992 ) Goodwill 47,730 Total purchase consideration $ 106,340 The purchase consideration was allocated to the fair value of assets acquired and liabilities assumed, based on an independent valuation report and management's best estimates.</t>
  </si>
  <si>
    <t>ACQUISITION OF URANERZ ENERGY CORPORATION</t>
  </si>
  <si>
    <t>Acquisition of Uranerz Energy Corporation</t>
  </si>
  <si>
    <t>RECEIVABLES</t>
  </si>
  <si>
    <t>Receivables [Abstract]</t>
  </si>
  <si>
    <t>Receivables</t>
  </si>
  <si>
    <t>RECEIVABLES December 31, 2017 December 31, 2016 Current Trade receivables - other 403 364 Notes receivable, net $ 850 $ — $ 1,253 $ 364 Non-current Notes receivable and other $ 903 $ 1,146 $ 903 $ 1,146 During the year ended December 31, 2014 the Company received two notes with the principal totaling $1.05 million due in 2018 in connection with the sale of certain assets previously recorded as held for sale. These notes carry a 3% annual interest payment. The Company has setup a reserve of $0.22 million as of December 31, 2017 (2016 - $0.22 million ) against the collectability of these receivables.</t>
  </si>
  <si>
    <t>INVENTORIES</t>
  </si>
  <si>
    <t>Inventory Disclosure [Abstract]</t>
  </si>
  <si>
    <t>Inventories</t>
  </si>
  <si>
    <t>INVENTORIES December 31, 2017 December 31, 2016 Concentrates and work-in-progress (a) $ 14,118 $ 13,788 Raw materials and consumables 2,432 2,973 $ 16,550 $ 16,761 (a) For the year ended December 31, 2017 , the Company recorded an impairment loss of $3.31 million in the statement of operations related to concentrates and work in progress inventories (December 31, 2016 - $5.36 million ).</t>
  </si>
  <si>
    <t>INTANGIBLE ASSETS</t>
  </si>
  <si>
    <t>Goodwill and Intangible Assets Disclosure [Abstract]</t>
  </si>
  <si>
    <t>Intangible Assets</t>
  </si>
  <si>
    <t>INTANGIBLE ASSETS The following is a summary of changes in intangible assets related to favorable sales contracts acquired in business combinations for the years ended December 31, 2017 and December 31, 2016: December 31, December 31, Sales Contracts 2017 2016 Cost Balance at beginning of period $ 15,034 $ 18,657 Sales contracts fulfilled (4,435 ) (3,623 ) Balance, end of period 10,599 15,034 Accumulated amortization, beginning of period 9,235 9,540 Amortization of sales contracts 3,297 3,318 Sales contracts fulfilled (4,435 ) (3,623 ) Accumulated amortization, end of period 8,097 9,235 Net book value $ 2,502 $ 5,799 The sales contracts when acquired were recorded at their acquisition date fair value, which are the incremental cash flows available to the Company arising from above-market pricing of the contracts. Amortization expense for 2018 will be $2.50 million</t>
  </si>
  <si>
    <t>PLANT AND EQUIPMENT AND MINERAL PROPERTIES</t>
  </si>
  <si>
    <t>Property, Plant and Equipment [Abstract]</t>
  </si>
  <si>
    <t>Plant and Equipment and Mineral Properties</t>
  </si>
  <si>
    <t>PLANT AND EQUIPMENT AND MINERAL PROPERTIES The following is a summary of plant and equipment: December 31, 2017 December 31, 2016 Cost Accumulated Depreciation Net Book Value Cost Accumulated Depreciation Net Book Value Plant and equipment Nichols Ranch $ 29,210 $ (9,971 ) $ 19,239 $ 29,210 $ (6,804 ) $ 22,406 Alta Mesa 13,626 (1,388 ) 12,238 13,626 (456 ) 13,170 Equipment and other 13,367 (11,768 ) 1,599 13,367 (11,361 ) 2,006 Plant and equipment total $ 56,203 $ (23,127 ) $ 33,076 $ 56,203 $ (18,621 ) $ 37,582 The net book value for Nichols Ranch Project includes the value beyond proven and probable reserves ascribed to the processing plant, the Nichols Ranch wellfields and the Jane Dough project upon acquisition. For the year ended December 31, 2017, the Company recorded $3.17 million (2016 - $4.43 million ) of depreciation expense related to Nichols Ranch, which is included in the costs and expenses applicable to revenue in the Statement of the operations and comprehensive income for the year ended December 31, 2017. The following is a summary of mineral properties: December 31, 2017 December 31, 2016 Mineral properties Uranerz ISR properties (a) $ 25,974 $ 35,060 Sheep Mountain 34,183 34,183 Roca Honda (b) 22,095 22,095 Other (a) 1,287 1,287 Mineral properties total $ 83,539 $ 92,625 a) In the year ended December 31, 2017 the Company did not renew certain mineral leases and recorded abandonment expense of $0.29 million (December 31, 2016 – $1.04 million , December 31, 2015 – $2.77 million ) in the statement of operations. b) On May 27, 2016, the Company issued 1,212,173 shares to acquire the remaining 40% interest of the Roca Honda project for consideration of $2.63 million and an additional $4.5 million in cash payable upon first commencement of commercial mineral extraction. The acquisition was accounted for as a purchase of assets as Roca Honda does not meet the definition of a business under FASB ASC Topic 805, Business Combinations because Roca Honda does not currently have the resources, both inputs and processes, to apply to the Roca Honda property in order to extract uranium.</t>
  </si>
  <si>
    <t>IMPAIRMENTS</t>
  </si>
  <si>
    <t>Impairments</t>
  </si>
  <si>
    <t>IMPAIRMENTS Impairment of goodwill In the year ended December 31, 2015, the Company recorded goodwill of $47.73 million associated with the acquisition of Uranerz on June 18, 2015. The goodwill represents the excess of the acquisition date fair value of the purchase consideration, over the fair value of the assets acquired, net of obligations assumed, and is ascribed to the ISR reporting unit. In the period following the acquisition of Uranerz to December 31, 2015, uranium spot market prices had fallen approximately 20% and the value of the Company’s shares and related market capitalization had decreased significantly. As a result, during the Company’s annual impairment test for goodwill performed as of December 31, 2015 the Company evaluated the carrying amount of the goodwill and determined that the goodwill should be fully impaired at December 31, 2015 (refer to note 21 for disclosure of the Company’s valuation methodology). Impairment of plant and equipment, mineral properties and mineral properties held for sale The Company conducts a review of potential triggering events for all its mineral properties on a quarterly basis. When events or changes in circumstances indicate that the related carrying amounts may not be recoverable, the Company carries out a review and evaluation of its long-lived assets in accordance with its accounting policy. No such events or changes in circumstances were noted in the year ended December 31, 2017 . In the year ended December 31, 2017 the Company entered into an agreement to sell certain non-core uranium properties. The Company reclassifed these properties as held for sale and recorded an impairment of $3.80 million . The impaired properties are in the Reno Creek area. The impairment was based of the estimate of its fair value determined using the market approach less estimated selling costs. In the year ended December 31, 2015, the Company identified indicators of impairment of its mineral properties due to the decline in the uranium concentrate spot and long-term prices and deterioration in the Company’s expectation of future uranium concentrate prices with respect to the Company's mineral properties. An impairment analysis was performed for these properties using the assumptions listed in note 21. The Company compared the undiscounted cash flows for the mineral properties tested with their carrying amounts. No impairment was considered necessary with respect of Roca Honda, Sheep Mountain properties and the ISR mineral properties, since the undiscounted cash flows exceeded the carrying amounts for the properties. With respect of mineral properties identified as held for sale the Company recorded an impairment totaling $8.22 million . The impaired properties included Copper King, Marquez Ranch, Gas Hills, Juniper Ridge and the Nose Rock. These properties are classified in the other category of the conventional segment. The impairment was based of the estimate of its fair value determined using the market approach less estimated selling costs. In 2016, the Copper King, Marquez Ranch and Nose Rock mineral interests with a carrying amount of $1.30 million were sold in separate transactions for gross proceeds totaling $1.36 million .</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December 31, 2017 December 31, 2016 Asset retirement obligation, beginning of period $ 17,033 $ 8,573 Revision of estimate 249 4,186 Acquired in asset acquisitions or business combinations — 5,454 Accretion of liabilities 1,733 906 Settlements (735 ) (2,086 ) Asset retirement obligation, end of period $ 18,280 $ 17,033 Asset retirement obligation: Current $ 32 $ 32 Non-current 18,248 17,001 Asset retirement obligation, end of period $ 18,280 $ 17,033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The total undiscounted decommissioning liability at December 31, 2017 is $43.46 million . The following table summarizes the Company’s restricted cash: December 31, 2017 December 31, 2016 Restricted cash, beginning of period $ 23,175 $ 12,980 Restricted cash from acquisitions — 4,532 Refunds of collateral (14,657 ) — Additional collateral posted 13,609 5,663 Restricted cash, end of period $ 22,127 $ 23,175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Cash equivalents are short-term highly liquid investments with original maturities of three months or less. The restricted cash will be released when the Company has reclaimed a mineral property or restructured the surety and collateral arrangements. See Note 18 for a discussion of the Company’s surety bond commitments.</t>
  </si>
  <si>
    <t>LOANS AND BORROWINGS</t>
  </si>
  <si>
    <t>Debt Disclosure [Abstract]</t>
  </si>
  <si>
    <t>Loans and Borrowings</t>
  </si>
  <si>
    <t>LOANS AND BORROWINGS The contractual terms of the Company’s interest-bearing loans and borrowings, which are recorded at amortized cost, and the Company’s convertible debentures which are recorded at fair value, are as follows. December 31, 2017 December 31, 2016 Current portion of loans and borrowings: Convertible debentures (a) $ — $ 3,095 Wyoming Industrial Development Revenue Bond loan (b) 3,414 3,224 Total current loans and borrowings $ 3,414 $ 6,319 Long-term loans and borrowings: Convertible debentures (a) $ 16,636 $ 12,381 Wyoming Industrial Development Revenue Bond loan (b) 7,441 10,854 Total long-term loans and borrowings $ 24,077 $ 23,235 Terms and debt repayment schedule Terms and conditions of outstanding loans were as follows: December 31, 2017 December 31, 2016 Currency Nominal interest rate Year of maturity Face value Carrying amount Face value Carrying amount Convertible debentures (a) CDN$ 8.5% 2020 $16,636 $16,636 $16,385 $15,476 Wyoming Industrial Development Revenue Bond loan (b) USD 5.8% 2020 10,855 10,855 14,078 14,078 $27,491 $27,491 $30,463 $29,554 (a) On July 24, 2012, the Company completed a bought deal public offering of 22,000 floating-rate convertible unsecured subordinated debentures originally maturing June 30, 2017 (the “ Debentures ”) at a price of Cdn $1,000 per Debenture for gross proceeds of Cdn$21.55 million (the “ Offering ”).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enables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d classified 20% of the principal amount of the Debenture as a current liability at December 31, 2016. Upon expiration of the option at June 30, 2017, the Company reclassified the amount not redeemed as a long term liability. The Debentures are classified as fair value through profit or loss where the Debentures are measured at fair value based on the closing price on the TSX (a Level 1 measurement) and changes are recognized in earnings. For the year ended December 31, 2017 the Company recorded a loss on revaluation of convertible debentures of $0.94 million ( December 31, 2016 – $0.41 million ). (b) The Company, upon its acquisition of Uranerz,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December 31, 2017 the loan had an outstanding balance of $10.86 million of which the current portion of the loan was $3.41 million .</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during 2017, 2016, and 2015 are: a) In the year ended December 31, 2017 , the Company issued 7,202,479 common shares under the Company’s “at-the-market” offering (the “ATM”) for proceeds of $14.55 million . In the year ended December 31, 2016, the Company issued 200,225 common shares under the Company’s ATM for proceeds of $0.54 million . In the year ended December 31, 2015 the Company issued 1,275,908 shares under the Company’s ATM for proceeds of $2.94 million . b) On March 14, 2016, the Company completed a public offering of 5,031,250 units at a price of $2.40 per unit for gross proceeds of $12.08 million . Each Unit consisted of one common share and one half of one common share purchase warrant, or a total of 5,031,250 common shares and 2,515,625 warrants. Each warrant is exercisable until March 14, 2019 and entitles the holder thereof to acquire one common share upon exercise at an exercise price of US $3.20 per common share. These warrants are accounted for as a derivative liability, as the functional currency of the entity issuing the warrant is Cdn$.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0% * Expected volatility is measured based on the Company’s historical share price volatility over the expected life of the warrants. c) On May 27, 2016, the Company issued 1,212,173 shares to acquire the remaining 40% interest of the Roca Honda Joint Venture for share consideration of $2.68 million . d) On June 16, 2016 the Company issued 4,551,284 shares to acquire Alta Mesa with a value of $11.38 million . e) On September 20, 2016, the Company completed a public offering of 8,337,500 units at a price of $ 1.80 per unit for gross proceeds of $15.01 million . Each Unit consisted of one common share and one half of one common share purchase warrant, or a total of 8,337,500 Shares and 4,168,750 Warrants. Each warrant is exercisable until September 20, 2021 and entitles the holder thereof to acquire one common share upon exercise at an exercise price of US $2.45 per common share. These warrants are accounted for as a derivative liability, as the functional currency of the entity issuing the warrant is Cdn$. 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0% * Expected volatility is measured based on the Company’s historical share price volatility over the expected life of the warrants. f) On June 18, 2015 the Company issued 24,457,773 shares for the acquisition of Uranerz Energy Corp valued at $101.74 million . Pursuant to the acquisition of Uranerz, the Company issued 617,832 EFI common shares valued at $2.57 million in satisfaction of an advisory fee. The value of the Energy Fuels' shares issued for the advisory fee was calculated using the share price of the Company’s common shares on the date the acquisition closed and these costs were expensed in the consolidated financial statements of the Company. On June 25, 2015 the Company issued 271,604 EFI common shares valued at $1.36 million to former employees of Uranerz in consideration for termination liabilities. The value of the Energy Fuels' shares issued was calculated using the share price of the Company’s shares on the date the shares were issued. These costs were expensed in the consolidated financial statements of the Company. Share Purchase Warrants The following table summarizes the Company’s share purchase warrants denominated in US dollars. These warrants are accounted for as derivative liabilities as the functional currency of the entity issuing the warrants, Energy Fuels Inc., is Canadian dollars. Month Issued Expiry Date Exercise Price USD$ Warrants Outstanding Fair value at March 2016 (1) March 14, 2019 3.20 2,515,625 $ 385 September 2016 (2) September 20, 2021 2.45 4,168,750 2,991 $ 3,376 (1) These US dollar based warrants are classified as Level 2 under the fair value hierarchy (Note 13). (2) These US dollar based warrants are classified as Level 1 under the fair value hierarchy as they are traded on an active market. The following weighted average assumptions were used for the Black-Scholes option pricing model to calculate the $0.39 million of fair value for the 2,515,625 warrants at December 31, 2017 . Risk-free rate 1.76% Expected life 1.2 years Expected volatility 63.7%* Expected dividend yield 0% * Expected volatility is measured based on the Company’s historical share price volatility over the expected life of the warrants.</t>
  </si>
  <si>
    <t>BASIC AND DILUTED LOSS PER COMMON SHARE</t>
  </si>
  <si>
    <t>Earnings Per Share [Abstract]</t>
  </si>
  <si>
    <t>Basic and Diluted Loss Per Common Share</t>
  </si>
  <si>
    <t>BASIC AND DILUTED LOSS PER COMMON SHARE The following is a reconciliation of weighted average shares outstanding for the years ended December 31, 2017 , 2016, 2015, respectively: Years Ended December 31, 2017 2016 2015 Issued common shares at beginning of period 66,205,153 46,519,132 19,677,552 Effect of share options exercised — 3,471 22,938 Effect of shares issued for settlement of vesting of restricted share units 831,393 196,242 — Effect of shares issued for exercise of share purchase warrants — — 173 Effect of shares issued in business combinations — — 13,654,488 Effect of shares issued in asset acquisitions — 3,184,175 — Effect of shares issued in public offerings 3,822,561 6,538,038 28,821 Weighted average shares outstanding 70,859,107 56,441,058 33,383,972 Basic and diluted loss per share The calculation of diluted earnings per share after adjustment for the effects of all potential dilutive common shares, calculated as follows: Years Ended December 31, 2017 2016 2015 Net loss $ (27,766 ) $ (39,413 ) $ (82,217 ) Basic and diluted weighted average number of common shares outstanding 70,859,107 56,441,058 33,383,972 Loss per common share $ (0.39 ) $ (0.70 ) $ (2.46 ) For the three years ended December 31, 2017 , 2016 and 2015 , 8.71 million , 10.19 million and 5.21 million options and warrants, respectively, and the potential conversion of th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5 Omnibus Equity Incentive Compensation Plan (the “Compensation Plan”), maintains a stock incentive plan for directors, executives, eligible employees and consultants. Stock incentive awards include employee stock options and restricted stock units (“RSUs”). The Company issues new shares of common stock to satisfy exercises and vesting under all of its stock incentive awards. At December 31, 2017 , a total of 7,436,682 common shares were authorized for stock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The value of each option award is estimated at the grant date using the Black-Scholes Option Valuation Model. There were 0.74 million options granted in the year ended December 31, 2017 ( December 31, 2016 – 0.45 million , December 31, 2015 - 2.17 million ). At December 31, 2017 , there were 2.03 million options outstanding with 1.66 million options exercisable, at a weighted average exercise price of $4.48 and $4.96 respectively, with a weighted average remaining contractual life of 3.59 years. The aggregate intrinsic value of the fully vested shares was $nil . The summary of the Company’s stock options at December 31, 2017 , 2016 and 2015 , respectively, and the changes for the fiscal periods ending on those dates are presented below: Range of Exercise Prices Weighted Average Number of Balance, January 1, 2015 7.60 - 44.22 11.66 905,413 Granted 2.55 - 18.55 6.02 2,176,330 Exercised 2.55 - 4.48 3.78 (48,802) Forfeited 4.44 - 29.71 7.29 (574,486) Expired 7.47 - 32.10 7.42 (335,558) Balance, December 31, 2015 2.55 - 32.10 6.54 2,122,897 Granted 2.12 - 2.22 2.13 449,537 Exercised 2.12 2.12 (8,369) Forfeited 2.12 - 18.99 5.52 (317,960) Expired 2.95 - 32.03 8.03 (200,962) Balance, December 31, 2016 2.12 - 15.61 5.69 2,045,143 Granted 1.77 - 2.35 2.34 738,893 Exercised — — — Forfeited 2.12 - 11.94 2.93 (316,289) Expired 4.48 - 12.55 8.42 (438,900) Balance, December 31, 2017 1.77 - 15.61 4.48 2,028,847 As of December 31, 2017 ,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5.00 to $9.99 393,100 8.26 1.17 — 393,100 8.26 1.17 — 393,100 $ — 393,100 $ — As of December 31, 2017 ,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1,276,456 $ 2.97 4.49 $ — 911,276 $ 3.24 4.73 $ — $5.00 to $9.99 255,762 6.00 4.10 — 255,762 6.00 4.10 — $10.00 to $14.99 90,779 10.69 0.50 — 90,779 10.69 0.50 — $15.00 to $19.99 12,750 $ 15.61 3.03 — 12,750 $ 15.61 3.03 — 1,635,747 $ — 1,270,567 $ — In the year ended December 31, 2016 the Company issued 8,369 shares upon exercise of stock options at an average exercise price of $2.12 for proceeds of $0.02 million . These options had an intrinsic value of $0.01 million . In the year ended December 31, 2015 the Company issued 48,802 shares upon exercise of stock options at an average exercise price of $3.87 for proceeds of $0.18 million . These options had an intrinsic value of $0.06 million . The share-based compensation recorded during the years ended months ended December 31, 2017 , 2016 and 2015 is as follows: Years ended December 31, 2017 2016 2015 Share-based compensation (1)(2) $ 3,525 $ 2,657 $ 1,099 Replacement of options from business combinations and asset acquisitions (3) — — 3,681 Value of stock options and RSUs granted $ 3,525 $ 2,657 $ 4,780 (1) The fair value of the options granted under the Compensation Plan for the years ended December 31, 2017 , 2016 and 2015 , was estimated at the date of grant, using the Black-Scholes Option Valuation Model, with the following weighted-average assumptions: 2017 2016 2015 Risk-free interest rate 1.93% 1.03% - 1.43% 0.87 % Expected life 5.0 years 5.0 years 5.0 years Expected volatility 63.0%* 64.7% -74.8%* 75.1%* Expected dividend yield 0 % 0 % 0 % Weighted-average expected life of option 5.00 5.00 4.99 Weighted-average grant date fair value $1.20 $1.22 - $1.23 2.64 * Expected volatility is measured based on the Company’s historical share price volatility over a period equivalent to the expected life of the options. (2) The fair value of the RSUs granted under the Compensation Plan for the years ended December 31, 2017 , 2016 and 2015 , was estimated at the date of grant, using the stated market price. (3) For business combinations and asset acquisitions the Company may issue options to replace options of the acquired companies. For the year ended December 31, 2015, the fair value of stock options granted to employees, directors and consultants of companies acquired through business combinations and asset acquisitions was estimated on the closing date of the transaction using the Black-Scholes option pricing model with the following assumptions: Risk-free interest rate 0.0% to 2.35% Expected life 0.05 years to 10 years Expected volatility 18.47 to 93.31%* Expected dividend yield 0 % Weighted-average expected life of option 4.52 Weighted-average grant date fair value $1.89 * Expected volatility is measured based on the Company’s historical share price volatility over a period equivalent to the expected life of the options. A summary of the status and activity of non-vested stock options at December 31, 2017 is as follows: Number of shares Weighted Average Grant- Date Fair Value Non-vested January 1, 2015 139,600 $ 5.27 Granted 2,176,330 1.93 Vested (2,119,803 ) 2.00 Forfeited (18,429 ) 5.17 Non-vested December 31, 2015 177,698 3.44 Granted 449,537 1.29 Vested (331,482 ) 2.26 Forfeited (68,575 ) 1.56 Non-vested December 31, 2016 227,178 1.48 Granted 738,893 1.18 Vested (486,386 ) 1.30 Forfeited (114,505 ) 1.22 Non-vested December 31, 2017 365,180 $ 1.20 Restricted Stock Units The Company grants RSUs to executives and eligible employees. Awards are determined as a target percentage of base salary and vest over periods of three years. Prior to vesting, holders of restricted stock units do not have the right to vote the underlying shares. The restricted stock units are subject to forfeiture risk and other restrictions. Upon vesting, the employee is entitled to receive one share of the Company’s common stock for each restricted stock unit for no additional payment. During the year ended December 31, 2017 , the Company’s Board of Directors approved the issuance of 1.39 million RSUs under the Compensation Plan ( 2016 – 1.21 million , 2015 - 0.28 million ). A summary of the status and activity of non-vested RSUs at December 31, 2017 is as follows: Number of shares Weighted Average Grant- Date Fair Value Non-vested January 1, 2015 — $ — Granted 282,716 4.05 Vested — — Forfeited (9,850 ) 4.68 Non-vested December 31, 2015 272,866 4.03 Granted 1,205,336 2.14 Vested (138,608 ) 4.65 Forfeited (9,125 ) 5.39 Non-vested December 31, 2016 1,330,469 2.37 Granted 1,390,705 2.09 Vested (752,580 ) 2.35 Forfeited (59,118 ) 2.29 Non-vested December 31, 2017 1,909,477 $ 2.17 The total fair value of RSUs that vested and were settled for equity in the year ended December 31, 2017 was $1.69 million ( 2016 – $0.30 million , 2015 - $nil). At December 31, 2017 , there was $0.11 million and $1.26 million of unrecognized compensation costs related to the unvested stock options and RSU awards, respectively. This cost is expected to be recognized over a period of approximately three years.</t>
  </si>
  <si>
    <t>INCOME TAXES</t>
  </si>
  <si>
    <t>Income Tax Disclosure [Abstract]</t>
  </si>
  <si>
    <t>Income Taxes</t>
  </si>
  <si>
    <t>INCOME TAXES A reconciliation of income tax expense and the product of accounting income before income tax, multiplied by the combined Canadian federal and provincial income tax rate (the rate applicable to the Canadian parent company) is as follows: Year ended December 31, 2017 2016 2015 Loss before income taxes $ (27,990 ) $ (39,864 ) $ (82,357 ) Combined federal and provincial rate 26.50 % 26.50 % 26.50 % Expected income tax recovery (7,400 ) (10,600 ) (21,825 ) Stock based compensation 934 704 291 Other non-deductible/non-taxable items (1,303 ) — (2,984 ) Foreign tax rate differences — (2,962 ) (10,180 ) Unrecognized deferred tax assets 7,769 12,858 34,698 Income tax expense $ — $ — $ — The components of the net deferred tax assets and liabilities as of December 31, 2017 , 2016 and 2015 are as follows: Year ended December 31, 2017 2016 Current deferred tax assets Inventories 2,148 2,900 Short-term investments 1,216 413 Total current deferred tax assets 3,364 3,313 Non-current deferred tax assets Operating loss carry forwards 74,644 91,441 Capital loss carry forwards 15,286 21,322 Deferred revenue and other 3,695 3,885 Mineral properties and deferred costs 28,080 40,581 Asset retirement obligations 4,844 6,398 Intangibles and other (663 ) (2,524 ) Property, plant and equipment 845 (751 ) Total non-current deferred tax assets 126,731 160,352 Subtotal deferred tax asset 130,095 163,665 Less: valuation allowance (130,095 ) (163,665 ) Net deferred tax asset $ — $ — At December 31, 2017 , and 2016, the Company recorded a valuation allowance against the net deferred tax assets for the above related items in the financial statements as management did not consider it more likely than not that the Company will be able to realize the deferred tax assets in the future. The following table summarizes the changes to the valuation allowance: For the Year Balance at Ended Beginning of Balance at End December 31, Period Additions (a) Deductions (b) of Period 2017 163,666 4,259 (37,830) 130,095 2016 153,651 11,166 (1,151) 163,666 a) The additions to the valuation allowance result from additional losses incurred, increases to other tax assets such as mineral property and property, plant and equipment. Management does not feel these additions meet the more-likely-than-no criterion for recognition. b) The reductions to the valuation allowance result primarily from the decrease in the net unrecognized deferred tax asset due to the change in the U.S. tax law which lowered the corporate tax rate from 35% to 21% beginning 1/1/2018. The decrease in our expected future tax rate results in a reduction in the value of our deferred tax assets by $49,369. As we have a full valuation allowance against our deferred tax asset, a corresponding decrease in our valuation allowance is also required. The following table summarizes the Company's capital losses and net operating losses as of December 31, 2017 that can be applied against future taxable profit. Country Type Amount Expiry Date Canada Non-capital losses $ 31,159 2027 - 2035 Canada Allowable Capital losses 3,285 None Canada Investment Tax Credits 1,211 2023 - 2026 United States Net operating losses 250,518 2026 - 2035 United States Capital losses 54,399 2019 Utilization of the United States loss carry forwards will be limited in any year as a result of previous changes in ownership. For the Energy Fuels Holding Corporation and Subsidiaries consolidated group, management estimates that approximately $75 million in net operating losses will expire unutilized as a result of these limitations. Utilization of the Canadian loss carry forwards will be subject to the Acquisition of Control Rules in any year as a result of previous changes in ownership.</t>
  </si>
  <si>
    <t>SUPPLEMENTAL FINANCIAL INFORMATION</t>
  </si>
  <si>
    <t>Organization, Consolidation and Presentation of Financial Statements [Abstract]</t>
  </si>
  <si>
    <t>Supplemental Financial Information</t>
  </si>
  <si>
    <t>SUPPLEMENTAL FINANCIAL INFORMATION The components of revenues are as follows: The Company has three major customers to which its sales for the year were as follows: 2017 - $13.08 million ; $6.99 million ; $4.40 million ; (2016 (three major customers) - $33.36 million ; $8.69 million ; $7.00 million ); (2015 (four major customers) - $20.98 million ; $16.31 million ; $12.53 million ; $ 9.00 million ). The Company’s revenues by country of customer for the current year were as follows: 2017 - $20.07 million - U.S.; Other - $4.40 million ; (2016 - $50.76 million - U.S.; Other - $3.69 million ) (2015 - $37.85 million - U.S.; $20.98 million - South Korea; Other - $1.87 million ). Deferred revenue at December 31, 2017 of $2.47 million ( 2016 - $2.34 million ) relates to proceeds received on delivery of alternate feed materials in advance of the required processing activity. The components of other income (expense) are as follows: Years ended 2017 2016 2015 Interest income $ 161 $ 143 $ 94 Change in value of investments accounted at fair value 509 — 38 Change in value of warrant liabilities 784 420 590 Change in value of convertible debentures (940 ) (407 ) (1,548 ) Gain on settlement of loans and borrowings — 424 — Insurance settlement — 223 — Sales and property tax refunds — 176 — Gain on sale of mineral properties — 316 — Sale of surplus assets 1,913 — — Other 142 (96 ) 406 Other income (expense) $ 2,569 $ 1,199 $ (420 ) The components of accounts payable and accrued liabilities are as follows: December 31, December 31, Accounts payable $ 762 $ 1,150 Payroll liabilities 835 1,374 Other accrued liabilities 4,852 3,232 Accounts payable and accrued liabilities $ 6,449 $ 5,756</t>
  </si>
  <si>
    <t>COMMITMENTS AND CONTINGENCIES</t>
  </si>
  <si>
    <t>Commitments and Contingencies Disclosure [Abstract]</t>
  </si>
  <si>
    <t>Commitments and Contingencies</t>
  </si>
  <si>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November 2012, the Company was served with a Plaintiff’s Original Petition and Jury Demand in the District Court of Harris County, Texas, claiming unspecified damages from the disease and injuries resulting from mesothelioma from exposure to asbestos, which the Plaintiff claims was contributed to by being exposed to asbestos products and dust while working at the White Mesa Mill. The Company does not consider this claim to have any merit, and therefore does not believe it will materially affect our financial position, results of operations or cash flows. In January, 2013, the Company filed a Special Appearance challenging jurisdiction and certain other procedural matters relating to this claim. This action was dismissed on February 21, 2018 and the matter is now finished. In January, 2013, the Ute Mountain Ute tribe filed a Petition to Intervene and Request for Agency Action challenging the Corrective Action Plan approved by the State of Utah Department of Environmental Quality (“ UDEQ ”)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In April 2014, the Grand Canyon Trust filed a citizen suit in federal District Court for alleged violations of the Clean Air Act at the White Mesa Mill. In October 2014, the plaintiffs were granted leave by the Court to add further purported violations to their April 2014 suit. The Complaint, as amended, alleged that radon from one of the White Mesa Mill’s tailings impoundments exceeded the standard; that the White Mesa Mill is in violation of a requirement that only two tailings impoundments may be in operation at any one time; and that certain other violations related to the manner of measuring and reporting radon results from one of the tailings impoundments occurred in 2013. The Complaint asked the Court to impose injunctive relief, civil penalties of up to $38,000 per day per violation, costs of litigation including attorneys’ fees, and other relief. The Company believes the issues raised in the Complaint are being addressed through the proper regulatory channels and that we are currently in compliance with all applicable regulatory requirements relating to those matters. The Company intends to defend against all issues raised in the Complaint. Cross motions for summary judgment were heard by the District Court on November 17, 2016. On September 15, 2017, the Court issued its order in favor of the Company on all counts and dismissing the plaintiffs motions. This decision was not appealed by the plaintiffs, and the matter is now finished. Canyon Project In March, 2013, the Center for Biological Diversity, the Grand Canyon Trust, the Sierra Club and the Havasupai Tribe (the “ Canyon Plaintiffs ”) filed a complaint in the U.S. District Court for the District of Arizona (the “ District Court ”) against the Forest Supervisor for the Kaibab National Forest and th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Canyon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The hearing on the merits at the Court of Appeals was held on December 15, 2016. On December 12, 2017, the Ninth Circuit Court of Appeals issued its ruling on the merits in favor of the Defendants and the Company and against the Canyon Plaintiffs on all counts. The Canyon Plaintiffs have petitioned the Ninth Circuit Court of Appeals for a rehearing en banc . On February 21, 2018, the Court of Appeals ordered the Defendants and the Company to file a response to the Canyon Plaintiffs' petition for a rehearing en banc . If a rehearing is granted and the Canyon Plaintiffs are successful on their appeal on the merits, the Company may be required to maintain the Canyon Project on standby pending resolution of the matter. Such a required prolonged stoppage of shaft sinking and mining activities could have a significant impact on our future operations. Mineral property commitments The Company enters into commitments with federal and state agencies and private individuals to lease mineral rights. These leases are renewable annually and annual renewal costs are expected to total $1.37 million for the year ended December 31, 2018. Surety bonds The Company has indemnified third-party companies to provide surety bonds as collateral for the Company’s ARO. The Company is obligated to replace this collateral in the event of a default, and is obligated to repay any reclamation or closure costs due. The Company currently has $22.13 million posted against an undiscounted ARO of $43.46 million ( December 2016 - $23.18 million posted against undiscounted asset retirement obligation of $43.00 million ). Commitments The Company is contractually obligated under two long -term and two spot contracts to deliver 400,000 and 250,000 pounds of U 3 O 8 respectively.</t>
  </si>
  <si>
    <t>SEGMENT INFORMATION</t>
  </si>
  <si>
    <t>Segment Reporting [Abstract]</t>
  </si>
  <si>
    <t>Segment Information</t>
  </si>
  <si>
    <t>SEGMENT INFORMATION The Company is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primary mining activities are in the United States. The reportable segments are those operations whose operating results are reviewed by the Chief Operating Decision Maker (CODM), the Chief Executive Officer for the Company to make decisions about resources to be allocated to the segment and assess its performance provided those operations pass certain quantitative thresholds. In order to determine any reportable operating segments, management reviewed various factors, including geographical location and managerial structure. It was determined by management that a reportable operating segment generally consists of an individual property managed by a single general manager and management team. The Company previously had two reportable segments, the conventional uranium recovery segment (the “ Conventional Uranium Segment ”) and the in-situ uranium recovery segment (the “ ISR Uranium Segment ”). The Conventional Uranium Segment The Conventional Uranium Segment consisted of a standalone conventional uranium recovery facility (the “ White Mesa Mill ”), conventional mining projects in the vicinity of the White Mesa Mill located in the Colorado Plateau, Henry Mountains, Arizona Strip, and the Roca Honda Project (“ Roca Honda ”) in New Mexico, and the Sheep Mountain Project (“ Sheep Mountain ”) in Wyoming. At December 31, 2017 the conventional mining projects in the vicinity of the White Mesa Mill, with the exception of shaft sinking and evaluation activities at the Company’s Canyon Mine Project, are on standby, being evaluated for continued mining activities and/or in process of being permitted. The White Mesa Mill also processes third party uranium-bearing mineralized materials from mining and recycling activities. The ISR Uranium Segment The ISR Uranium Segment consisted of an operating uranium recovery facility to recover concentrated uranium from wellfields of the Nichols Ranch Project located in Wyoming and a uranium recovery facility and wellfields maintained on standby as part of the Alta Mesa Project in Texas. The Nichols Ranch Project also includes the Jane Dough property and the Hank Project. Additionally, the segment includes other mineral properties in the vicinity of the Nichols Ranch Project and the Alta Mesa Project. The Nichols Ranch Project and surrounding assets were acquired as part of the Company’s 2015 acquisition of Uranerz Energy Corporation and the Alta Mesa Project was acquired in June of 2016. Change in segment reporting Due to changes during 2017 in how uranium is delivered under contractual requirements, the Company reevaluated its segment presentation. Key factors for establishing two operating segments at the time were each segment had a vice president of operations, sales contracts for each segment were satisfied by the output of the respective segment, no commingling of finished product and the expectation was that higher prices would expand each segment's opportunities. At the time the CODM was receiving internal reporting including, operating profits for each segment, capital allocations for the development of each segment, contract revenue for each segment stayed with the segment and cost reporting per pound. During 2017, due to the changes above, the Company has concluded it has only one reportable segment. The Company has re-negotiated its primary remaining sales contract to allow deliveries from for any produced material (versus it originally required deliveries only from ISR materials sourced from Nichols Ranch production) and the contract is now filled with material from the White Mesa Mill. Nichols Ranch uranium is now finished at the White Mesa Mill, where originally it was completed at a third party facility. At this time the CODM does not receive any internal reporting including operating profits by location and is not making capital recommendations by location.</t>
  </si>
  <si>
    <t>UNAUDITED SUPPLEMENTARY QUARTERLY INFORMATION</t>
  </si>
  <si>
    <t>Unaudited Supplementary Quarterly Information</t>
  </si>
  <si>
    <t>UNAUDITED SUPPLEMENTARY QUARTERLY INFORMATION The following table summarizes unaudited supplementary quarterly information for the two years ended December 31, 2017 , and 2016 : Three months ended March 31, 2017 June 30, 2017 September 30, 2017 December 31, 2017 (unaudited) (in thousands, except share and per share amounts) Net loss $ (10,596 ) $ (4,480 ) $ (4,884 ) $ (8,030 ) Net loss per share $ (0.15 ) $ (0.06 ) $ (0.07 ) $ (0.11 ) Weighted average shares outstanding 70,220 70,567 71,963 74,367 Three months ended March 31, 2016 June 30, 2016 September 30, 2016 December 31, 2016 (unaudited) (in thousands, except share and per share amounts) Net loss $ (8,865 ) $ (10,441 ) $ (8,245 ) $ (12,313 ) Net loss per share $ (0.19 ) $ (0.20 ) $ (0.14 ) $ (0.19 ) Weighted average shares outstanding 47,660,414 53,043,512 58,630,457 66,205,153</t>
  </si>
  <si>
    <t>FAIR VALUE ACCOUNTING</t>
  </si>
  <si>
    <t>Fair Value Disclosures [Abstract]</t>
  </si>
  <si>
    <t>Fair Value Accounting</t>
  </si>
  <si>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December 31, 2017 . As required by accounting guidance, assets and liabilities are classified in their entirety based on the lowest level of input that is significant to the fair value measurement. As at December 31, 2017 , the fair values of cash and cash equivalents, restricted cash, short-term deposits, receivables, accounts payable and accrued liabilities approximate their carrying values because of the short-term nature of these instruments. Level 1 Level 2 Level 3 Total Investments $ 1,937 $ — $ — $ 1,937 Warrant liabilities (Note 13) (2,991 ) (385 ) — (3,376 ) Convertible debentures (Note 12) (16,636 ) — — (16,636 ) $ (17,690 ) $ (385 ) $ — $ (18,075 ) The Company's investments ar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Assets and liabilities measured at fair value on a non-recurring basis In the year ended December 31, 2015, the Company recorded an impairment charge of $47.73 million associated with the Goodwill recognized in the acquisition of Uranerz on June 18, 2015. The estimated fair value used in the December 31, 2015 impairment analysis was determined using discounted cash flow projections. Key assumptions used in the calculation of recoverable amounts include discount rates, uranium prices, future timing of production volume including the date when a mineral property can be brought into production and the expected cost to produce uranium and future care and maintenance and operating costs. In the second quarter of 2015, the Company recorded the fair value of Nichols Ranch Project upon acquisition of Uranerz. The estimated fair value used in the June 18, 2015 valuation was determined using discounted cash flow projections and various other pricing scenarios. Key assumptions used in the calculation of recoverable amounts include discount rates, uranium prices, future timing of production volume including the date when a mineral property can be brought into production and the expected cost to produce uranium, future care and maintenance and operating costs as well as precedent market transactions data. The following table sets forth a summary of the quantitative and qualitative information related to the unobservable inputs used in the calculation of the Company's non-recurring Level 3 fair value measurements for the year ended December 31, 2017 and 2016 . Date of Fair Value Measurement Valuation Technique Unobservable Input Range/Weighted Average For the years ended December 31, 2017 and 2016 Nichols Ranch Project and mineral properties in the ISR and Conventional segments December 31, 2015 Discounted Cash Flow Model Discount Rate 10 % Short and Long Term Uranium Price $38.90 to $62.10 United States Inflation Rate 2 % Nichols Ranch Project June 18, 2015 Discounted Cash Flow Model Discount Rate 10 % Short and Long Term Uranium Price $37.95 to $65.00 United States Inflation Rate 2 % Acquired Uranerz exploration properties June 18, 2015 and December 31, 2015 Enterprise value to resource model and acreage multiple Precedent Transaction Research Measured and Indicated pounds U3O8 - 2.00x Inferred Pounds U3O8 - 1.5x $77.0x - Acre</t>
  </si>
  <si>
    <t>RELATED PARTY TRANSACTIONS</t>
  </si>
  <si>
    <t>Related Party Transactions [Abstract]</t>
  </si>
  <si>
    <t>Related Party Transactions</t>
  </si>
  <si>
    <t>RELATED PARTY TRANSACTIONS On May 17, 2017, the Board of Directors of the Company appointed Robert W. Kirkwood and Benjamin Eshleman III to the Board of Directors of the Company. Mr. Kirkwood is a principal of the Kirkwood Companies, including Kirkwood Oil and Gas LLC, Wesco Operating, Inc., and United Nuclear LLC (“United Nuclear”). United Nuclear, owns a 19% interest in the Company’s Arkose Mining Venture while the Company owns the remaining 81% . The Company acts as manager of the Arkose Mining Venture and has management and control over operations carried out by the Arkose Mining Venture. The Arkose Mining Venture is a contractual joint venture governed by a venture agreement dated as of January 15, 2008 entered into by Uranerz Energy Corporation (a subsidiary of the Company) and United Nuclear (the “Venture Agreement”). United Nuclear contributed $0.37 million to the expenses of the Arkose Joint Venture based on the approved budget for the twelve months ended December 31, 2017. Mr. Benjamin Eshleman III is President of Mesteña LLC, which became a shareholder of the Company through the Company’s acquisition of Mesteña Uranium, L.L.C (now Alta Mesa LLC) in June 2016 through the issuance of 4,551,284 common shares of the Company to the direction of the Sellers (of which 4,303,032 common shares of the Company are currently held by the Sellers). In connection with the Purchase Agreement, one of the Acquired Companies, Leoncito Project, L.L.C. entered into an Amended and Restated Uranium Testing Permit and Lease Option Agreement with Mesteña Unproven, Ltd., Jones Ranch Minerals Unproven, Ltd and Mesteña Proven, Ltd. (collectively the “Grantors”), which requires Leoncito Project, L.L.C., to make a payment in the amount of $0.60 million to the Grantors in June 2019 (of which up to 50% may be paid in common shares of the Company at the Company’s election). At December 31, 2017, the Company has accrued $0.30 million of this liability on the balance sheet. The Grantors are managed by Mesteña LLC.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and up to and including $95.00 per pound, and 7.5% of the value of the recovered U 3 O 8 from the Alta Mesa Properties sold at a price greater than $95.00 per pound. The royalties are held by the Sellers, and Mr. Eshleman and his extended family hold all of the ownership interests in the Sellers.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Due to the price of U 3 O 8 , the Company did no t pay any royalty payments or surface use payments to the Sellers or to Mr. Eshleman or his immediate family members in the year ended December 31, 2017 and does no t anticipate paying any royalty payments or surface use payments to the Sellers or to Mr. Eshleman or his immediate family members during the remainder of 2017. Pursuant to the Purchase Agreement, surface use payments from June 2016 through December 31, 2018 have been deferred until June 30, 2019 at which time the Company will pay $1.35 million to settle this obligation. As of December 31, 2017, the Company has accrued $0.81 million of this liability on the balance sheet.</t>
  </si>
  <si>
    <t>SUMMARY OF SIGNIFICANT ACCOUNTING POLICIES (Policies)</t>
  </si>
  <si>
    <t>Basis of Accounting</t>
  </si>
  <si>
    <t>The consolidated financial statements have been prepared in accordance with accounting principles generally accepted in the United States (“ U.S. GAAP ”) and are presented in thousands of US dollars (“ USD ”) except per share amounts. Certain footnote disclosures have share prices which are presented in Canadian dollars (“ Cdn$ ”).</t>
  </si>
  <si>
    <t>Use of Estimates</t>
  </si>
  <si>
    <t>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tock-based compensation expense. Actual results may differ significantly from these estimates.</t>
  </si>
  <si>
    <t>Basis of Consolidation</t>
  </si>
  <si>
    <t>Basis of consolidation These consolidated financial statements include the accounts of the Company together with subsidiaries controlled by the Company. Intercompany transactions, balances and unrealized gains on transactions between the Company and its subsidiaries are eliminated. The functional currency of the Company’s operations is the USD.</t>
  </si>
  <si>
    <t>Extracting and Recovery Activities while in the Exploration Stage</t>
  </si>
  <si>
    <t>Extracting and recovery activities while in the exploration stage The Company extracts or recovers mineralized uranium from mining activitie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White Mesa Mill, and the Nichols Ranch Project (collectively the “ Extracting and Recovery Operations ”)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 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t>
  </si>
  <si>
    <t>Business Combinations</t>
  </si>
  <si>
    <t>Business combinations Business combinations are accounted for using the acquisition method whereby acquired assets and liabilities are recorded at fair value as of the date of acquisition with any excess of the purchase consideration over such fair value being recorded as goodwill. If the fair value of the net assets acquired exceeds the purchase consideration, the difference is recognized immediately as a gain in the consolidated statement of operations. Mining assets, which include mineral properties and rights, operating mines and recovery facilities, are recorded at fair value and includes estimated values of the mining assets beyond proven and probable reserves as well as the Company’s estimate of future market prices of uranium. The estimated cash flow used to value the mining assets for operating properties and recovery facilities include the estimated cash outflows required to develop, extract and recover the value beyond proven and probable reserves. Non-controlling interest in an acquisition may be measured at either fair value or at the non-controlling interest’s proportionate share of the fair value of the acquiree’s net identifiable assets. The acquisition date is the date the Company acquires control over the acquiree. The Company considers all relevant facts and circumstances in determining the acquisition date. Acquisition related costs, other than costs to issue debt or equity securities of the acquirer, including investment banking fees, legal fees, accounting fees, change in control payments, valuation fees and other professional or consulting fees are expensed as incurred.</t>
  </si>
  <si>
    <t>Impairment of Assets</t>
  </si>
  <si>
    <t>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t>
  </si>
  <si>
    <t>Investments</t>
  </si>
  <si>
    <t>Investments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Unrealized gains and losses on transactions between the Company and its associates are eliminated to the extent of the Company’s interest in its associates.</t>
  </si>
  <si>
    <t>Inventories Expenditures related to the extraction and recovery of uranium concentrates and depreciation of the acquisition cost of the Extracting and Recovery Operations are inventoried as stockpiles and in-process and concentrate inventories. Stockpiles are comprised of uran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Materials and other supplies held for use in the recovery of uranium concentrates are added to the costs of inventories when consumed in the uranium extraction process.</t>
  </si>
  <si>
    <t>Plant and Equipment</t>
  </si>
  <si>
    <t>Plant and equipment a. Recognition and measurement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when it is replaced, and the cost of the replacement asset is expensed. b. Depreciation and amortization Depreciation and amortization are calculated on a straight 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amortization method, residual values, and useful lives of plant and equipment are reviewed annually, and any change in estimate is applied prospectively.</t>
  </si>
  <si>
    <t>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t>
  </si>
  <si>
    <t>Non-operating Assets</t>
  </si>
  <si>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t>
  </si>
  <si>
    <t>Stand-by Properties</t>
  </si>
  <si>
    <t>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White Mesa Mill operates on a campaign basis. When the White Mesa Mill is not recovering material, all related costs are expensed as incurred.</t>
  </si>
  <si>
    <t>Asset Retirement Obligations</t>
  </si>
  <si>
    <t>Asset retirement obligations The Company’s asset retirement obligation (“ ARO ”)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s. As the Company has no proven or probable reserves, such costs, discounted to their present value, are expensed as soon as the obligation to incur such costs arises. The present value of AROs is measured by discounting the expected cash flows using a discount factor that reflects the credit-adjusted risk free rate of interest, while taking into account an inflation rate. The decommissioning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t>
  </si>
  <si>
    <t>Loans and borrowings The Company's convertible debentures are recognized at fair value through the fair value option based on the closing price on the TSX and changes are recognized in earnings. The Company’s interest-bearing loans and borrowings are measured at amortized cost using the effective interest method.</t>
  </si>
  <si>
    <t>Warrant Liabilities</t>
  </si>
  <si>
    <t xml:space="preserve">arrant liabilities The Company issued several tranches of warrants for various equity transactions in 2016. The Company accounts for its warrants issued in accordance with the U.S. GAAP accounting guidance under FASB ASC Topic 815 Derivative and Hedging ("ASC 815") which requires instruments within its scope to be recorded on the balance sheet as either an asset or liability measured at its fair value, with changes in fair value recognized in earnings. In accordance with ASC 815, the Company has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t>
  </si>
  <si>
    <t>Sale of Goods</t>
  </si>
  <si>
    <t>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related products, revenue is recognized at the time of shipment, which is when title is transferred to the customer.</t>
  </si>
  <si>
    <t>Rendering of Services</t>
  </si>
  <si>
    <t xml:space="preserve">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Revenue from alternate feed process milling is recognized as material is processed, in accordance with the specifics of the applicable processing agreement. Deferred revenues represent proceeds received on delivery of alternate feed materials but in advance of the required processing activity. The Company does not have any obligation to process this material in 2018. </t>
  </si>
  <si>
    <t>Interest Income and Expense</t>
  </si>
  <si>
    <t>Share-Based Compensation</t>
  </si>
  <si>
    <t>hare-based compensation The Company records share 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 RSUs ”) is based on the Energy Fuels' stock price on the date of grant. Stock 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Capital Stock and Treasury Shares</t>
  </si>
  <si>
    <t>Foreign Currency</t>
  </si>
  <si>
    <t>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t>
  </si>
  <si>
    <t>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si>
  <si>
    <t>Net income (loss) per share</t>
  </si>
  <si>
    <t>et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potential dilutive instruments.</t>
  </si>
  <si>
    <t>Fair Value of Financial Instruments</t>
  </si>
  <si>
    <t>air value of financial instruments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Our financial instruments include cash and cash equivalents,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The fair value of the Company's debentures are measured at fair value based on the closing price on the TSX (a Level 1 measurement) and changes are recognized in earnings</t>
  </si>
  <si>
    <t>Recently Adopted &amp; Issued Accounting Pronouncements</t>
  </si>
  <si>
    <t>Recently Issued Accounting Pronouncements not yet adopted The FASB has issued the following standards which are not yet effectiv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financial statements. Leases In February 2016, the FASB issued ASU 2016-02 which core principle is that a lessee should recognize the assets and the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financial statements. Revenue recognition In May 2014, the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full retrospective method) or retrospectively with the cumulative effect recognized as of the date of initial application (modified retrospective method). This guidance is effective for us beginning January 1, 2018 and we will apply the modified retrospective method. Accordingly, for our public filings beginning with our Quarterly Report on Form 10-Q for the quarter ending March 31, 2018, we will present prior periods as if revenue were recognized under Topic 606. Our revenue is primarily generated from the sale of uranium to customers. These sales predominantly contain a single delivery element and revenue is recognized at a single point in time when ownership, risk and rewards transfer to the buyer. The Company is finalizing the analysis of the effects of ASU 2014-09 on the consolidated financial statements, and subject to completion of this analysis, the Company expects to record a cumulative effect of adoption adjustment as of January 1, 2018 to decrease accumulated deficit earnings by approximately $2.50 million, reflecting the gross profit the Company would have recognized under ASU 2014-09 if applied as of December 31, 2017. In addition to accelerating the timing of recording revenue, the Company expects a corresponding decrease in deferred revenue. The Company is in the process of implementing and refining the required changes to its business and accounting processes, and internal controls to support recognition and disclosures under the new standard.</t>
  </si>
  <si>
    <t>SUMMARY OF SIGNIFICANT ACCOUNTING POLICIES (Tables)</t>
  </si>
  <si>
    <t>Schedule of Property, Plant and Equipment Useful Lives</t>
  </si>
  <si>
    <t>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following is a summary of plant and equipment: December 31, 2017 December 31, 2016 Cost Accumulated Depreciation Net Book Value Cost Accumulated Depreciation Net Book Value Plant and equipment Nichols Ranch $ 29,210 $ (9,971 ) $ 19,239 $ 29,210 $ (6,804 ) $ 22,406 Alta Mesa 13,626 (1,388 ) 12,238 13,626 (456 ) 13,170 Equipment and other 13,367 (11,768 ) 1,599 13,367 (11,361 ) 2,006 Plant and equipment total $ 56,203 $ (23,127 ) $ 33,076 $ 56,203 $ (18,621 ) $ 37,582</t>
  </si>
  <si>
    <t>ACQUISITION OF THE ALTA MESA ISR PROJECT (Tables)</t>
  </si>
  <si>
    <t>Schedule of Business Acquisition</t>
  </si>
  <si>
    <t>The aggregate fair values of assets acquired and liabilities assumed were as follows on the acquisition date: Issuance of 4,551,824 common shares $ 11,378 Transaction costs 1,290 Purchase consideration $ 12,668 The purchase price was allocated as follows: Plant and equipment (a) $ 13,626 Inventories 177 Restricted cash 4,532 Accounts payable and accrued liabilities (213 ) Asset retirement obligation (5,454 ) Net identifiable assets $ 12,668 (a) The plant and equipment includes the value ascribed to the processing plant and equipment. The mineral properties, which were acquired as part of the acquisition of Alta Mesa in 2016, do not have proven and probable reserves under SEC Industry Guide 7. Accordingly, all subsequent expenditures at the Alta Mesa Project and equipment, which do not have any alternative use, and expenditures on mineral properties will be expensed as incurred. acquisition was accounted for using the acquisition method in accordance with ASC Topic 805, Business Combinations, with the Company being identified as the acquir</t>
  </si>
  <si>
    <t>ACQUISITION OF URANERZ ENERGY CORPORATION (Tables)</t>
  </si>
  <si>
    <t>RECEIVABLES (Tables)</t>
  </si>
  <si>
    <t>Summary of Trade, and Notes Receivables</t>
  </si>
  <si>
    <t xml:space="preserve"> December 31, 2017 December 31, 2016 Current Trade receivables - other 403 364 Notes receivable, net $ 850 $ — $ 1,253 $ 364 Non-current Notes receivable and other $ 903 $ 1,146 $ 903 $ 1,146</t>
  </si>
  <si>
    <t>INVENTORIES (Tables)</t>
  </si>
  <si>
    <t>Schedule of Inventory, Current</t>
  </si>
  <si>
    <t xml:space="preserve"> December 31, 2017 December 31, 2016 Concentrates and work-in-progress (a) $ 14,118 $ 13,788 Raw materials and consumables 2,432 2,973 $ 16,550 $ 16,761 (a) For the year ended December 31, 2017 , the Company recorded an impairment loss of $3.31 million in the statement of operations related to concentrates and work in progress inventories (December 31, 2016 - $5.36 million ).</t>
  </si>
  <si>
    <t>INTANGIBLE ASSETS (Tables)</t>
  </si>
  <si>
    <t>Schedule of Finite-Lived Intangible Assets</t>
  </si>
  <si>
    <t>The following is a summary of changes in intangible assets related to favorable sales contracts acquired in business combinations for the years ended December 31, 2017 and December 31, 2016: December 31, December 31, Sales Contracts 2017 2016 Cost Balance at beginning of period $ 15,034 $ 18,657 Sales contracts fulfilled (4,435 ) (3,623 ) Balance, end of period 10,599 15,034 Accumulated amortization, beginning of period 9,235 9,540 Amortization of sales contracts 3,297 3,318 Sales contracts fulfilled (4,435 ) (3,623 ) Accumulated amortization, end of period 8,097 9,235 Net book value $ 2,502 $ 5,799</t>
  </si>
  <si>
    <t>PLANT AND EQUIPMENT AND MINERAL PROPERTIES (Tables)</t>
  </si>
  <si>
    <t>Schedule of Property, Plant and Equipment</t>
  </si>
  <si>
    <t>Schedule of Summary of Mineral Properties</t>
  </si>
  <si>
    <t xml:space="preserve">The following is a summary of mineral properties: December 31, 2017 December 31, 2016 Mineral properties Uranerz ISR properties (a) $ 25,974 $ 35,060 Sheep Mountain 34,183 34,183 Roca Honda (b) 22,095 22,095 Other (a) 1,287 1,287 Mineral properties total $ 83,539 $ 92,625 a) In the year ended December 31, 2017 the Company did not renew certain mineral leases and recorded abandonment expense of $0.29 million (December 31, 2016 – $1.04 million , December 31, 2015 – $2.77 million ) in the statement of operations. b) On May 27, 2016, the Company issued 1,212,173 shares to acquire the remaining 40% interest of the Roca Honda project for consideration of $2.63 million and an additional $4.5 million in cash payable upon first commencement of commercial mineral extraction. The acquisition was accounted for as a purchase of assets as Roca Honda does not meet the definition of a business under FASB ASC Topic 805, Business Combinations because Roca Honda does not currently have the resources, both inputs and processes, to apply to the Roca Honda property in order to extract uranium. </t>
  </si>
  <si>
    <t>ASSET RETIREMENT OBLIGATIONS AND RESTRICTED CASH (Tables)</t>
  </si>
  <si>
    <t>Schedule of Change in Asset Retirement Obligation</t>
  </si>
  <si>
    <t>The following table summarizes the Company’s asset retirement obligations: December 31, 2017 December 31, 2016 Asset retirement obligation, beginning of period $ 17,033 $ 8,573 Revision of estimate 249 4,186 Acquired in asset acquisitions or business combinations — 5,454 Accretion of liabilities 1,733 906 Settlements (735 ) (2,086 ) Asset retirement obligation, end of period $ 18,280 $ 17,033 Asset retirement obligation: Current $ 32 $ 32 Non-current 18,248 17,001 Asset retirement obligation, end of period $ 18,280 $ 17,033</t>
  </si>
  <si>
    <t>Schedule of Restricted Cash and Cash Equivalents</t>
  </si>
  <si>
    <t>The following table summarizes the Company’s restricted cash: December 31, 2017 December 31, 2016 Restricted cash, beginning of period $ 23,175 $ 12,980 Restricted cash from acquisitions — 4,532 Refunds of collateral (14,657 ) — Additional collateral posted 13,609 5,663 Restricted cash, end of period $ 22,127 $ 23,175</t>
  </si>
  <si>
    <t>LOANS AND BORROWINGS (Tables)</t>
  </si>
  <si>
    <t>Schedule of Debt</t>
  </si>
  <si>
    <t>The contractual terms of the Company’s interest-bearing loans and borrowings, which are recorded at amortized cost, and the Company’s convertible debentures which are recorded at fair value, are as follows. December 31, 2017 December 31, 2016 Current portion of loans and borrowings: Convertible debentures (a) $ — $ 3,095 Wyoming Industrial Development Revenue Bond loan (b) 3,414 3,224 Total current loans and borrowings $ 3,414 $ 6,319 Long-term loans and borrowings: Convertible debentures (a) $ 16,636 $ 12,381 Wyoming Industrial Development Revenue Bond loan (b) 7,441 10,854 Total long-term loans and borrowings $ 24,077 $ 23,235 Terms and debt repayment schedule Terms and conditions of outstanding loans were as follows: December 31, 2017 December 31, 2016 Currency Nominal interest rate Year of maturity Face value Carrying amount Face value Carrying amount Convertible debentures (a) CDN$ 8.5% 2020 $16,636 $16,636 $16,385 $15,476 Wyoming Industrial Development Revenue Bond loan (b) USD 5.8% 2020 10,855 10,855 14,078 14,078 $27,491 $27,491 $30,463 $29,554 (a) On July 24, 2012, the Company completed a bought deal public offering of 22,000 floating-rate convertible unsecured subordinated debentures originally maturing June 30, 2017 (the “ Debentures ”) at a price of Cdn $1,000 per Debenture for gross proceeds of Cdn$21.55 million (the “ Offering ”).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enables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d classified 20% of the principal amount of the Debenture as a current liability at December 31, 2016. Upon expiration of the option at June 30, 2017, the Company reclassified the amount not redeemed as a long term liability. The Debentures are classified as fair value through profit or loss where the Debentures are measured at fair value based on the closing price on the TSX (a Level 1 measurement) and changes are recognized in earnings. For the year ended December 31, 2017 the Company recorded a loss on revaluation of convertible debentures of $0.94 million ( December 31, 2016 – $0.41 million ). (b) The Company, upon its acquisition of Uranerz,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December 31, 2017 the loan had an outstanding balance of $10.86 million of which the current portion of the loan was $3.41 million .</t>
  </si>
  <si>
    <t>CAPITAL STOCK (Tables)</t>
  </si>
  <si>
    <t>Schedule of Share-based Payment Award, Stock Options, Valuation Assumptions</t>
  </si>
  <si>
    <t>The following weighted average assumptions were used for the Black-Scholes option pricing model to calculate the $0.39 million of fair value for the 2,515,625 warrants at December 31, 2017 . Risk-free rate 1.76% Expected life 1.2 years Expected volatility 63.7%* Expected dividend yield 0% * Expected volatility is measured based on the Company’s historical share price volatility over the expected life of the warrants.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0% * Expected volatility is measured based on the Company’s historical share price volatility over the expected life of the warrants. 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0% * Expected volatility is measured based on the Company’s historical share price volatility over the expected life of the warrants. 2017 2016 2015 Risk-free interest rate 1.93% 1.03% - 1.43% 0.87 % Expected life 5.0 years 5.0 years 5.0 years Expected volatility 63.0%* 64.7% -74.8%* 75.1%* Expected dividend yield 0 % 0 % 0 % Weighted-average expected life of option 5.00 5.00 4.99 Weighted-average grant date fair value $1.20 $1.22 - $1.23 2.64 * Expected volatility is measured based on the Company’s historical share price volatility over a period equivalent to the expected life of the options. Risk-free interest rate 0.0% to 2.35% Expected life 0.05 years to 10 years Expected volatility 18.47 to 93.31%* Expected dividend yield 0 % Weighted-average expected life of option 4.52 Weighted-average grant date fair value $1.89 * Expected volatility is measured based on the Company’s historical share price volatility over a period equivalent to the expected life of the options.</t>
  </si>
  <si>
    <t>Schedule of Stockholders' Equity Note, Warrants or Rights</t>
  </si>
  <si>
    <t>Month Issued Expiry Date Exercise Price USD$ Warrants Outstanding Fair value at March 2016 (1) March 14, 2019 3.20 2,515,625 $ 385 September 2016 (2) September 20, 2021 2.45 4,168,750 2,991 $ 3,376 (1) These US dollar based warrants are classified as Level 2 under the fair value hierarchy (Note 13). (2) These US dollar based warrants are classified as Level 1 under the fair value hierarchy as they are traded on an active market.</t>
  </si>
  <si>
    <t>BASIC AND DILUTED LOSS PER COMMON SHARE (Tables)</t>
  </si>
  <si>
    <t>Schedule of Weighted Average Number of Shares</t>
  </si>
  <si>
    <t>The following is a reconciliation of weighted average shares outstanding for the years ended December 31, 2017 , 2016, 2015, respectively: Years Ended December 31, 2017 2016 2015 Issued common shares at beginning of period 66,205,153 46,519,132 19,677,552 Effect of share options exercised — 3,471 22,938 Effect of shares issued for settlement of vesting of restricted share units 831,393 196,242 — Effect of shares issued for exercise of share purchase warrants — — 173 Effect of shares issued in business combinations — — 13,654,488 Effect of shares issued in asset acquisitions — 3,184,175 — Effect of shares issued in public offerings 3,822,561 6,538,038 28,821 Weighted average shares outstanding 70,859,107 56,441,058 33,383,972</t>
  </si>
  <si>
    <t>Schedule of Earnings Per Share, Basic and Diluted</t>
  </si>
  <si>
    <t>The calculation of diluted earnings per share after adjustment for the effects of all potential dilutive common shares, calculated as follows: Years Ended December 31, 2017 2016 2015 Net loss $ (27,766 ) $ (39,413 ) $ (82,217 ) Basic and diluted weighted average number of common shares outstanding 70,859,107 56,441,058 33,383,972 Loss per common share $ (0.39 ) $ (0.70 ) $ (2.46 )</t>
  </si>
  <si>
    <t>SHARE-BASED PAYMENTS (Tables)</t>
  </si>
  <si>
    <t>Schedule of share-based compensation, stock options, activity</t>
  </si>
  <si>
    <t>The summary of the Company’s stock options at December 31, 2017 , 2016 and 2015 , respectively, and the changes for the fiscal periods ending on those dates are presented below: Range of Exercise Prices Weighted Average Number of Balance, January 1, 2015 7.60 - 44.22 11.66 905,413 Granted 2.55 - 18.55 6.02 2,176,330 Exercised 2.55 - 4.48 3.78 (48,802) Forfeited 4.44 - 29.71 7.29 (574,486) Expired 7.47 - 32.10 7.42 (335,558) Balance, December 31, 2015 2.55 - 32.10 6.54 2,122,897 Granted 2.12 - 2.22 2.13 449,537 Exercised 2.12 2.12 (8,369) Forfeited 2.12 - 18.99 5.52 (317,960) Expired 2.95 - 32.03 8.03 (200,962) Balance, December 31, 2016 2.12 - 15.61 5.69 2,045,143 Granted 1.77 - 2.35 2.34 738,893 Exercised — — — Forfeited 2.12 - 11.94 2.93 (316,289) Expired 4.48 - 12.55 8.42 (438,900) Balance, December 31, 2017 1.77 - 15.61 4.48 2,028,847</t>
  </si>
  <si>
    <t>Schedule of share-based compensation, shares authorized under stock option plans, by exercise price range</t>
  </si>
  <si>
    <t>As of December 31, 2017 ,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5.00 to $9.99 393,100 8.26 1.17 — 393,100 8.26 1.17 — 393,100 $ — 393,100 $ — As of December 31, 2017 ,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1,276,456 $ 2.97 4.49 $ — 911,276 $ 3.24 4.73 $ — $5.00 to $9.99 255,762 6.00 4.10 — 255,762 6.00 4.10 — $10.00 to $14.99 90,779 10.69 0.50 — 90,779 10.69 0.50 — $15.00 to $19.99 12,750 $ 15.61 3.03 — 12,750 $ 15.61 3.03 — 1,635,747 $ — 1,270,567 $ —</t>
  </si>
  <si>
    <t>Schedule of compensation costs for share-based payment arrangements</t>
  </si>
  <si>
    <t>The share-based compensation recorded during the years ended months ended December 31, 2017 , 2016 and 2015 is as follows: Years ended December 31, 2017 2016 2015 Share-based compensation (1)(2) $ 3,525 $ 2,657 $ 1,099 Replacement of options from business combinations and asset acquisitions (3) — — 3,681 Value of stock options and RSUs granted $ 3,525 $ 2,657 $ 4,780 (1) The fair value of the options granted under the Compensation Plan for the years ended December 31, 2017 , 2016 and 2015 , was estimated at the date of grant, using the Black-Scholes Option Valuation Model, with the following weighted-average assumptions:</t>
  </si>
  <si>
    <t>Schedule of share-based compensation, restricted stock and restricted stock units activity</t>
  </si>
  <si>
    <t>A summary of the status and activity of non-vested stock options at December 31, 2017 is as follows: Number of shares Weighted Average Grant- Date Fair Value Non-vested January 1, 2015 139,600 $ 5.27 Granted 2,176,330 1.93 Vested (2,119,803 ) 2.00 Forfeited (18,429 ) 5.17 Non-vested December 31, 2015 177,698 3.44 Granted 449,537 1.29 Vested (331,482 ) 2.26 Forfeited (68,575 ) 1.56 Non-vested December 31, 2016 227,178 1.48 Granted 738,893 1.18 Vested (486,386 ) 1.30 Forfeited (114,505 ) 1.22 Non-vested December 31, 2017 365,180 $ 1.20 A summary of the status and activity of non-vested RSUs at December 31, 2017 is as follows: Number of shares Weighted Average Grant- Date Fair Value Non-vested January 1, 2015 — $ — Granted 282,716 4.05 Vested — — Forfeited (9,850 ) 4.68 Non-vested December 31, 2015 272,866 4.03 Granted 1,205,336 2.14 Vested (138,608 ) 4.65 Forfeited (9,125 ) 5.39 Non-vested December 31, 2016 1,330,469 2.37 Granted 1,390,705 2.09 Vested (752,580 ) 2.35 Forfeited (59,118 ) 2.29 Non-vested December 31, 2017 1,909,477 $ 2.17</t>
  </si>
  <si>
    <t>INCOME TAXES (Tables)</t>
  </si>
  <si>
    <t>Schedule of Effective Income Tax Rate Reconciliation</t>
  </si>
  <si>
    <t>A reconciliation of income tax expense and the product of accounting income before income tax, multiplied by the combined Canadian federal and provincial income tax rate (the rate applicable to the Canadian parent company) is as follows: Year ended December 31, 2017 2016 2015 Loss before income taxes $ (27,990 ) $ (39,864 ) $ (82,357 ) Combined federal and provincial rate 26.50 % 26.50 % 26.50 % Expected income tax recovery (7,400 ) (10,600 ) (21,825 ) Stock based compensation 934 704 291 Other non-deductible/non-taxable items (1,303 ) — (2,984 ) Foreign tax rate differences — (2,962 ) (10,180 ) Unrecognized deferred tax assets 7,769 12,858 34,698 Income tax expense $ — $ — $ —</t>
  </si>
  <si>
    <t>Schedule of Deferred Tax Assets and Liabilities</t>
  </si>
  <si>
    <t>The components of the net deferred tax assets and liabilities as of December 31, 2017 , 2016 and 2015 are as follows: Year ended December 31, 2017 2016 Current deferred tax assets Inventories 2,148 2,900 Short-term investments 1,216 413 Total current deferred tax assets 3,364 3,313 Non-current deferred tax assets Operating loss carry forwards 74,644 91,441 Capital loss carry forwards 15,286 21,322 Deferred revenue and other 3,695 3,885 Mineral properties and deferred costs 28,080 40,581 Asset retirement obligations 4,844 6,398 Intangibles and other (663 ) (2,524 ) Property, plant and equipment 845 (751 ) Total non-current deferred tax assets 126,731 160,352 Subtotal deferred tax asset 130,095 163,665 Less: valuation allowance (130,095 ) (163,665 ) Net deferred tax asset $ — $ —</t>
  </si>
  <si>
    <t>Summary of Valuation Allowance</t>
  </si>
  <si>
    <t xml:space="preserve">The following table summarizes the changes to the valuation allowance: For the Year Balance at Ended Beginning of Balance at End December 31, Period Additions (a) Deductions (b) of Period 2017 163,666 4,259 (37,830) 130,095 2016 153,651 11,166 (1,151) 163,666 a) The additions to the valuation allowance result from additional losses incurred, increases to other tax assets such as mineral property and property, plant and equipment. Management does not feel these additions meet the more-likely-than-no criterion for recognition. b) The reductions to the valuation allowance result primarily from the decrease in the net unrecognized deferred tax asset due to the change in the U.S. tax law which lowered the corporate tax rate from 35% to 21% beginning 1/1/2018. The decrease in our expected future tax rate results in a reduction in the value of our deferred tax assets by $49,369. As we have a full valuation allowance against our deferred tax asset, a corresponding decrease in our valuation allowance is also required. </t>
  </si>
  <si>
    <t>Summary of Operating Loss Carryforwards</t>
  </si>
  <si>
    <t>The following table summarizes the Company's capital losses and net operating losses as of December 31, 2017 that can be applied against future taxable profit. Country Type Amount Expiry Date Canada Non-capital losses $ 31,159 2027 - 2035 Canada Allowable Capital losses 3,285 None Canada Investment Tax Credits 1,211 2023 - 2026 United States Net operating losses 250,518 2026 - 2035 United States Capital losses 54,399 2019</t>
  </si>
  <si>
    <t>SUPPLEMENTAL FINANCIAL INFORMATION (Tables)</t>
  </si>
  <si>
    <t>Schedule of Other Nonoperating Income (Expense)</t>
  </si>
  <si>
    <t>The components of other income (expense) are as follows: Years ended 2017 2016 2015 Interest income $ 161 $ 143 $ 94 Change in value of investments accounted at fair value 509 — 38 Change in value of warrant liabilities 784 420 590 Change in value of convertible debentures (940 ) (407 ) (1,548 ) Gain on settlement of loans and borrowings — 424 — Insurance settlement — 223 — Sales and property tax refunds — 176 — Gain on sale of mineral properties — 316 — Sale of surplus assets 1,913 — — Other 142 (96 ) 406 Other income (expense) $ 2,569 $ 1,199 $ (420 )</t>
  </si>
  <si>
    <t>Schedule of Accounts Payable and Accrued Liabilities</t>
  </si>
  <si>
    <t>The components of accounts payable and accrued liabilities are as follows: December 31, December 31, Accounts payable $ 762 $ 1,150 Payroll liabilities 835 1,374 Other accrued liabilities 4,852 3,232 Accounts payable and accrued liabilities $ 6,449 $ 5,756</t>
  </si>
  <si>
    <t>COMMITMENTS AND CONTINGENCIES (Tables)</t>
  </si>
  <si>
    <t>Summary of Contractual Obligations to Supply</t>
  </si>
  <si>
    <t>The Company is contractually obligated under two long -term and two spot contracts to deliver 400,000 and 250,000 pounds of U 3 O 8 respectively.</t>
  </si>
  <si>
    <t>UNAUDITED SUPPLEMENTARY QUARTERLY INFORMATION (Tables)</t>
  </si>
  <si>
    <t>The following table summarizes unaudited supplementary quarterly information for the two years ended December 31, 2017 , and 2016 : Three months ended March 31, 2017 June 30, 2017 September 30, 2017 December 31, 2017 (unaudited) (in thousands, except share and per share amounts) Net loss $ (10,596 ) $ (4,480 ) $ (4,884 ) $ (8,030 ) Net loss per share $ (0.15 ) $ (0.06 ) $ (0.07 ) $ (0.11 ) Weighted average shares outstanding 70,220 70,567 71,963 74,367 Three months ended March 31, 2016 June 30, 2016 September 30, 2016 December 31, 2016 (unaudited) (in thousands, except share and per share amounts) Net loss $ (8,865 ) $ (10,441 ) $ (8,245 ) $ (12,313 ) Net loss per share $ (0.19 ) $ (0.20 ) $ (0.14 ) $ (0.19 ) Weighted average shares outstanding 47,660,414 53,043,512 58,630,457 66,205,153</t>
  </si>
  <si>
    <t>FAIR VALUE ACCOUNTING (Tables)</t>
  </si>
  <si>
    <t>Fair Value Measurements, Recurring and Nonrecurring</t>
  </si>
  <si>
    <t>The following tables set forth the fair value of the Company's assets and liabilities measured at fair value on a recurring basis (at least annually) by level within the fair value hierarchy as at December 31, 2017 . As required by accounting guidance, assets and liabilities are classified in their entirety based on the lowest level of input that is significant to the fair value measurement. As at December 31, 2017 , the fair values of cash and cash equivalents, restricted cash, short-term deposits, receivables, accounts payable and accrued liabilities approximate their carrying values because of the short-term nature of these instruments. Level 1 Level 2 Level 3 Total Investments $ 1,937 $ — $ — $ 1,937 Warrant liabilities (Note 13) (2,991 ) (385 ) — (3,376 ) Convertible debentures (Note 12) (16,636 ) — — (16,636 ) $ (17,690 ) $ (385 ) $ — $ (18,075 )</t>
  </si>
  <si>
    <t>Fair Value, Assets and Liabilities Measured on Nonrecurring Basis, Valuation Techniques</t>
  </si>
  <si>
    <t>The following table sets forth a summary of the quantitative and qualitative information related to the unobservable inputs used in the calculation of the Company's non-recurring Level 3 fair value measurements for the year ended December 31, 2017 and 2016 . Date of Fair Value Measurement Valuation Technique Unobservable Input Range/Weighted Average For the years ended December 31, 2017 and 2016 Nichols Ranch Project and mineral properties in the ISR and Conventional segments December 31, 2015 Discounted Cash Flow Model Discount Rate 10 % Short and Long Term Uranium Price $38.90 to $62.10 United States Inflation Rate 2 % Nichols Ranch Project June 18, 2015 Discounted Cash Flow Model Discount Rate 10 % Short and Long Term Uranium Price $37.95 to $65.00 United States Inflation Rate 2 % Acquired Uranerz exploration properties June 18, 2015 and December 31, 2015 Enterprise value to resource model and acreage multiple Precedent Transaction Research Measured and Indicated pounds U3O8 - 2.00x Inferred Pounds U3O8 - 1.5x $77.0x - Acre</t>
  </si>
  <si>
    <t>THE COMPANY AND DESCRIPTION OF BUSINESS (Narrative) (Details)</t>
  </si>
  <si>
    <t>Number of operating segments</t>
  </si>
  <si>
    <t>SUMMARY OF SIGNIFICANT ACCOUNTING POLICIES (Details)</t>
  </si>
  <si>
    <t>Minimum</t>
  </si>
  <si>
    <t>Property, Plant and Equipment [Line Items]</t>
  </si>
  <si>
    <t>Useful life (in years)</t>
  </si>
  <si>
    <t>3 years</t>
  </si>
  <si>
    <t>Maximum</t>
  </si>
  <si>
    <t>15 years</t>
  </si>
  <si>
    <t>Buildings</t>
  </si>
  <si>
    <t>Shop tools and equipment | Minimum</t>
  </si>
  <si>
    <t>Shop tools and equipment | Maximum</t>
  </si>
  <si>
    <t>5 years</t>
  </si>
  <si>
    <t>Mining equipment</t>
  </si>
  <si>
    <t>Office equipment | Minimum</t>
  </si>
  <si>
    <t>4 years</t>
  </si>
  <si>
    <t>Office equipment | Maximum</t>
  </si>
  <si>
    <t>Furniture and fixtures | Minimum</t>
  </si>
  <si>
    <t>Furniture and fixtures | Maximum</t>
  </si>
  <si>
    <t>7 years</t>
  </si>
  <si>
    <t>Light trucks &amp; utility vehicles</t>
  </si>
  <si>
    <t>ACQUISITION OF THE ALTA MESA ISR PROJECT - Narrative (Details) - USD ($) $ / shares in Units, $ in Thousands</t>
  </si>
  <si>
    <t>Jun. 16, 2016</t>
  </si>
  <si>
    <t>Jun. 30, 2016</t>
  </si>
  <si>
    <t>Business Acquisition [Line Items]</t>
  </si>
  <si>
    <t>Acquisition related costs</t>
  </si>
  <si>
    <t>Alta Mesa I S R Project</t>
  </si>
  <si>
    <t>Number of shares issued for acquisition (in shares)</t>
  </si>
  <si>
    <t>Share price (in dollars per share)</t>
  </si>
  <si>
    <t>ACQUISITION OF THE ALTA MESA ISR PROJECT - Purchase Price Allocation (Details) - USD ($) $ in Thousands</t>
  </si>
  <si>
    <t>Issuance of 4,551,824 common shares</t>
  </si>
  <si>
    <t>Total purchase price</t>
  </si>
  <si>
    <t>Plant and equipment</t>
  </si>
  <si>
    <t>Total purchase consideration</t>
  </si>
  <si>
    <t>ACQUISITION OF URANERZ ENERGY CORPORATION (Details) - USD ($) $ / shares in Units, $ in Thousands</t>
  </si>
  <si>
    <t>Jun. 18, 2015</t>
  </si>
  <si>
    <t>Value assigned of equity interest issued</t>
  </si>
  <si>
    <t>Uranerz Energy Corporation</t>
  </si>
  <si>
    <t>Percentage of voting interests acquired</t>
  </si>
  <si>
    <t>100.00%</t>
  </si>
  <si>
    <t>Number of shares received per common stock of Uranrez held (in shares)</t>
  </si>
  <si>
    <t>Cash costs</t>
  </si>
  <si>
    <t>ACQUISITION OF URANERZ ENERGY CORPORATION - Schedule of Business Acquisition (Details) $ in Thousands</t>
  </si>
  <si>
    <t>Jun. 18, 2015USD ($)shares</t>
  </si>
  <si>
    <t>Number of shares issued for acquisition (in shares) | shares</t>
  </si>
  <si>
    <t>Intangible assets - customer contracts</t>
  </si>
  <si>
    <t>Non-controlling interest</t>
  </si>
  <si>
    <t>Goodwill</t>
  </si>
  <si>
    <t>Employee Stock Option | Uranerz Energy Corporation</t>
  </si>
  <si>
    <t>Common Stock | Uranerz Energy Corporation</t>
  </si>
  <si>
    <t>Building, Machinery, and Equipment | Uranerz Energy Corporation</t>
  </si>
  <si>
    <t>Mining Properties and Mineral Rights | Uranerz Energy Corporation</t>
  </si>
  <si>
    <t>RECEIVABLES (Details)</t>
  </si>
  <si>
    <t>Dec. 31, 2016USD ($)</t>
  </si>
  <si>
    <t>Dec. 31, 2017USD ($)</t>
  </si>
  <si>
    <t>Dec. 31, 2014USD ($)note</t>
  </si>
  <si>
    <t>Accounts, Notes, Loans and Financing Receivable [Line Items]</t>
  </si>
  <si>
    <t>Number of Note Receivables | note</t>
  </si>
  <si>
    <t>Accounts receivable, net, current</t>
  </si>
  <si>
    <t>Notes receivable</t>
  </si>
  <si>
    <t>Accounts receivable, net, noncurrent</t>
  </si>
  <si>
    <t>Financing receivable, principal amount</t>
  </si>
  <si>
    <t>Annual interest rate</t>
  </si>
  <si>
    <t>3.00%</t>
  </si>
  <si>
    <t>Financing receivable, reserve against collectability</t>
  </si>
  <si>
    <t>Trade receivables - other</t>
  </si>
  <si>
    <t>Notes receivable and other</t>
  </si>
  <si>
    <t>INVENTORIES - Schedule of Inventory, Current (Details) - USD ($) $ in Thousands</t>
  </si>
  <si>
    <t>Concentrates and work-in-progress</t>
  </si>
  <si>
    <t>Raw materials and consumables</t>
  </si>
  <si>
    <t>Inventory, net</t>
  </si>
  <si>
    <t>INVENTORIES - Narrative (Details) - USD ($) $ in Thousands</t>
  </si>
  <si>
    <t>Inventory [Line Items]</t>
  </si>
  <si>
    <t>Impairment loss</t>
  </si>
  <si>
    <t>INTANGIBLE ASSETS (Details) - USD ($) $ in Thousands</t>
  </si>
  <si>
    <t>Finite-lived Intangible Assets [Roll Forward]</t>
  </si>
  <si>
    <t>Sales contracts fulfilled</t>
  </si>
  <si>
    <t>Amortization of sales contracts</t>
  </si>
  <si>
    <t>Sales Contracts</t>
  </si>
  <si>
    <t>Balance at beginning of period</t>
  </si>
  <si>
    <t>Balance, end of period</t>
  </si>
  <si>
    <t>Accumulated amortization, beginning of period</t>
  </si>
  <si>
    <t>Accumulated amortization, end of period</t>
  </si>
  <si>
    <t>Net book value</t>
  </si>
  <si>
    <t>INTANGIBLE ASSETS - Narrative (Details)</t>
  </si>
  <si>
    <t>Finite-Lived Intangible Assets [Line Items]</t>
  </si>
  <si>
    <t>Amortization expense, 2017</t>
  </si>
  <si>
    <t>Residual value</t>
  </si>
  <si>
    <t>Weighted average expected economic life</t>
  </si>
  <si>
    <t>3 months 1 day</t>
  </si>
  <si>
    <t>PLANT AND EQUIPMENT AND MINERAL PROPERTIES - Schedule of Property, Plant and Equipment (Details) - USD ($) $ in Thousands</t>
  </si>
  <si>
    <t>Cost</t>
  </si>
  <si>
    <t>Accumulated Depreciation</t>
  </si>
  <si>
    <t>Net Book Value</t>
  </si>
  <si>
    <t>Nichols Ranch</t>
  </si>
  <si>
    <t>Alta Mesa</t>
  </si>
  <si>
    <t>Equipment and other</t>
  </si>
  <si>
    <t>PLANT AND EQUIPMENT AND MINERAL PROPERTIES (Narrative) (Details) - USD ($)</t>
  </si>
  <si>
    <t>May 27, 2016</t>
  </si>
  <si>
    <t>Depreciation</t>
  </si>
  <si>
    <t>Number of shares issued (in shares)</t>
  </si>
  <si>
    <t>Cash payable</t>
  </si>
  <si>
    <t>PLANT AND EQUIPMENT AND MINERAL PROPERTIES - Schedule of Summary of Mineral Properties (Details) - USD ($) $ in Thousands</t>
  </si>
  <si>
    <t>Mineral properties</t>
  </si>
  <si>
    <t>Uranerz ISR properties (a)</t>
  </si>
  <si>
    <t>Sheep Mountain</t>
  </si>
  <si>
    <t>Other</t>
  </si>
  <si>
    <t>IMPAIRMENTS (Details) - USD ($)</t>
  </si>
  <si>
    <t>Goodwill [Line Items]</t>
  </si>
  <si>
    <t>Uranium spot market prices percentage decrease</t>
  </si>
  <si>
    <t>20.00%</t>
  </si>
  <si>
    <t>Cooper King, Marquez Ranch, and Nose Rock | Disposal Group, Disposed of by Sale, Not Discontinued Operations</t>
  </si>
  <si>
    <t>Proceeds from the sale of mineral interests</t>
  </si>
  <si>
    <t>Goodwill acquired during the period</t>
  </si>
  <si>
    <t>Reno Creek</t>
  </si>
  <si>
    <t>ASSET RETIREMENT OBLIGATIONS AND RESTRICTED CASH - Schedule of Change in Asset Retirement Obligation (Details) - USD ($) $ in Thousands</t>
  </si>
  <si>
    <t>Asset Retirement Obligation, Roll Forward Analysis [Roll Forward]</t>
  </si>
  <si>
    <t>Asset retirement obligation, beginning of period</t>
  </si>
  <si>
    <t>Revision of estimate</t>
  </si>
  <si>
    <t>Acquired in asset acquisitions or business combinations</t>
  </si>
  <si>
    <t>Accretion of liabilities</t>
  </si>
  <si>
    <t>Settlements</t>
  </si>
  <si>
    <t>Asset retirement obligation, end of period</t>
  </si>
  <si>
    <t>Asset Retirement Obligation [Abstract]</t>
  </si>
  <si>
    <t>Current</t>
  </si>
  <si>
    <t>Non-current</t>
  </si>
  <si>
    <t>ASSET RETIREMENT OBLIGATIONS AND RESTRICTED CASH - Narrative (Details) - USD ($) $ in Thousands</t>
  </si>
  <si>
    <t>Schedule of Asset Retirement Obligations [Line Items]</t>
  </si>
  <si>
    <t>Inflation rate</t>
  </si>
  <si>
    <t>2.00%</t>
  </si>
  <si>
    <t>Undiscounted decommissioning liability</t>
  </si>
  <si>
    <t>2017 to 2020</t>
  </si>
  <si>
    <t>Mine reclamation and closing liability, noncurrent</t>
  </si>
  <si>
    <t>2021 to 2025</t>
  </si>
  <si>
    <t>2026 to 2030</t>
  </si>
  <si>
    <t>2031 to 2035</t>
  </si>
  <si>
    <t>2036 to 2038</t>
  </si>
  <si>
    <t>Fair value assumptions, risk free interest rate</t>
  </si>
  <si>
    <t>9.50%</t>
  </si>
  <si>
    <t>11.50%</t>
  </si>
  <si>
    <t>ASSET RETIREMENT OBLIGATIONS AND RESTRICTED CASH - Schedule of Restricted Cash and Cash Equivalents (Details) - USD ($) $ in Thousands</t>
  </si>
  <si>
    <t>Restricted Cash And Cash Equivalents [Roll Forward]</t>
  </si>
  <si>
    <t>Restricted cash, beginning of period</t>
  </si>
  <si>
    <t>Restricted cash from acquisitions</t>
  </si>
  <si>
    <t>Refunds of collateral</t>
  </si>
  <si>
    <t>Additional collateral posted</t>
  </si>
  <si>
    <t>Restricted cash, end of period</t>
  </si>
  <si>
    <t>LOANS AND BORROWINGS - Schedule of Debt (Details) - USD ($) $ in Thousands</t>
  </si>
  <si>
    <t>Convertible debentures</t>
  </si>
  <si>
    <t>Wyoming Industrial Development Revenue Bond loan</t>
  </si>
  <si>
    <t>Total current loans and borrowings</t>
  </si>
  <si>
    <t>Total long-term loans and borrowings</t>
  </si>
  <si>
    <t>LOANS AND BORROWINGS - (Outstanding Loans) (Details) CAD in Thousands, $ in Thousands</t>
  </si>
  <si>
    <t>Dec. 31, 2017CAD</t>
  </si>
  <si>
    <t>Dec. 31, 2016CAD</t>
  </si>
  <si>
    <t>Dec. 03, 2013</t>
  </si>
  <si>
    <t>Debt Instrument [Line Items]</t>
  </si>
  <si>
    <t>Nominal interest rate</t>
  </si>
  <si>
    <t>5.75%</t>
  </si>
  <si>
    <t>Face value</t>
  </si>
  <si>
    <t>Carrying amount</t>
  </si>
  <si>
    <t>Convertible Debt | Convertible Debentures</t>
  </si>
  <si>
    <t>8.50%</t>
  </si>
  <si>
    <t>Face value | CAD</t>
  </si>
  <si>
    <t>Carrying amount | CAD</t>
  </si>
  <si>
    <t>Secured Debt | Wyoming Industrial Development Revenue Bond Program Loan</t>
  </si>
  <si>
    <t>LOANS AND BORROWINGS - Narrative (Details) CAD / shares in Units, shares in Thousands, $ in Thousands</t>
  </si>
  <si>
    <t>Aug. 04, 2016CAD / shares</t>
  </si>
  <si>
    <t>Jul. 24, 2012CADshares</t>
  </si>
  <si>
    <t>Dec. 31, 2015USD ($)</t>
  </si>
  <si>
    <t>Aug. 03, 2016CAD / shares</t>
  </si>
  <si>
    <t>Public offering of floating-rate convertible unsecured subordinated debentures (in shares) | shares</t>
  </si>
  <si>
    <t>Price per debenture issuance | CAD</t>
  </si>
  <si>
    <t>Proceeds from issuance of debt | CAD</t>
  </si>
  <si>
    <t>Conversion price per share | CAD / shares</t>
  </si>
  <si>
    <t>Price of aggregate principal amount redeemed</t>
  </si>
  <si>
    <t>101.00%</t>
  </si>
  <si>
    <t>Debentures held by the debentureholders</t>
  </si>
  <si>
    <t>Principal amount purchased plus accrued and unpaid interest</t>
  </si>
  <si>
    <t>Consecutive trading days</t>
  </si>
  <si>
    <t>20 days</t>
  </si>
  <si>
    <t>Average trading price is not less than percent of the conversion price</t>
  </si>
  <si>
    <t>125.00%</t>
  </si>
  <si>
    <t>Debt (in CAD) | CAD</t>
  </si>
  <si>
    <t>Volume-weighted average trading price of the common shares</t>
  </si>
  <si>
    <t>95.00%</t>
  </si>
  <si>
    <t>Principal amount of debenture classified as current liability</t>
  </si>
  <si>
    <t>Change in value of convertible debentures | $</t>
  </si>
  <si>
    <t>Notes and loans payable | $</t>
  </si>
  <si>
    <t>Current notes payable | $</t>
  </si>
  <si>
    <t>Obligation to repay debenture</t>
  </si>
  <si>
    <t>40 days</t>
  </si>
  <si>
    <t>13.50%</t>
  </si>
  <si>
    <t>60 days</t>
  </si>
  <si>
    <t>Convertible Debentures | Convertible Debt</t>
  </si>
  <si>
    <t>Number of days notice to redeem debentures</t>
  </si>
  <si>
    <t>30 days</t>
  </si>
  <si>
    <t>Wyoming Industrial Development Revenue Bond Program Loan | Loans Payable</t>
  </si>
  <si>
    <t>Term of debt</t>
  </si>
  <si>
    <t>Amortization period</t>
  </si>
  <si>
    <t>6 years</t>
  </si>
  <si>
    <t>CAPITAL STOCK - Narrative (Details) - USD ($) $ / shares in Units, $ in Thousands</t>
  </si>
  <si>
    <t>Sep. 20, 2016</t>
  </si>
  <si>
    <t>Mar. 14, 2016</t>
  </si>
  <si>
    <t>Jun. 25, 2015</t>
  </si>
  <si>
    <t>Class of Warrant or Right [Line Items]</t>
  </si>
  <si>
    <t>Partners' capital account, units, sold in public offering (in shares)</t>
  </si>
  <si>
    <t>Shares issued, price per share (in dollars per share)</t>
  </si>
  <si>
    <t>Partners' capital account, units, sold in public offering, warrants per unit (in shares)</t>
  </si>
  <si>
    <t>Share Purchase Warrants Denominated in United States Dollars</t>
  </si>
  <si>
    <t>Fair value of warrants</t>
  </si>
  <si>
    <t>March 14, 2019 Expiration Date | Share Purchase Warrants Denominated in United States Dollars</t>
  </si>
  <si>
    <t>Exercise price of warrants (in dollars per share)</t>
  </si>
  <si>
    <t>Number of warrants outstanding (in shares)</t>
  </si>
  <si>
    <t>Sale of stock, number of shares issued (in shares)</t>
  </si>
  <si>
    <t>Public Offerings</t>
  </si>
  <si>
    <t>Equity issuance, per Share amount (in dollars per share)</t>
  </si>
  <si>
    <t>Units issued during period, underlying shares (in shares)</t>
  </si>
  <si>
    <t>Units issued during period, underlying warrants (in shares)</t>
  </si>
  <si>
    <t>Investment warrants, exercise price (in dollars per share)</t>
  </si>
  <si>
    <t>Warrants issued during period, value</t>
  </si>
  <si>
    <t>Number of warrants granted in period (in shares)</t>
  </si>
  <si>
    <t>Partners' capital account, units, sold in public offering, common shares per unit (in shares)</t>
  </si>
  <si>
    <t>Number of warrants issued (in shares)</t>
  </si>
  <si>
    <t>Former Uranerz Employees | Uranerz Energy Corporation</t>
  </si>
  <si>
    <t>Shares Issued For Cash By At The Market Offering Shares</t>
  </si>
  <si>
    <t>Common Stock | At The Market Sale Of Stock</t>
  </si>
  <si>
    <t>CAPITAL STOCK - Schedule of Share-based Payment Award, Stock Options, Valuation Assumptions (Details)</t>
  </si>
  <si>
    <t>Issuance Of Two Five One Five Six Two Five Warrants With Fair Value Of Two Zero Nine Million For March Two Zero One Six</t>
  </si>
  <si>
    <t>Risk-free rate</t>
  </si>
  <si>
    <t>1.15%</t>
  </si>
  <si>
    <t>Expected life</t>
  </si>
  <si>
    <t>Expected volatility</t>
  </si>
  <si>
    <t>106.00%</t>
  </si>
  <si>
    <t>Expected dividend yield</t>
  </si>
  <si>
    <t>0.00%</t>
  </si>
  <si>
    <t>Issuance Of Two Five One Five Six Two Five Warrants With Fair Value Of One Six Three Million For June Three Zero Two Zero One Six</t>
  </si>
  <si>
    <t>24.70%</t>
  </si>
  <si>
    <t>Issuance Of One Two Two Four Zero Zero Zero Warrants With Fair Value Of Zero Four Zero Million For June Three Zero Two Zero One Six</t>
  </si>
  <si>
    <t>1.76%</t>
  </si>
  <si>
    <t>1 year 2 months</t>
  </si>
  <si>
    <t>63.70%</t>
  </si>
  <si>
    <t>September 20, 2016 Public Offering</t>
  </si>
  <si>
    <t>1.20%</t>
  </si>
  <si>
    <t>145.20%</t>
  </si>
  <si>
    <t>CAPITAL STOCK - Schedule of Stockholders' Equity Note, Warrants or Rights (Details) - Share Purchase Warrants Denominated in United States Dollars $ / shares in Units, $ in Thousands</t>
  </si>
  <si>
    <t>Dec. 31, 2017USD ($)$ / sharesshares</t>
  </si>
  <si>
    <t>March 14, 2019 Expiration Date</t>
  </si>
  <si>
    <t>Exercise price of warrants (in dollars per share) | $ / shares</t>
  </si>
  <si>
    <t>Number of warrants outstanding (in shares) | shares</t>
  </si>
  <si>
    <t>September 20, 2021 Expiration Date</t>
  </si>
  <si>
    <t>BASIC AND DILUTED LOSS PER COMMON SHARE - Schedule of Weighted Average Shares (Details) - shares</t>
  </si>
  <si>
    <t>Sep. 30, 2017</t>
  </si>
  <si>
    <t>Mar. 31, 2017</t>
  </si>
  <si>
    <t>Sep. 30, 2016</t>
  </si>
  <si>
    <t>Mar. 31, 2016</t>
  </si>
  <si>
    <t>Earnings Per Share, Basic, by Common Class, Including Two Class Method [Line Items]</t>
  </si>
  <si>
    <t>Issued common shares at beginning of period (in shares)</t>
  </si>
  <si>
    <t>Number of exercises in period (in shares)</t>
  </si>
  <si>
    <t>Effect of shares issued for settlement of vesting of restricted share units (in shares)</t>
  </si>
  <si>
    <t>Effect of shares issued in asset acquisitions (in shares)</t>
  </si>
  <si>
    <t>Weighted average shares outstanding (in shares)</t>
  </si>
  <si>
    <t>Effect of shares issued in transaction (in shares)</t>
  </si>
  <si>
    <t>BASIC AND DILUTED LOSS PER COMMON SHARE - Schedule of Earnings Per Share, Basic and Diluted (Details) - USD ($) $ / shares in Units, $ in Thousands</t>
  </si>
  <si>
    <t>3 Months Ended</t>
  </si>
  <si>
    <t>Basic and diluted weighted average number of common shares outstanding (in shares)</t>
  </si>
  <si>
    <t>Loss per common share (in dollars per share)</t>
  </si>
  <si>
    <t>BASIC AND DILUTED LOSS PER COMMON SHARE - Narrative (Details) - shares shares in Thousands</t>
  </si>
  <si>
    <t>Antidilutive securities excluded from computation of earnings per share (in shares)</t>
  </si>
  <si>
    <t>SHARE-BASED PAYMENTS - Narrative (Details) - USD ($)</t>
  </si>
  <si>
    <t>Dec. 31, 2014</t>
  </si>
  <si>
    <t>Share-based Compensation Arrangement by Share-based Payment Award [Line Items]</t>
  </si>
  <si>
    <t>Stock options granted in period (in shares)</t>
  </si>
  <si>
    <t>Number of options (in shares)</t>
  </si>
  <si>
    <t>Outstanding options, weighted average exercise price (in dollars per share)</t>
  </si>
  <si>
    <t>Stock Incentive Plan</t>
  </si>
  <si>
    <t>Common stock, shares authorized (in shares)</t>
  </si>
  <si>
    <t>Employee Stock Option</t>
  </si>
  <si>
    <t>Award vesting period</t>
  </si>
  <si>
    <t>2 years</t>
  </si>
  <si>
    <t>Award exercise period</t>
  </si>
  <si>
    <t>Exercisable options, weighted average remaining contractual term</t>
  </si>
  <si>
    <t>3 years 7 months 1 day</t>
  </si>
  <si>
    <t>Number of exercisable options (in shares)</t>
  </si>
  <si>
    <t>Options, vested and expected to Vest, aggregate intrinsic value</t>
  </si>
  <si>
    <t>Restricted Stock Units (RSUs)</t>
  </si>
  <si>
    <t>Number of RSUs granted in period (in shares)</t>
  </si>
  <si>
    <t>Exercisable options, weighted average exercise price (in dollars per share)</t>
  </si>
  <si>
    <t>Grants in period, grant date intrinsic value (in dollars per share)</t>
  </si>
  <si>
    <t>Unrecognized compensation costs related to unvested stock options</t>
  </si>
  <si>
    <t>Unrecognized compensation costs related to RSU awards</t>
  </si>
  <si>
    <t>Exercisable options, intrinsic value</t>
  </si>
  <si>
    <t>Maximum | Employee Stock Option</t>
  </si>
  <si>
    <t>10 years</t>
  </si>
  <si>
    <t>SHARE-BASED PAYMENTS - Schedule of Share-based Compensation, Stock Options, Activity (Details) - $ / shares</t>
  </si>
  <si>
    <t>Share-based Compensation Arrangement by Share-based Payment Award, Options, Outstanding, Weighted Average Exercise Price [Abstract]</t>
  </si>
  <si>
    <t>Weighted average exercise price, beginning of period (in dollars per share)</t>
  </si>
  <si>
    <t>Grants in period, weighted average exercise price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forfeitures in period (in shares)</t>
  </si>
  <si>
    <t>Number of expirations in period (in shares)</t>
  </si>
  <si>
    <t>Number of options, end of period (in shares)</t>
  </si>
  <si>
    <t>7.60 - 44.22</t>
  </si>
  <si>
    <t>Lower range limit (in dollars per share)</t>
  </si>
  <si>
    <t>Upper range limit (in dollars per share)</t>
  </si>
  <si>
    <t>2.55 - 18.55</t>
  </si>
  <si>
    <t>2.55 - 4.48</t>
  </si>
  <si>
    <t>4.44 - 29.71</t>
  </si>
  <si>
    <t>7.47 - 32.10</t>
  </si>
  <si>
    <t>2.55 - 32.10</t>
  </si>
  <si>
    <t>2.12 - 2.22</t>
  </si>
  <si>
    <t>2.12 - 18.99</t>
  </si>
  <si>
    <t>2.95 - 32.03</t>
  </si>
  <si>
    <t>2.12 - 15.61</t>
  </si>
  <si>
    <t>2.12 - 11.94</t>
  </si>
  <si>
    <t>4.48 - 12.55</t>
  </si>
  <si>
    <t>1.77 - 15.61</t>
  </si>
  <si>
    <t>SHARE-BASED PAYMENTS - Schedule of Share-based Compensation, Outstanding and Exercisable Options (Details) - 12 months ended Dec. 31, 2017</t>
  </si>
  <si>
    <t>USD ($)$ / sharesshares</t>
  </si>
  <si>
    <t>CAD / shares</t>
  </si>
  <si>
    <t>Canada, Dollars</t>
  </si>
  <si>
    <t>Options outstanding, quantity (in shares) | shares</t>
  </si>
  <si>
    <t>Options outstanding, intrinsic value | $</t>
  </si>
  <si>
    <t>Options exercisable, quantity (in shares) | shares</t>
  </si>
  <si>
    <t>Exercisable options, intrinsic value | $</t>
  </si>
  <si>
    <t>Canada, Dollars | $0.00 to $4.99 | Minimum</t>
  </si>
  <si>
    <t>Options outstanding, weighted average price (per share) | CAD / shares</t>
  </si>
  <si>
    <t>Options exercisable, weighted average price (per share) | CAD / shares</t>
  </si>
  <si>
    <t>Canada, Dollars | $0.00 to $4.99 | Maximum</t>
  </si>
  <si>
    <t>Canada, Dollars | $5.00 to $9.99</t>
  </si>
  <si>
    <t>Options outstanding, weighted average remaining contractual life</t>
  </si>
  <si>
    <t>1 year 2 months 2 days</t>
  </si>
  <si>
    <t>Options exercisable, weighted average remaining contractual life</t>
  </si>
  <si>
    <t>Canada, Dollars | $5.00 to $9.99 | Minimum</t>
  </si>
  <si>
    <t>Canada, Dollars | $5.00 to $9.99 | Maximum</t>
  </si>
  <si>
    <t>Canada, Dollars | $10.00 to $14.99 | Minimum</t>
  </si>
  <si>
    <t>Canada, Dollars | $10.00 to $14.99 | Maximum</t>
  </si>
  <si>
    <t>Canada, Dollars | $15.00 to $19.99 | Minimum</t>
  </si>
  <si>
    <t>Canada, Dollars | $15.00 to $19.99 | Maximum</t>
  </si>
  <si>
    <t>United States of America, Dollars</t>
  </si>
  <si>
    <t>United States of America, Dollars | $0.00 to $4.99</t>
  </si>
  <si>
    <t>Options outstanding, weighted average price (per share)</t>
  </si>
  <si>
    <t>1639 days</t>
  </si>
  <si>
    <t>Options exercisable, weighted average price (per share)</t>
  </si>
  <si>
    <t>1727 days</t>
  </si>
  <si>
    <t>United States of America, Dollars | $0.00 to $4.99 | Minimum</t>
  </si>
  <si>
    <t>United States of America, Dollars | $0.00 to $4.99 | Maximum</t>
  </si>
  <si>
    <t>United States of America, Dollars | $5.00 to $9.99</t>
  </si>
  <si>
    <t>1497 days</t>
  </si>
  <si>
    <t>United States of America, Dollars | $5.00 to $9.99 | Minimum</t>
  </si>
  <si>
    <t>United States of America, Dollars | $5.00 to $9.99 | Maximum</t>
  </si>
  <si>
    <t>United States of America, Dollars | $10.00 to $14.99</t>
  </si>
  <si>
    <t>183 days</t>
  </si>
  <si>
    <t>United States of America, Dollars | $10.00 to $14.99 | Minimum</t>
  </si>
  <si>
    <t>United States of America, Dollars | $10.00 to $14.99 | Maximum</t>
  </si>
  <si>
    <t>United States of America, Dollars | $15.00 to $19.99</t>
  </si>
  <si>
    <t>1105 days</t>
  </si>
  <si>
    <t>United States of America, Dollars | $15.00 to $19.99 | Minimum</t>
  </si>
  <si>
    <t>United States of America, Dollars | $15.00 to $19.99 | Maximum</t>
  </si>
  <si>
    <t>SHARE-BASED PAYMENTS - Schedule of Compensation Costs for Share-based Payment Arrangements (Details) - USD ($) $ in Thousands</t>
  </si>
  <si>
    <t>Replacement of options from business combinations and asset acquisitions</t>
  </si>
  <si>
    <t>Value of stock options granted</t>
  </si>
  <si>
    <t>SHARE-BASED PAYMENTS - Schedule of Valuation Assumptions (Details) - $ / shares</t>
  </si>
  <si>
    <t>Compensation Plan</t>
  </si>
  <si>
    <t>Risk-free interest rate</t>
  </si>
  <si>
    <t>0.87%</t>
  </si>
  <si>
    <t>63.00%</t>
  </si>
  <si>
    <t>75.10%</t>
  </si>
  <si>
    <t>Weighted Average Expected Life Of Option</t>
  </si>
  <si>
    <t>4 years 11 months 27 days</t>
  </si>
  <si>
    <t>Weighted-average expected life of option</t>
  </si>
  <si>
    <t>Weighted-average grant date fair value (in dollars per share)</t>
  </si>
  <si>
    <t>Business Combinations and Asset Acquisitions</t>
  </si>
  <si>
    <t>4 years 6 months 7 days</t>
  </si>
  <si>
    <t>Minimum | Compensation Plan</t>
  </si>
  <si>
    <t>1.93%</t>
  </si>
  <si>
    <t>1.03%</t>
  </si>
  <si>
    <t>64.70%</t>
  </si>
  <si>
    <t>Minimum | Business Combinations and Asset Acquisitions</t>
  </si>
  <si>
    <t>18 days</t>
  </si>
  <si>
    <t>18.47%</t>
  </si>
  <si>
    <t>Maximum | Compensation Plan</t>
  </si>
  <si>
    <t>1.43%</t>
  </si>
  <si>
    <t>74.80%</t>
  </si>
  <si>
    <t>Maximum | Business Combinations and Asset Acquisitions</t>
  </si>
  <si>
    <t>2.35%</t>
  </si>
  <si>
    <t>93.31%</t>
  </si>
  <si>
    <t>SHARE-BASED PAYMENTS - Schedule of Share-based Compensation, Stock Options and Restricted Stock Units Activity (Details) - $ / shares</t>
  </si>
  <si>
    <t>Stock-option</t>
  </si>
  <si>
    <t>Share-based Compensation Arrangement by Share-based Payment Award, Options, Nonvested, Number of Shares [Roll Forward]</t>
  </si>
  <si>
    <t>Number of nonvested shares, beginning of period (in shares)</t>
  </si>
  <si>
    <t>Granted, nonvested, number of shares (in shares)</t>
  </si>
  <si>
    <t>Vested, number of shares (in shares)</t>
  </si>
  <si>
    <t>Nonvested options forfeited, number of shares (in shares)</t>
  </si>
  <si>
    <t>Number of nonvested shares, end of period (in shares)</t>
  </si>
  <si>
    <t>Share-based Compensation Arrangement by Share-based Payment Award, Options, Nonvested, Weighted Average Grant Date Fair Value [Abstract]</t>
  </si>
  <si>
    <t>Nonvested, weighted average grant date fair value, beginning of period (in dollars per share)</t>
  </si>
  <si>
    <t>Granted, nonvested, weighted average grant date fair value (in dollars per share)</t>
  </si>
  <si>
    <t>Vested, weighted average grant date fair value (in dollars per share)</t>
  </si>
  <si>
    <t>Nonvested options forfeited, weighted average grant date fair value (in dollars per share)</t>
  </si>
  <si>
    <t>Nonvested, weighted average grant date fair value, end of period (in dollars per share)</t>
  </si>
  <si>
    <t>RSU</t>
  </si>
  <si>
    <t>INCOME TAXES - Schedule of Effective Income Tax Reconciliation (Details) - USD ($) $ in Thousands</t>
  </si>
  <si>
    <t>Loss before income taxes</t>
  </si>
  <si>
    <t>Combined federal and provincial rate</t>
  </si>
  <si>
    <t>26.50%</t>
  </si>
  <si>
    <t>Expected income tax recovery</t>
  </si>
  <si>
    <t>Stock based compensation</t>
  </si>
  <si>
    <t>Other non-deductible/non-taxable items</t>
  </si>
  <si>
    <t>Foreign tax rate differences</t>
  </si>
  <si>
    <t>Unrecognized deferred tax assets</t>
  </si>
  <si>
    <t>INCOME TAXES - Schedule of Deferred Tax Assets and Liabilities (Details) - USD ($) $ in Thousands</t>
  </si>
  <si>
    <t>Current deferred tax assets</t>
  </si>
  <si>
    <t>Short-term investments</t>
  </si>
  <si>
    <t>Total current deferred tax assets</t>
  </si>
  <si>
    <t>Non-current deferred tax assets</t>
  </si>
  <si>
    <t>Operating loss carry forwards</t>
  </si>
  <si>
    <t>Capital loss carry forwards</t>
  </si>
  <si>
    <t>Deferred revenue and other</t>
  </si>
  <si>
    <t>Mineral properties and deferred costs</t>
  </si>
  <si>
    <t>Asset retirement obligations</t>
  </si>
  <si>
    <t>Intangibles and other</t>
  </si>
  <si>
    <t>Property, plant and equipment</t>
  </si>
  <si>
    <t>Deferred Tax Liabilities, Property, Plant and Equipment</t>
  </si>
  <si>
    <t>Total non-current deferred tax assets</t>
  </si>
  <si>
    <t>Subtotal deferred tax asset</t>
  </si>
  <si>
    <t>Less: valuation allowance</t>
  </si>
  <si>
    <t>Net deferred tax asset</t>
  </si>
  <si>
    <t>INCOME TAXES - Valuation Allowances (Details) - USD ($) $ in Thousands</t>
  </si>
  <si>
    <t>Movement in Valuation Allowances and Reserves [Roll Forward]</t>
  </si>
  <si>
    <t>Valuation allowance, additions</t>
  </si>
  <si>
    <t>Valuation allowance, deductions</t>
  </si>
  <si>
    <t>Valuation Allowance of Deferred Tax Assets</t>
  </si>
  <si>
    <t>Valuation allowances, beginning balance</t>
  </si>
  <si>
    <t>Valuation Allowances, ending balance</t>
  </si>
  <si>
    <t>INCOME TAXES - Schedule of Capital Losses and Net Operating Losses (Details) $ in Thousands</t>
  </si>
  <si>
    <t>Operating Loss Carryforwards [Line Items]</t>
  </si>
  <si>
    <t>Net operating losses expected to expire</t>
  </si>
  <si>
    <t>Capital losses | United States</t>
  </si>
  <si>
    <t>Amount</t>
  </si>
  <si>
    <t>Net operating losses | United States</t>
  </si>
  <si>
    <t>CANADA | Non-capital losses | Canada</t>
  </si>
  <si>
    <t>CANADA | Capital losses | Canada</t>
  </si>
  <si>
    <t>CANADA | Investment Tax Credits | Canada</t>
  </si>
  <si>
    <t>SUPPLEMENTAL FINANCIAL INFORMATION - Schedules of Components of Revenues (Details) - USD ($) $ in Thousands</t>
  </si>
  <si>
    <t>Supplemental Financial Information [Line Items]</t>
  </si>
  <si>
    <t>Revenue</t>
  </si>
  <si>
    <t>Other | Geographic Concentration Risk | Sales Revenue, Net</t>
  </si>
  <si>
    <t>SUPPLEMENTAL FINANCIAL INFORMATION - Narrative (Details) - USD ($) $ in Thousands</t>
  </si>
  <si>
    <t>Revenue, Major Customer [Line Items]</t>
  </si>
  <si>
    <t>Sales Revenue, Net | Customer Concentration Risk | Customer 1</t>
  </si>
  <si>
    <t>Sales Revenue, Net | Customer Concentration Risk | Customer 2</t>
  </si>
  <si>
    <t>Sales Revenue, Net | Customer Concentration Risk | Customer 3</t>
  </si>
  <si>
    <t>Sales Revenue, Net | Customer Concentration Risk | Customer 4</t>
  </si>
  <si>
    <t>Sales Revenue, Net | United States | Geographic Concentration Risk</t>
  </si>
  <si>
    <t>Sales Revenue, Net | South Korea | Geographic Concentration Risk</t>
  </si>
  <si>
    <t>Sales Revenue, Net | Other | Geographic Concentration Risk</t>
  </si>
  <si>
    <t>SUPPLEMENTAL FINANCIAL INFORMATION - Schedule of Other Nonoperating Income (Expense) (Details) - USD ($) $ in Thousands</t>
  </si>
  <si>
    <t>Interest income</t>
  </si>
  <si>
    <t>Change in value of investments accounted at fair value</t>
  </si>
  <si>
    <t>Change in value of convertible debentures</t>
  </si>
  <si>
    <t>Gain on settlement of loans and borrowings</t>
  </si>
  <si>
    <t>Insurance settlement</t>
  </si>
  <si>
    <t>Sales and property tax refunds</t>
  </si>
  <si>
    <t>Gain on sale of mineral properties</t>
  </si>
  <si>
    <t>Gain (Loss) on Disposition of Property Plant Equipment</t>
  </si>
  <si>
    <t>SUPPLEMENTAL FINANCIAL INFORMATION - Schedule of Accounts Payable and Accrued Liabilities (Details) - USD ($) $ in Thousands</t>
  </si>
  <si>
    <t>Accounts payable</t>
  </si>
  <si>
    <t>Payroll liabilities</t>
  </si>
  <si>
    <t>Other accrued liabilities</t>
  </si>
  <si>
    <t>COMMITMENTS AND CONTINGENCIES (Narrative) (Details) - USD ($) $ in Thousands</t>
  </si>
  <si>
    <t>1 Months Ended</t>
  </si>
  <si>
    <t>Apr. 30, 2014</t>
  </si>
  <si>
    <t>Other Commitments [Line Items]</t>
  </si>
  <si>
    <t>White Mesa Mill</t>
  </si>
  <si>
    <t>Civil penalties</t>
  </si>
  <si>
    <t>Canyon Project</t>
  </si>
  <si>
    <t>Loss contingency, estimate of possible loss</t>
  </si>
  <si>
    <t>Mining Properties and Mineral Rights</t>
  </si>
  <si>
    <t>Leasing costs due in the next twelve months</t>
  </si>
  <si>
    <t>SEGMENT INFORMATION - Narrative (Details)</t>
  </si>
  <si>
    <t>SEGMENT INFORMATION - Schedule of Segment Reporting Information, by Segment (Details) - USD ($)</t>
  </si>
  <si>
    <t>Segment Reporting Information [Line Items]</t>
  </si>
  <si>
    <t>Costs and expenses applicable to revenue</t>
  </si>
  <si>
    <t>UNAUDITED SUPPLEMENTARY QUARTERLY INFORMATION (Details) - USD ($) $ / shares in Units, $ in Thousands</t>
  </si>
  <si>
    <t>FAIR VALUE ACCOUNTING - Fair Value Measurements, Recurring and Nonrecurring (Details) - USD ($) $ in Thousands</t>
  </si>
  <si>
    <t>Fair Value, Assets and Liabilities Measured on Recurring and Nonrecurring Basis [Line Items]</t>
  </si>
  <si>
    <t>Warrant liabilities (Note 13)</t>
  </si>
  <si>
    <t>Convertible debentures (Note 12)</t>
  </si>
  <si>
    <t>Financial instruments fair value</t>
  </si>
  <si>
    <t>FAIR VALUE ACCOUNTING - Narrative (Details) - USD ($)</t>
  </si>
  <si>
    <t>FAIR VALUE ACCOUNTING - Fair Value Measurements, Nonrecurring (Details) - USD ($)</t>
  </si>
  <si>
    <t>United States Inflation Rate</t>
  </si>
  <si>
    <t>Level 3 | Nichols Ranch Project and mineral properties in the ISR and Conventional segments</t>
  </si>
  <si>
    <t>Discount Rate</t>
  </si>
  <si>
    <t>10.00%</t>
  </si>
  <si>
    <t>Level 3 | Nichols Ranch Project</t>
  </si>
  <si>
    <t>Level 3 | Minimum | Nichols Ranch Project and mineral properties in the ISR and Conventional segments</t>
  </si>
  <si>
    <t>Short and Long Term Uranium Price</t>
  </si>
  <si>
    <t>Level 3 | Minimum | Nichols Ranch Project</t>
  </si>
  <si>
    <t>Level 3 | Maximum | Nichols Ranch Project and mineral properties in the ISR and Conventional segments</t>
  </si>
  <si>
    <t>Level 3 | Maximum | Nichols Ranch Project</t>
  </si>
  <si>
    <t>RELATED PARTY TRANSACTIONS (Details) - USD ($)</t>
  </si>
  <si>
    <t>Jun. 30, 2019</t>
  </si>
  <si>
    <t>Related Party Transaction [Line Items]</t>
  </si>
  <si>
    <t>Sale of stock, number of shares issued in transaction (in shares)</t>
  </si>
  <si>
    <t>Common stock, shares, outstanding (in shares)</t>
  </si>
  <si>
    <t>Testing permit and lease option agreement, accrued liability</t>
  </si>
  <si>
    <t>Royalty percentage of minerals recovered sold under minimum price threshold</t>
  </si>
  <si>
    <t>3.125%</t>
  </si>
  <si>
    <t>Mineral price per pound, low range</t>
  </si>
  <si>
    <t>Royalty percentage of minerals recovered sold between price thresholds</t>
  </si>
  <si>
    <t>6.25%</t>
  </si>
  <si>
    <t>Mineral price per pound, upper range</t>
  </si>
  <si>
    <t>Royalty percentage of minerals recovered sold above maximum price threshold</t>
  </si>
  <si>
    <t>7.50%</t>
  </si>
  <si>
    <t>Payments for royalties</t>
  </si>
  <si>
    <t>Mestena Sellers</t>
  </si>
  <si>
    <t>Scenario, Forecast</t>
  </si>
  <si>
    <t>Testing permit and lease option agreement, payments</t>
  </si>
  <si>
    <t>Director</t>
  </si>
  <si>
    <t>Equity method, ownership percentage</t>
  </si>
  <si>
    <t>81.00%</t>
  </si>
  <si>
    <t>Proceeds from contributed capital</t>
  </si>
  <si>
    <t>Director | Leoncito Project, L.L.C.</t>
  </si>
  <si>
    <t>Testing permit and lease option agreement, percentage that may be paid in common shares</t>
  </si>
  <si>
    <t>50.00%</t>
  </si>
  <si>
    <t>Director | Scenario, Forecast | Leoncito Project, L.L.C.</t>
  </si>
  <si>
    <t>Director | Mesteña LLC</t>
  </si>
  <si>
    <t>Director | United Nuclear</t>
  </si>
  <si>
    <t>19.00%</t>
  </si>
  <si>
    <t>SUBSEQUENT EVENTS (Details) - USD ($) $ / shares in Units, $ in Thousands</t>
  </si>
  <si>
    <t>Jan. 23, 2018</t>
  </si>
  <si>
    <t>Subsequent Event [Line Items]</t>
  </si>
  <si>
    <t>Subsequent Event</t>
  </si>
  <si>
    <t>Employee Stock Option | Subsequent Event</t>
  </si>
  <si>
    <t>Employee Stock Option | Share-based Compensation Award, Tranche One | Subsequent Event</t>
  </si>
  <si>
    <t>Award vesting rights, percentage</t>
  </si>
  <si>
    <t>Employee Stock Option | Share-based Compensation Award, Tranche Two | Subsequent Event</t>
  </si>
  <si>
    <t>25.00%</t>
  </si>
  <si>
    <t>Employee Stock Option | Share-based Compensation Award, Tranche Three | Subsequent Event</t>
  </si>
  <si>
    <t>Shares granted in share-based compensation awards (in shares)</t>
  </si>
  <si>
    <t>Restricted Stock Units (RSUs) | Subsequent Event</t>
  </si>
  <si>
    <t>Restricted Stock Units (RSUs) | Share-based Compensation Award, Tranche Four | Subsequent Event</t>
  </si>
  <si>
    <t>Restricted Stock Units (RSUs) | Share-based Compensation Award, Tranche Five | Subsequent Event</t>
  </si>
  <si>
    <t>Restricted Stock Units (RSUs) | Share-based Compensation Award, Tranche Six | Subsequent Event</t>
  </si>
  <si>
    <t>At The Market Sale Of Stock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CAD &quot;#,##0_);_(&quot;CAD &quot;(#,##0)" numFmtId="167"/>
    <numFmt formatCode="_(&quot;CAD &quot;#,##0.00_);_(&quot;CAD &quot;(#,##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85849</v>
      </c>
    </row>
    <row r="10" spans="1:4">
      <c r="A10" s="4" t="s">
        <v>17</v>
      </c>
      <c r="B10" s="4" t="s">
        <v>18</v>
      </c>
    </row>
    <row r="11" spans="1:4">
      <c r="A11" s="4" t="s">
        <v>19</v>
      </c>
      <c r="B11" s="4" t="s">
        <v>20</v>
      </c>
    </row>
    <row r="12" spans="1:4">
      <c r="A12" s="4" t="s">
        <v>21</v>
      </c>
      <c r="C12" s="5" t="n">
        <v>75676406</v>
      </c>
    </row>
    <row r="13" spans="1:4">
      <c r="A13" s="4" t="s">
        <v>22</v>
      </c>
      <c r="B13" s="4" t="s">
        <v>23</v>
      </c>
    </row>
    <row r="14" spans="1:4">
      <c r="A14" s="4" t="s">
        <v>24</v>
      </c>
      <c r="B14" s="4" t="s">
        <v>25</v>
      </c>
    </row>
    <row r="15" spans="1:4">
      <c r="A15" s="4" t="s">
        <v>26</v>
      </c>
      <c r="B15" s="4" t="s">
        <v>25</v>
      </c>
    </row>
    <row r="16" spans="1:4">
      <c r="A16" s="4" t="s">
        <v>27</v>
      </c>
      <c r="D16" s="6" t="n">
        <v>101781932</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6</v>
      </c>
    </row>
    <row r="4" spans="1:2">
      <c r="A4" s="4" t="s">
        <v>210</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1046000</v>
      </c>
      <c r="C4" s="6" t="n">
        <v>54552000</v>
      </c>
      <c r="D4" s="6" t="n">
        <v>61351000</v>
      </c>
    </row>
    <row r="5" spans="1:4">
      <c r="A5" s="4" t="s">
        <v>36</v>
      </c>
      <c r="B5" s="5" t="n">
        <v>14676000</v>
      </c>
      <c r="C5" s="5" t="n">
        <v>35315000</v>
      </c>
      <c r="D5" s="5" t="n">
        <v>37384000</v>
      </c>
    </row>
    <row r="6" spans="1:4">
      <c r="A6" s="4" t="s">
        <v>37</v>
      </c>
      <c r="B6" s="5" t="n">
        <v>24467000</v>
      </c>
      <c r="C6" s="5" t="n">
        <v>54432000</v>
      </c>
      <c r="D6" s="5" t="n">
        <v>60696000</v>
      </c>
    </row>
    <row r="7" spans="1:4">
      <c r="A7" s="4" t="s">
        <v>38</v>
      </c>
      <c r="B7" s="5" t="n">
        <v>19405000</v>
      </c>
      <c r="C7" s="5" t="n">
        <v>35453000</v>
      </c>
      <c r="D7" s="5" t="n">
        <v>37617000</v>
      </c>
    </row>
    <row r="8" spans="1:4">
      <c r="A8" s="4" t="s">
        <v>39</v>
      </c>
      <c r="B8" s="5" t="n">
        <v>4729000</v>
      </c>
      <c r="C8" s="5" t="n">
        <v>138000</v>
      </c>
      <c r="D8" s="5" t="n">
        <v>233000</v>
      </c>
    </row>
    <row r="9" spans="1:4">
      <c r="A9" s="4" t="s">
        <v>40</v>
      </c>
      <c r="B9" s="5" t="n">
        <v>6579000</v>
      </c>
      <c r="C9" s="5" t="n">
        <v>120000</v>
      </c>
      <c r="D9" s="5" t="n">
        <v>655000</v>
      </c>
    </row>
    <row r="10" spans="1:4">
      <c r="A10" s="4" t="s">
        <v>41</v>
      </c>
      <c r="B10" s="5" t="n">
        <v>3305000</v>
      </c>
      <c r="C10" s="5" t="n">
        <v>5362000</v>
      </c>
      <c r="D10" s="5" t="n">
        <v>0</v>
      </c>
    </row>
    <row r="11" spans="1:4">
      <c r="A11" s="4" t="s">
        <v>42</v>
      </c>
      <c r="B11" s="5" t="n">
        <v>8821000</v>
      </c>
      <c r="C11" s="5" t="n">
        <v>21118000</v>
      </c>
      <c r="D11" s="5" t="n">
        <v>8762000</v>
      </c>
    </row>
    <row r="12" spans="1:4">
      <c r="A12" s="4" t="s">
        <v>43</v>
      </c>
      <c r="B12" s="5" t="n">
        <v>3659000</v>
      </c>
      <c r="C12" s="5" t="n">
        <v>10234000</v>
      </c>
      <c r="D12" s="5" t="n">
        <v>10765000</v>
      </c>
    </row>
    <row r="13" spans="1:4">
      <c r="A13" s="4" t="s">
        <v>44</v>
      </c>
      <c r="B13" s="5" t="n">
        <v>287000</v>
      </c>
      <c r="C13" s="5" t="n">
        <v>1036000</v>
      </c>
      <c r="D13" s="5" t="n">
        <v>2770000</v>
      </c>
    </row>
    <row r="14" spans="1:4">
      <c r="A14" s="4" t="s">
        <v>45</v>
      </c>
      <c r="B14" s="5" t="n">
        <v>0</v>
      </c>
      <c r="C14" s="5" t="n">
        <v>0</v>
      </c>
      <c r="D14" s="5" t="n">
        <v>8220000</v>
      </c>
    </row>
    <row r="15" spans="1:4">
      <c r="A15" s="4" t="s">
        <v>46</v>
      </c>
      <c r="B15" s="5" t="n">
        <v>1733000</v>
      </c>
      <c r="C15" s="5" t="n">
        <v>906000</v>
      </c>
      <c r="D15" s="5" t="n">
        <v>494000</v>
      </c>
    </row>
    <row r="16" spans="1:4">
      <c r="A16" s="4" t="s">
        <v>47</v>
      </c>
      <c r="B16" s="5" t="n">
        <v>275000</v>
      </c>
      <c r="C16" s="5" t="n">
        <v>379000</v>
      </c>
      <c r="D16" s="5" t="n">
        <v>316000</v>
      </c>
    </row>
    <row r="17" spans="1:4">
      <c r="A17" s="4" t="s">
        <v>48</v>
      </c>
      <c r="B17" s="5" t="n">
        <v>3297000</v>
      </c>
      <c r="C17" s="5" t="n">
        <v>3319000</v>
      </c>
      <c r="D17" s="5" t="n">
        <v>5364000</v>
      </c>
    </row>
    <row r="18" spans="1:4">
      <c r="A18" s="4" t="s">
        <v>49</v>
      </c>
      <c r="B18" s="5" t="n">
        <v>14923000</v>
      </c>
      <c r="C18" s="5" t="n">
        <v>15519000</v>
      </c>
      <c r="D18" s="5" t="n">
        <v>12325000</v>
      </c>
    </row>
    <row r="19" spans="1:4">
      <c r="A19" s="4" t="s">
        <v>50</v>
      </c>
      <c r="B19" s="5" t="n">
        <v>0</v>
      </c>
      <c r="C19" s="5" t="n">
        <v>0</v>
      </c>
      <c r="D19" s="5" t="n">
        <v>6886000</v>
      </c>
    </row>
    <row r="20" spans="1:4">
      <c r="A20" s="4" t="s">
        <v>51</v>
      </c>
      <c r="B20" s="5" t="n">
        <v>0</v>
      </c>
      <c r="C20" s="5" t="n">
        <v>0</v>
      </c>
      <c r="D20" s="5" t="n">
        <v>8224000</v>
      </c>
    </row>
    <row r="21" spans="1:4">
      <c r="A21" s="4" t="s">
        <v>52</v>
      </c>
      <c r="B21" s="5" t="n">
        <v>0</v>
      </c>
      <c r="C21" s="5" t="n">
        <v>0</v>
      </c>
      <c r="D21" s="5" t="n">
        <v>47730000</v>
      </c>
    </row>
    <row r="22" spans="1:4">
      <c r="A22" s="4" t="s">
        <v>53</v>
      </c>
      <c r="B22" s="5" t="n">
        <v>-28458000</v>
      </c>
      <c r="C22" s="5" t="n">
        <v>-38774000</v>
      </c>
      <c r="D22" s="5" t="n">
        <v>-79902000</v>
      </c>
    </row>
    <row r="23" spans="1:4">
      <c r="A23" s="4" t="s">
        <v>54</v>
      </c>
      <c r="B23" s="5" t="n">
        <v>-2101000</v>
      </c>
      <c r="C23" s="5" t="n">
        <v>-2289000</v>
      </c>
      <c r="D23" s="5" t="n">
        <v>-2035000</v>
      </c>
    </row>
    <row r="24" spans="1:4">
      <c r="A24" s="4" t="s">
        <v>55</v>
      </c>
      <c r="B24" s="5" t="n">
        <v>2569000</v>
      </c>
      <c r="C24" s="5" t="n">
        <v>1199000</v>
      </c>
      <c r="D24" s="5" t="n">
        <v>-420000</v>
      </c>
    </row>
    <row r="25" spans="1:4">
      <c r="A25" s="4" t="s">
        <v>56</v>
      </c>
      <c r="B25" s="5" t="n">
        <v>0</v>
      </c>
      <c r="C25" s="5" t="n">
        <v>0</v>
      </c>
      <c r="D25" s="5" t="n">
        <v>0</v>
      </c>
    </row>
    <row r="26" spans="1:4">
      <c r="A26" s="4" t="s">
        <v>57</v>
      </c>
      <c r="B26" s="5" t="n">
        <v>-27990000</v>
      </c>
      <c r="C26" s="5" t="n">
        <v>-39864000</v>
      </c>
      <c r="D26" s="5" t="n">
        <v>-82357000</v>
      </c>
    </row>
    <row r="27" spans="1:4">
      <c r="A27" s="3" t="s">
        <v>58</v>
      </c>
    </row>
    <row r="28" spans="1:4">
      <c r="A28" s="4" t="s">
        <v>59</v>
      </c>
      <c r="B28" s="5" t="n">
        <v>-1049000</v>
      </c>
      <c r="C28" s="5" t="n">
        <v>-729000</v>
      </c>
      <c r="D28" s="5" t="n">
        <v>3056000</v>
      </c>
    </row>
    <row r="29" spans="1:4">
      <c r="A29" s="4" t="s">
        <v>60</v>
      </c>
      <c r="B29" s="5" t="n">
        <v>30000</v>
      </c>
      <c r="C29" s="5" t="n">
        <v>532000</v>
      </c>
      <c r="D29" s="5" t="n">
        <v>-136000</v>
      </c>
    </row>
    <row r="30" spans="1:4">
      <c r="A30" s="4" t="s">
        <v>61</v>
      </c>
      <c r="B30" s="5" t="n">
        <v>-1019000</v>
      </c>
      <c r="C30" s="5" t="n">
        <v>-197000</v>
      </c>
      <c r="D30" s="5" t="n">
        <v>2920000</v>
      </c>
    </row>
    <row r="31" spans="1:4">
      <c r="A31" s="4" t="s">
        <v>62</v>
      </c>
      <c r="B31" s="5" t="n">
        <v>-29009000</v>
      </c>
      <c r="C31" s="5" t="n">
        <v>-40061000</v>
      </c>
      <c r="D31" s="5" t="n">
        <v>-79437000</v>
      </c>
    </row>
    <row r="32" spans="1:4">
      <c r="A32" s="3" t="s">
        <v>63</v>
      </c>
    </row>
    <row r="33" spans="1:4">
      <c r="A33" s="4" t="s">
        <v>64</v>
      </c>
      <c r="B33" s="5" t="n">
        <v>-27766000</v>
      </c>
      <c r="C33" s="5" t="n">
        <v>-39413000</v>
      </c>
      <c r="D33" s="5" t="n">
        <v>-82217000</v>
      </c>
    </row>
    <row r="34" spans="1:4">
      <c r="A34" s="4" t="s">
        <v>65</v>
      </c>
      <c r="B34" s="5" t="n">
        <v>-224000</v>
      </c>
      <c r="C34" s="5" t="n">
        <v>-451000</v>
      </c>
      <c r="D34" s="5" t="n">
        <v>-140000</v>
      </c>
    </row>
    <row r="35" spans="1:4">
      <c r="A35" s="4" t="s">
        <v>57</v>
      </c>
      <c r="B35" s="5" t="n">
        <v>-27990000</v>
      </c>
      <c r="C35" s="5" t="n">
        <v>-39864000</v>
      </c>
      <c r="D35" s="5" t="n">
        <v>-82357000</v>
      </c>
    </row>
    <row r="36" spans="1:4">
      <c r="A36" s="3" t="s">
        <v>66</v>
      </c>
    </row>
    <row r="37" spans="1:4">
      <c r="A37" s="4" t="s">
        <v>64</v>
      </c>
      <c r="B37" s="5" t="n">
        <v>-28785000</v>
      </c>
      <c r="C37" s="5" t="n">
        <v>-39610000</v>
      </c>
      <c r="D37" s="5" t="n">
        <v>-79297000</v>
      </c>
    </row>
    <row r="38" spans="1:4">
      <c r="A38" s="4" t="s">
        <v>65</v>
      </c>
      <c r="B38" s="5" t="n">
        <v>-224000</v>
      </c>
      <c r="C38" s="5" t="n">
        <v>-451000</v>
      </c>
      <c r="D38" s="5" t="n">
        <v>-140000</v>
      </c>
    </row>
    <row r="39" spans="1:4">
      <c r="A39" s="4" t="s">
        <v>62</v>
      </c>
      <c r="B39" s="6" t="n">
        <v>-29009000</v>
      </c>
      <c r="C39" s="6" t="n">
        <v>-40061000</v>
      </c>
      <c r="D39" s="6" t="n">
        <v>-79437000</v>
      </c>
    </row>
    <row r="40" spans="1:4">
      <c r="A40" s="4" t="s">
        <v>67</v>
      </c>
      <c r="B40" s="8" t="n">
        <v>-0.39</v>
      </c>
      <c r="C40" s="8" t="n">
        <v>-0.7</v>
      </c>
      <c r="D40" s="8" t="n">
        <v>-2.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18574</v>
      </c>
      <c r="C3" s="6" t="n">
        <v>16901</v>
      </c>
    </row>
    <row r="4" spans="1:3">
      <c r="A4" s="4" t="s">
        <v>71</v>
      </c>
      <c r="B4" s="5" t="n">
        <v>1253</v>
      </c>
      <c r="C4" s="5" t="n">
        <v>364</v>
      </c>
    </row>
    <row r="5" spans="1:3">
      <c r="A5" s="4" t="s">
        <v>72</v>
      </c>
      <c r="B5" s="5" t="n">
        <v>16550</v>
      </c>
      <c r="C5" s="5" t="n">
        <v>16761</v>
      </c>
    </row>
    <row r="6" spans="1:3">
      <c r="A6" s="4" t="s">
        <v>73</v>
      </c>
      <c r="B6" s="5" t="n">
        <v>1814</v>
      </c>
      <c r="C6" s="5" t="n">
        <v>2104</v>
      </c>
    </row>
    <row r="7" spans="1:3">
      <c r="A7" s="4" t="s">
        <v>74</v>
      </c>
      <c r="B7" s="5" t="n">
        <v>5000</v>
      </c>
      <c r="C7" s="5" t="n">
        <v>0</v>
      </c>
    </row>
    <row r="8" spans="1:3">
      <c r="A8" s="4" t="s">
        <v>75</v>
      </c>
      <c r="B8" s="5" t="n">
        <v>43191</v>
      </c>
      <c r="C8" s="5" t="n">
        <v>36130</v>
      </c>
    </row>
    <row r="9" spans="1:3">
      <c r="A9" s="4" t="s">
        <v>76</v>
      </c>
      <c r="B9" s="5" t="n">
        <v>903</v>
      </c>
      <c r="C9" s="5" t="n">
        <v>1146</v>
      </c>
    </row>
    <row r="10" spans="1:3">
      <c r="A10" s="4" t="s">
        <v>77</v>
      </c>
      <c r="B10" s="5" t="n">
        <v>33076</v>
      </c>
      <c r="C10" s="5" t="n">
        <v>37582</v>
      </c>
    </row>
    <row r="11" spans="1:3">
      <c r="A11" s="4" t="s">
        <v>78</v>
      </c>
      <c r="B11" s="5" t="n">
        <v>83539</v>
      </c>
      <c r="C11" s="5" t="n">
        <v>92625</v>
      </c>
    </row>
    <row r="12" spans="1:3">
      <c r="A12" s="4" t="s">
        <v>79</v>
      </c>
      <c r="B12" s="5" t="n">
        <v>2502</v>
      </c>
      <c r="C12" s="5" t="n">
        <v>5799</v>
      </c>
    </row>
    <row r="13" spans="1:3">
      <c r="A13" s="4" t="s">
        <v>80</v>
      </c>
      <c r="B13" s="5" t="n">
        <v>22127</v>
      </c>
      <c r="C13" s="5" t="n">
        <v>23175</v>
      </c>
    </row>
    <row r="14" spans="1:3">
      <c r="A14" s="4" t="s">
        <v>81</v>
      </c>
      <c r="B14" s="5" t="n">
        <v>185338</v>
      </c>
      <c r="C14" s="5" t="n">
        <v>196457</v>
      </c>
    </row>
    <row r="15" spans="1:3">
      <c r="A15" s="3" t="s">
        <v>82</v>
      </c>
    </row>
    <row r="16" spans="1:3">
      <c r="A16" s="4" t="s">
        <v>83</v>
      </c>
      <c r="B16" s="5" t="n">
        <v>6449</v>
      </c>
      <c r="C16" s="5" t="n">
        <v>5756</v>
      </c>
    </row>
    <row r="17" spans="1:3">
      <c r="A17" s="4" t="s">
        <v>84</v>
      </c>
      <c r="B17" s="5" t="n">
        <v>32</v>
      </c>
      <c r="C17" s="5" t="n">
        <v>32</v>
      </c>
    </row>
    <row r="18" spans="1:3">
      <c r="A18" s="4" t="s">
        <v>85</v>
      </c>
      <c r="B18" s="5" t="n">
        <v>3414</v>
      </c>
      <c r="C18" s="5" t="n">
        <v>6319</v>
      </c>
    </row>
    <row r="19" spans="1:3">
      <c r="A19" s="4" t="s">
        <v>86</v>
      </c>
      <c r="B19" s="5" t="n">
        <v>9895</v>
      </c>
      <c r="C19" s="5" t="n">
        <v>12107</v>
      </c>
    </row>
    <row r="20" spans="1:3">
      <c r="A20" s="4" t="s">
        <v>87</v>
      </c>
      <c r="B20" s="5" t="n">
        <v>3376</v>
      </c>
      <c r="C20" s="5" t="n">
        <v>3912</v>
      </c>
    </row>
    <row r="21" spans="1:3">
      <c r="A21" s="4" t="s">
        <v>88</v>
      </c>
      <c r="B21" s="5" t="n">
        <v>2474</v>
      </c>
      <c r="C21" s="5" t="n">
        <v>2339</v>
      </c>
    </row>
    <row r="22" spans="1:3">
      <c r="A22" s="4" t="s">
        <v>89</v>
      </c>
      <c r="B22" s="5" t="n">
        <v>18248</v>
      </c>
      <c r="C22" s="5" t="n">
        <v>17001</v>
      </c>
    </row>
    <row r="23" spans="1:3">
      <c r="A23" s="4" t="s">
        <v>90</v>
      </c>
      <c r="B23" s="5" t="n">
        <v>24077</v>
      </c>
      <c r="C23" s="5" t="n">
        <v>23235</v>
      </c>
    </row>
    <row r="24" spans="1:3">
      <c r="A24" s="4" t="s">
        <v>91</v>
      </c>
      <c r="B24" s="5" t="n">
        <v>58070</v>
      </c>
      <c r="C24" s="5" t="n">
        <v>58594</v>
      </c>
    </row>
    <row r="25" spans="1:3">
      <c r="A25" s="3" t="s">
        <v>92</v>
      </c>
    </row>
    <row r="26" spans="1:3">
      <c r="A26" s="4" t="s">
        <v>93</v>
      </c>
      <c r="B26" s="5" t="n">
        <v>430383</v>
      </c>
      <c r="C26" s="5" t="n">
        <v>412334</v>
      </c>
    </row>
    <row r="27" spans="1:3">
      <c r="A27" s="4" t="s">
        <v>94</v>
      </c>
      <c r="B27" s="5" t="n">
        <v>-309287</v>
      </c>
      <c r="C27" s="5" t="n">
        <v>-281521</v>
      </c>
    </row>
    <row r="28" spans="1:3">
      <c r="A28" s="4" t="s">
        <v>95</v>
      </c>
      <c r="B28" s="5" t="n">
        <v>2289</v>
      </c>
      <c r="C28" s="5" t="n">
        <v>3308</v>
      </c>
    </row>
    <row r="29" spans="1:3">
      <c r="A29" s="4" t="s">
        <v>96</v>
      </c>
      <c r="B29" s="5" t="n">
        <v>123385</v>
      </c>
      <c r="C29" s="5" t="n">
        <v>134121</v>
      </c>
    </row>
    <row r="30" spans="1:3">
      <c r="A30" s="4" t="s">
        <v>65</v>
      </c>
      <c r="B30" s="5" t="n">
        <v>3883</v>
      </c>
      <c r="C30" s="5" t="n">
        <v>3742</v>
      </c>
    </row>
    <row r="31" spans="1:3">
      <c r="A31" s="4" t="s">
        <v>97</v>
      </c>
      <c r="B31" s="5" t="n">
        <v>127268</v>
      </c>
      <c r="C31" s="5" t="n">
        <v>137863</v>
      </c>
    </row>
    <row r="32" spans="1:3">
      <c r="A32" s="4" t="s">
        <v>98</v>
      </c>
      <c r="B32" s="5" t="n">
        <v>185338</v>
      </c>
      <c r="C32" s="5" t="n">
        <v>196457</v>
      </c>
    </row>
    <row r="33" spans="1:3">
      <c r="A33" s="4" t="s">
        <v>99</v>
      </c>
      <c r="B33" s="4" t="s">
        <v>100</v>
      </c>
      <c r="C33" s="4" t="s">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17</v>
      </c>
      <c r="B12" s="4" t="s">
        <v>294</v>
      </c>
    </row>
    <row r="13" spans="1:2">
      <c r="A13" s="4" t="s">
        <v>295</v>
      </c>
      <c r="B13" s="4" t="s">
        <v>296</v>
      </c>
    </row>
    <row r="14" spans="1:2">
      <c r="A14" s="4" t="s">
        <v>221</v>
      </c>
      <c r="B14" s="4" t="s">
        <v>297</v>
      </c>
    </row>
    <row r="15" spans="1:2">
      <c r="A15" s="4" t="s">
        <v>298</v>
      </c>
      <c r="B15" s="4" t="s">
        <v>299</v>
      </c>
    </row>
    <row r="16" spans="1:2">
      <c r="A16" s="4" t="s">
        <v>300</v>
      </c>
      <c r="B16" s="4" t="s">
        <v>301</v>
      </c>
    </row>
    <row r="17" spans="1:2">
      <c r="A17" s="4" t="s">
        <v>302</v>
      </c>
      <c r="B17" s="4" t="s">
        <v>303</v>
      </c>
    </row>
    <row r="18" spans="1:2">
      <c r="A18" s="4" t="s">
        <v>236</v>
      </c>
      <c r="B18" s="4" t="s">
        <v>304</v>
      </c>
    </row>
    <row r="19" spans="1:2">
      <c r="A19" s="4" t="s">
        <v>305</v>
      </c>
      <c r="B19" s="4" t="s">
        <v>306</v>
      </c>
    </row>
    <row r="20" spans="1:2">
      <c r="A20" s="4" t="s">
        <v>307</v>
      </c>
      <c r="B20" s="4" t="s">
        <v>308</v>
      </c>
    </row>
    <row r="21" spans="1:2">
      <c r="A21" s="4" t="s">
        <v>309</v>
      </c>
      <c r="B21" s="4" t="s">
        <v>310</v>
      </c>
    </row>
    <row r="22" spans="1:2">
      <c r="A22" s="4" t="s">
        <v>311</v>
      </c>
    </row>
    <row r="23" spans="1:2">
      <c r="A23" s="4" t="s">
        <v>312</v>
      </c>
      <c r="B23" s="4" t="s">
        <v>313</v>
      </c>
    </row>
    <row r="24" spans="1:2">
      <c r="A24" s="4" t="s">
        <v>314</v>
      </c>
    </row>
    <row r="25" spans="1:2">
      <c r="A25" s="4" t="s">
        <v>315</v>
      </c>
      <c r="B25" s="4" t="s">
        <v>316</v>
      </c>
    </row>
    <row r="26" spans="1:2">
      <c r="A26" s="4" t="s">
        <v>252</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196</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24</v>
      </c>
    </row>
    <row r="4" spans="1:2">
      <c r="A4" s="4" t="s">
        <v>341</v>
      </c>
      <c r="B4" s="4" t="s">
        <v>326</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1</v>
      </c>
      <c r="B1" s="2" t="s">
        <v>2</v>
      </c>
      <c r="C1" s="2" t="s">
        <v>32</v>
      </c>
      <c r="D1" s="2" t="s">
        <v>33</v>
      </c>
    </row>
    <row r="2" spans="1:4">
      <c r="A2" s="3" t="s">
        <v>102</v>
      </c>
    </row>
    <row r="3" spans="1:4">
      <c r="A3" s="4" t="s">
        <v>103</v>
      </c>
      <c r="B3" s="5" t="n">
        <v>66205153</v>
      </c>
      <c r="C3" s="5" t="n">
        <v>46519132</v>
      </c>
      <c r="D3" s="5" t="n">
        <v>19677552</v>
      </c>
    </row>
    <row r="4" spans="1:4">
      <c r="A4" s="4" t="s">
        <v>104</v>
      </c>
      <c r="B4" s="5" t="n">
        <v>66205153</v>
      </c>
      <c r="C4" s="5" t="n">
        <v>465191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row r="6" spans="1:2">
      <c r="A6" s="4" t="s">
        <v>367</v>
      </c>
      <c r="B6" s="4" t="s">
        <v>368</v>
      </c>
    </row>
    <row r="7" spans="1:2">
      <c r="A7" s="4" t="s">
        <v>353</v>
      </c>
      <c r="B7" s="4" t="s">
        <v>354</v>
      </c>
    </row>
    <row r="8" spans="1:2">
      <c r="A8" s="4" t="s">
        <v>369</v>
      </c>
      <c r="B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5</v>
      </c>
    </row>
    <row r="4" spans="1:2">
      <c r="A4" s="4" t="s">
        <v>360</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395</v>
      </c>
      <c r="B1" s="2" t="s">
        <v>1</v>
      </c>
    </row>
    <row r="2" spans="1:2">
      <c r="B2" s="2" t="s">
        <v>2</v>
      </c>
    </row>
    <row r="3" spans="1:2">
      <c r="A3" s="3" t="s">
        <v>196</v>
      </c>
    </row>
    <row r="4" spans="1:2">
      <c r="A4" s="4" t="s">
        <v>396</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9"/>
    <col customWidth="1" max="6" min="6" width="27"/>
    <col customWidth="1" max="7" min="7" width="26"/>
    <col customWidth="1" max="8" min="8" width="28"/>
    <col customWidth="1" max="9" min="9" width="40"/>
  </cols>
  <sheetData>
    <row r="1" spans="1:9">
      <c r="A1" s="1" t="s">
        <v>105</v>
      </c>
      <c r="B1" s="2" t="s">
        <v>106</v>
      </c>
      <c r="C1" s="2" t="s">
        <v>107</v>
      </c>
      <c r="D1" s="2" t="s">
        <v>108</v>
      </c>
      <c r="E1" s="2" t="s">
        <v>95</v>
      </c>
      <c r="F1" s="2" t="s">
        <v>96</v>
      </c>
      <c r="G1" s="2" t="s">
        <v>65</v>
      </c>
      <c r="H1" s="2" t="s">
        <v>109</v>
      </c>
      <c r="I1" s="2" t="s">
        <v>110</v>
      </c>
    </row>
    <row r="2" spans="1:9">
      <c r="A2" s="4" t="s">
        <v>111</v>
      </c>
      <c r="C2" s="5" t="n">
        <v>19677552</v>
      </c>
    </row>
    <row r="3" spans="1:9">
      <c r="A3" s="4" t="s">
        <v>112</v>
      </c>
      <c r="B3" s="6" t="n">
        <v>100811</v>
      </c>
      <c r="C3" s="6" t="n">
        <v>260117</v>
      </c>
      <c r="D3" s="6" t="n">
        <v>-159891</v>
      </c>
      <c r="E3" s="6" t="n">
        <v>585</v>
      </c>
      <c r="F3" s="6" t="n">
        <v>100811</v>
      </c>
      <c r="G3" s="6" t="n">
        <v>0</v>
      </c>
    </row>
    <row r="4" spans="1:9">
      <c r="A4" s="3" t="s">
        <v>113</v>
      </c>
    </row>
    <row r="5" spans="1:9">
      <c r="A5" s="4" t="s">
        <v>57</v>
      </c>
      <c r="B5" s="5" t="n">
        <v>-82357</v>
      </c>
      <c r="D5" s="5" t="n">
        <v>-82217</v>
      </c>
      <c r="F5" s="5" t="n">
        <v>-82217</v>
      </c>
      <c r="G5" s="5" t="n">
        <v>-140</v>
      </c>
    </row>
    <row r="6" spans="1:9">
      <c r="A6" s="4" t="s">
        <v>114</v>
      </c>
      <c r="B6" s="6" t="n">
        <v>2920</v>
      </c>
      <c r="E6" s="5" t="n">
        <v>2920</v>
      </c>
      <c r="F6" s="5" t="n">
        <v>2920</v>
      </c>
    </row>
    <row r="7" spans="1:9">
      <c r="A7" s="4" t="s">
        <v>115</v>
      </c>
      <c r="B7" s="5" t="n">
        <v>48802</v>
      </c>
      <c r="C7" s="5" t="n">
        <v>48802</v>
      </c>
    </row>
    <row r="8" spans="1:9">
      <c r="A8" s="4" t="s">
        <v>116</v>
      </c>
      <c r="B8" s="6" t="n">
        <v>185</v>
      </c>
      <c r="C8" s="6" t="n">
        <v>185</v>
      </c>
      <c r="F8" s="5" t="n">
        <v>185</v>
      </c>
    </row>
    <row r="9" spans="1:9">
      <c r="A9" s="4" t="s">
        <v>117</v>
      </c>
      <c r="B9" s="5" t="n">
        <v>173</v>
      </c>
      <c r="C9" s="5" t="n">
        <v>300</v>
      </c>
    </row>
    <row r="10" spans="1:9">
      <c r="A10" s="4" t="s">
        <v>118</v>
      </c>
      <c r="B10" s="6" t="n">
        <v>2</v>
      </c>
      <c r="C10" s="6" t="n">
        <v>2</v>
      </c>
      <c r="F10" s="5" t="n">
        <v>2</v>
      </c>
    </row>
    <row r="11" spans="1:9">
      <c r="A11" s="4" t="s">
        <v>119</v>
      </c>
      <c r="B11" s="5" t="n">
        <v>1099</v>
      </c>
      <c r="C11" s="6" t="n">
        <v>1099</v>
      </c>
      <c r="F11" s="5" t="n">
        <v>1099</v>
      </c>
    </row>
    <row r="12" spans="1:9">
      <c r="A12" s="4" t="s">
        <v>120</v>
      </c>
      <c r="B12" s="5" t="n">
        <v>3992</v>
      </c>
      <c r="G12" s="5" t="n">
        <v>3992</v>
      </c>
    </row>
    <row r="13" spans="1:9">
      <c r="A13" s="4" t="s">
        <v>121</v>
      </c>
      <c r="C13" s="5" t="n">
        <v>25347209</v>
      </c>
    </row>
    <row r="14" spans="1:9">
      <c r="A14" s="4" t="s">
        <v>122</v>
      </c>
      <c r="B14" s="5" t="n">
        <v>105673</v>
      </c>
      <c r="C14" s="6" t="n">
        <v>105673</v>
      </c>
      <c r="F14" s="5" t="n">
        <v>105673</v>
      </c>
    </row>
    <row r="15" spans="1:9">
      <c r="A15" s="4" t="s">
        <v>123</v>
      </c>
      <c r="C15" s="5" t="n">
        <v>0</v>
      </c>
    </row>
    <row r="16" spans="1:9">
      <c r="A16" s="4" t="s">
        <v>124</v>
      </c>
      <c r="B16" s="5" t="n">
        <v>3681</v>
      </c>
      <c r="C16" s="6" t="n">
        <v>3681</v>
      </c>
      <c r="F16" s="5" t="n">
        <v>3681</v>
      </c>
    </row>
    <row r="17" spans="1:9">
      <c r="A17" s="4" t="s">
        <v>125</v>
      </c>
      <c r="B17" s="5" t="n">
        <v>-312</v>
      </c>
      <c r="C17" s="6" t="n">
        <v>-312</v>
      </c>
      <c r="F17" s="5" t="n">
        <v>-312</v>
      </c>
    </row>
    <row r="18" spans="1:9">
      <c r="A18" s="4" t="s">
        <v>126</v>
      </c>
      <c r="C18" s="5" t="n">
        <v>1275908</v>
      </c>
    </row>
    <row r="19" spans="1:9">
      <c r="A19" s="4" t="s">
        <v>127</v>
      </c>
      <c r="H19" s="6" t="n">
        <v>2940</v>
      </c>
    </row>
    <row r="20" spans="1:9">
      <c r="A20" s="4" t="s">
        <v>128</v>
      </c>
      <c r="B20" s="6" t="n">
        <v>2939</v>
      </c>
      <c r="C20" s="6" t="n">
        <v>2939</v>
      </c>
      <c r="F20" s="5" t="n">
        <v>2939</v>
      </c>
    </row>
    <row r="21" spans="1:9">
      <c r="A21" s="4" t="s">
        <v>129</v>
      </c>
      <c r="B21" s="5" t="n">
        <v>13654488</v>
      </c>
      <c r="C21" s="5" t="n">
        <v>169361</v>
      </c>
    </row>
    <row r="22" spans="1:9">
      <c r="A22" s="4" t="s">
        <v>130</v>
      </c>
      <c r="B22" s="6" t="n">
        <v>550</v>
      </c>
    </row>
    <row r="23" spans="1:9">
      <c r="A23" s="4" t="s">
        <v>131</v>
      </c>
      <c r="B23" s="5" t="n">
        <v>-550</v>
      </c>
      <c r="C23" s="6" t="n">
        <v>-550</v>
      </c>
      <c r="F23" s="5" t="n">
        <v>-550</v>
      </c>
    </row>
    <row r="24" spans="1:9">
      <c r="A24" s="4" t="s">
        <v>132</v>
      </c>
      <c r="B24" s="5" t="n">
        <v>304</v>
      </c>
      <c r="G24" s="5" t="n">
        <v>304</v>
      </c>
    </row>
    <row r="25" spans="1:9">
      <c r="A25" s="4" t="s">
        <v>116</v>
      </c>
      <c r="B25" s="5" t="n">
        <v>0</v>
      </c>
    </row>
    <row r="26" spans="1:9">
      <c r="A26" s="4" t="s">
        <v>133</v>
      </c>
      <c r="C26" s="5" t="n">
        <v>46519132</v>
      </c>
    </row>
    <row r="27" spans="1:9">
      <c r="A27" s="4" t="s">
        <v>134</v>
      </c>
      <c r="B27" s="5" t="n">
        <v>139487</v>
      </c>
      <c r="C27" s="6" t="n">
        <v>373934</v>
      </c>
      <c r="D27" s="5" t="n">
        <v>-242108</v>
      </c>
      <c r="E27" s="5" t="n">
        <v>3505</v>
      </c>
      <c r="F27" s="5" t="n">
        <v>135331</v>
      </c>
      <c r="G27" s="5" t="n">
        <v>4156</v>
      </c>
    </row>
    <row r="28" spans="1:9">
      <c r="A28" s="3" t="s">
        <v>113</v>
      </c>
    </row>
    <row r="29" spans="1:9">
      <c r="A29" s="4" t="s">
        <v>57</v>
      </c>
      <c r="B29" s="5" t="n">
        <v>-39864</v>
      </c>
      <c r="D29" s="5" t="n">
        <v>-39413</v>
      </c>
      <c r="F29" s="5" t="n">
        <v>-39413</v>
      </c>
      <c r="G29" s="5" t="n">
        <v>-451</v>
      </c>
    </row>
    <row r="30" spans="1:9">
      <c r="A30" s="4" t="s">
        <v>114</v>
      </c>
      <c r="B30" s="6" t="n">
        <v>-197</v>
      </c>
      <c r="E30" s="5" t="n">
        <v>-197</v>
      </c>
      <c r="F30" s="5" t="n">
        <v>-197</v>
      </c>
    </row>
    <row r="31" spans="1:9">
      <c r="A31" s="4" t="s">
        <v>115</v>
      </c>
      <c r="B31" s="5" t="n">
        <v>8369</v>
      </c>
      <c r="C31" s="5" t="n">
        <v>8369</v>
      </c>
    </row>
    <row r="32" spans="1:9">
      <c r="A32" s="4" t="s">
        <v>116</v>
      </c>
      <c r="B32" s="6" t="n">
        <v>18</v>
      </c>
      <c r="C32" s="6" t="n">
        <v>18</v>
      </c>
      <c r="F32" s="5" t="n">
        <v>18</v>
      </c>
    </row>
    <row r="33" spans="1:9">
      <c r="A33" s="4" t="s">
        <v>117</v>
      </c>
      <c r="B33" s="5" t="n">
        <v>0</v>
      </c>
      <c r="C33" s="5" t="n">
        <v>138608</v>
      </c>
    </row>
    <row r="34" spans="1:9">
      <c r="A34" s="4" t="s">
        <v>118</v>
      </c>
      <c r="B34" s="6" t="n">
        <v>0</v>
      </c>
      <c r="C34" s="6" t="n">
        <v>0</v>
      </c>
      <c r="F34" s="5" t="n">
        <v>0</v>
      </c>
    </row>
    <row r="35" spans="1:9">
      <c r="A35" s="4" t="s">
        <v>119</v>
      </c>
      <c r="C35" s="6" t="n">
        <v>2657</v>
      </c>
      <c r="F35" s="5" t="n">
        <v>2657</v>
      </c>
    </row>
    <row r="36" spans="1:9">
      <c r="A36" s="4" t="s">
        <v>121</v>
      </c>
      <c r="C36" s="5" t="n">
        <v>200225</v>
      </c>
    </row>
    <row r="37" spans="1:9">
      <c r="A37" s="4" t="s">
        <v>122</v>
      </c>
      <c r="B37" s="5" t="n">
        <v>539</v>
      </c>
      <c r="C37" s="6" t="n">
        <v>539</v>
      </c>
      <c r="F37" s="5" t="n">
        <v>539</v>
      </c>
    </row>
    <row r="38" spans="1:9">
      <c r="A38" s="4" t="s">
        <v>123</v>
      </c>
      <c r="C38" s="5" t="n">
        <v>13368750</v>
      </c>
    </row>
    <row r="39" spans="1:9">
      <c r="A39" s="4" t="s">
        <v>124</v>
      </c>
      <c r="B39" s="5" t="n">
        <v>22980</v>
      </c>
      <c r="C39" s="6" t="n">
        <v>22980</v>
      </c>
      <c r="F39" s="5" t="n">
        <v>22980</v>
      </c>
    </row>
    <row r="40" spans="1:9">
      <c r="A40" s="4" t="s">
        <v>125</v>
      </c>
      <c r="B40" s="6" t="n">
        <v>-2330</v>
      </c>
      <c r="C40" s="6" t="n">
        <v>-2330</v>
      </c>
      <c r="F40" s="5" t="n">
        <v>-2330</v>
      </c>
    </row>
    <row r="41" spans="1:9">
      <c r="A41" s="4" t="s">
        <v>127</v>
      </c>
      <c r="H41" s="5" t="n">
        <v>540</v>
      </c>
    </row>
    <row r="42" spans="1:9">
      <c r="A42" s="4" t="s">
        <v>129</v>
      </c>
      <c r="B42" s="5" t="n">
        <v>0</v>
      </c>
      <c r="C42" s="5" t="n">
        <v>4551284</v>
      </c>
    </row>
    <row r="43" spans="1:9">
      <c r="A43" s="4" t="s">
        <v>130</v>
      </c>
      <c r="B43" s="6" t="n">
        <v>2679</v>
      </c>
      <c r="C43" s="6" t="n">
        <v>2679</v>
      </c>
      <c r="F43" s="5" t="n">
        <v>2679</v>
      </c>
    </row>
    <row r="44" spans="1:9">
      <c r="A44" s="4" t="s">
        <v>131</v>
      </c>
      <c r="B44" s="5" t="n">
        <v>-11378</v>
      </c>
      <c r="C44" s="6" t="n">
        <v>-11378</v>
      </c>
      <c r="F44" s="5" t="n">
        <v>-11378</v>
      </c>
    </row>
    <row r="45" spans="1:9">
      <c r="A45" s="4" t="s">
        <v>132</v>
      </c>
      <c r="B45" s="5" t="n">
        <v>37</v>
      </c>
      <c r="G45" s="5" t="n">
        <v>37</v>
      </c>
    </row>
    <row r="46" spans="1:9">
      <c r="A46" s="4" t="s">
        <v>135</v>
      </c>
      <c r="C46" s="5" t="n">
        <v>1212173</v>
      </c>
    </row>
    <row r="47" spans="1:9">
      <c r="A47" s="4" t="s">
        <v>136</v>
      </c>
      <c r="C47" s="5" t="n">
        <v>206612</v>
      </c>
    </row>
    <row r="48" spans="1:9">
      <c r="A48" s="4" t="s">
        <v>116</v>
      </c>
      <c r="B48" s="5" t="n">
        <v>479</v>
      </c>
      <c r="C48" s="6" t="n">
        <v>479</v>
      </c>
      <c r="F48" s="5" t="n">
        <v>479</v>
      </c>
    </row>
    <row r="49" spans="1:9">
      <c r="A49" s="4" t="s">
        <v>137</v>
      </c>
      <c r="C49" s="5" t="n">
        <v>66205153</v>
      </c>
    </row>
    <row r="50" spans="1:9">
      <c r="A50" s="4" t="s">
        <v>138</v>
      </c>
      <c r="B50" s="5" t="n">
        <v>137863</v>
      </c>
      <c r="C50" s="6" t="n">
        <v>412334</v>
      </c>
      <c r="D50" s="5" t="n">
        <v>-281521</v>
      </c>
      <c r="E50" s="5" t="n">
        <v>3308</v>
      </c>
      <c r="F50" s="5" t="n">
        <v>134121</v>
      </c>
      <c r="G50" s="5" t="n">
        <v>3742</v>
      </c>
    </row>
    <row r="51" spans="1:9">
      <c r="A51" s="3" t="s">
        <v>113</v>
      </c>
    </row>
    <row r="52" spans="1:9">
      <c r="A52" s="4" t="s">
        <v>57</v>
      </c>
      <c r="B52" s="5" t="n">
        <v>-27990</v>
      </c>
      <c r="D52" s="5" t="n">
        <v>-27766</v>
      </c>
      <c r="F52" s="5" t="n">
        <v>-27766</v>
      </c>
      <c r="G52" s="5" t="n">
        <v>-224</v>
      </c>
    </row>
    <row r="53" spans="1:9">
      <c r="A53" s="4" t="s">
        <v>114</v>
      </c>
      <c r="B53" s="6" t="n">
        <v>-1019</v>
      </c>
      <c r="E53" s="5" t="n">
        <v>-1019</v>
      </c>
      <c r="F53" s="5" t="n">
        <v>-1019</v>
      </c>
    </row>
    <row r="54" spans="1:9">
      <c r="A54" s="4" t="s">
        <v>115</v>
      </c>
      <c r="B54" s="5" t="n">
        <v>0</v>
      </c>
      <c r="C54" s="5" t="n">
        <v>206612</v>
      </c>
    </row>
    <row r="55" spans="1:9">
      <c r="A55" s="4" t="s">
        <v>116</v>
      </c>
      <c r="B55" s="6" t="n">
        <v>370</v>
      </c>
      <c r="C55" s="6" t="n">
        <v>370</v>
      </c>
      <c r="F55" s="5" t="n">
        <v>370</v>
      </c>
    </row>
    <row r="56" spans="1:9">
      <c r="A56" s="4" t="s">
        <v>117</v>
      </c>
      <c r="B56" s="5" t="n">
        <v>0</v>
      </c>
    </row>
    <row r="57" spans="1:9">
      <c r="A57" s="4" t="s">
        <v>119</v>
      </c>
      <c r="B57" s="6" t="n">
        <v>3525</v>
      </c>
      <c r="C57" s="5" t="n">
        <v>3525</v>
      </c>
      <c r="F57" s="5" t="n">
        <v>3525</v>
      </c>
    </row>
    <row r="58" spans="1:9">
      <c r="A58" s="4" t="s">
        <v>125</v>
      </c>
      <c r="B58" s="5" t="n">
        <v>394</v>
      </c>
      <c r="C58" s="6" t="n">
        <v>394</v>
      </c>
      <c r="F58" s="5" t="n">
        <v>394</v>
      </c>
    </row>
    <row r="59" spans="1:9">
      <c r="A59" s="4" t="s">
        <v>126</v>
      </c>
      <c r="I59" s="5" t="n">
        <v>7202479</v>
      </c>
    </row>
    <row r="60" spans="1:9">
      <c r="A60" s="4" t="s">
        <v>127</v>
      </c>
      <c r="H60" s="6" t="n">
        <v>14550</v>
      </c>
    </row>
    <row r="61" spans="1:9">
      <c r="A61" s="4" t="s">
        <v>128</v>
      </c>
      <c r="B61" s="6" t="n">
        <v>14548</v>
      </c>
      <c r="F61" s="5" t="n">
        <v>14548</v>
      </c>
    </row>
    <row r="62" spans="1:9">
      <c r="A62" s="4" t="s">
        <v>129</v>
      </c>
      <c r="B62" s="5" t="n">
        <v>0</v>
      </c>
    </row>
    <row r="63" spans="1:9">
      <c r="A63" s="4" t="s">
        <v>132</v>
      </c>
      <c r="B63" s="6" t="n">
        <v>365</v>
      </c>
      <c r="G63" s="5" t="n">
        <v>365</v>
      </c>
    </row>
    <row r="64" spans="1:9">
      <c r="A64" s="4" t="s">
        <v>139</v>
      </c>
      <c r="C64" s="5" t="n">
        <v>752580</v>
      </c>
    </row>
    <row r="65" spans="1:9">
      <c r="A65" s="4" t="s">
        <v>140</v>
      </c>
      <c r="B65" s="5" t="n">
        <v>0</v>
      </c>
      <c r="C65" s="6" t="n">
        <v>0</v>
      </c>
      <c r="F65" s="5" t="n">
        <v>0</v>
      </c>
    </row>
    <row r="66" spans="1:9">
      <c r="A66" s="4" t="s">
        <v>116</v>
      </c>
      <c r="B66" s="5" t="n">
        <v>370</v>
      </c>
    </row>
    <row r="67" spans="1:9">
      <c r="A67" s="4" t="s">
        <v>141</v>
      </c>
      <c r="C67" s="5" t="n">
        <v>74366824</v>
      </c>
    </row>
    <row r="68" spans="1:9">
      <c r="A68" s="4" t="s">
        <v>142</v>
      </c>
      <c r="B68" s="6" t="n">
        <v>127268</v>
      </c>
      <c r="C68" s="6" t="n">
        <v>430383</v>
      </c>
      <c r="D68" s="6" t="n">
        <v>-309287</v>
      </c>
      <c r="E68" s="6" t="n">
        <v>2289</v>
      </c>
      <c r="F68" s="6" t="n">
        <v>123385</v>
      </c>
      <c r="G68" s="6" t="n">
        <v>38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3"/>
    <col customWidth="1" max="2" min="2" width="16"/>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3</v>
      </c>
    </row>
    <row r="12" spans="1:2">
      <c r="A12" s="4" t="s">
        <v>405</v>
      </c>
    </row>
    <row r="13" spans="1:2">
      <c r="A13" s="3" t="s">
        <v>399</v>
      </c>
    </row>
    <row r="14" spans="1:2">
      <c r="A14" s="4" t="s">
        <v>400</v>
      </c>
      <c r="B14" s="4" t="s">
        <v>401</v>
      </c>
    </row>
    <row r="15" spans="1:2">
      <c r="A15" s="4" t="s">
        <v>406</v>
      </c>
    </row>
    <row r="16" spans="1:2">
      <c r="A16" s="3" t="s">
        <v>399</v>
      </c>
    </row>
    <row r="17" spans="1:2">
      <c r="A17" s="4" t="s">
        <v>400</v>
      </c>
      <c r="B17" s="4" t="s">
        <v>407</v>
      </c>
    </row>
    <row r="18" spans="1:2">
      <c r="A18" s="4" t="s">
        <v>408</v>
      </c>
    </row>
    <row r="19" spans="1:2">
      <c r="A19" s="3" t="s">
        <v>399</v>
      </c>
    </row>
    <row r="20" spans="1:2">
      <c r="A20" s="4" t="s">
        <v>400</v>
      </c>
      <c r="B20" s="4" t="s">
        <v>407</v>
      </c>
    </row>
    <row r="21" spans="1:2">
      <c r="A21" s="4" t="s">
        <v>409</v>
      </c>
    </row>
    <row r="22" spans="1:2">
      <c r="A22" s="3" t="s">
        <v>399</v>
      </c>
    </row>
    <row r="23" spans="1:2">
      <c r="A23" s="4" t="s">
        <v>400</v>
      </c>
      <c r="B23" s="4" t="s">
        <v>410</v>
      </c>
    </row>
    <row r="24" spans="1:2">
      <c r="A24" s="4" t="s">
        <v>411</v>
      </c>
    </row>
    <row r="25" spans="1:2">
      <c r="A25" s="3" t="s">
        <v>399</v>
      </c>
    </row>
    <row r="26" spans="1:2">
      <c r="A26" s="4" t="s">
        <v>400</v>
      </c>
      <c r="B26" s="4" t="s">
        <v>407</v>
      </c>
    </row>
    <row r="27" spans="1:2">
      <c r="A27" s="4" t="s">
        <v>412</v>
      </c>
    </row>
    <row r="28" spans="1:2">
      <c r="A28" s="3" t="s">
        <v>399</v>
      </c>
    </row>
    <row r="29" spans="1:2">
      <c r="A29" s="4" t="s">
        <v>400</v>
      </c>
      <c r="B29" s="4" t="s">
        <v>407</v>
      </c>
    </row>
    <row r="30" spans="1:2">
      <c r="A30" s="4" t="s">
        <v>413</v>
      </c>
    </row>
    <row r="31" spans="1:2">
      <c r="A31" s="3" t="s">
        <v>399</v>
      </c>
    </row>
    <row r="32" spans="1:2">
      <c r="A32" s="4" t="s">
        <v>400</v>
      </c>
      <c r="B32" s="4" t="s">
        <v>414</v>
      </c>
    </row>
    <row r="33" spans="1:2">
      <c r="A33" s="4" t="s">
        <v>415</v>
      </c>
    </row>
    <row r="34" spans="1:2">
      <c r="A34" s="3" t="s">
        <v>399</v>
      </c>
    </row>
    <row r="35" spans="1:2">
      <c r="A35" s="4" t="s">
        <v>400</v>
      </c>
      <c r="B3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418</v>
      </c>
      <c r="D1" s="2" t="s">
        <v>2</v>
      </c>
      <c r="E1" s="2" t="s">
        <v>32</v>
      </c>
      <c r="F1" s="2" t="s">
        <v>33</v>
      </c>
    </row>
    <row r="2" spans="1:6">
      <c r="A2" s="3" t="s">
        <v>419</v>
      </c>
    </row>
    <row r="3" spans="1:6">
      <c r="A3" s="4" t="s">
        <v>420</v>
      </c>
      <c r="D3" s="6" t="n">
        <v>0</v>
      </c>
      <c r="E3" s="6" t="n">
        <v>0</v>
      </c>
      <c r="F3" s="6" t="n">
        <v>3928</v>
      </c>
    </row>
    <row r="4" spans="1:6">
      <c r="A4" s="4" t="s">
        <v>421</v>
      </c>
    </row>
    <row r="5" spans="1:6">
      <c r="A5" s="3" t="s">
        <v>419</v>
      </c>
    </row>
    <row r="6" spans="1:6">
      <c r="A6" s="4" t="s">
        <v>422</v>
      </c>
      <c r="B6" s="5" t="n">
        <v>4551284</v>
      </c>
    </row>
    <row r="7" spans="1:6">
      <c r="A7" s="4" t="s">
        <v>423</v>
      </c>
      <c r="B7" s="8" t="n">
        <v>2.5</v>
      </c>
    </row>
    <row r="8" spans="1:6">
      <c r="A8" s="4" t="s">
        <v>420</v>
      </c>
      <c r="B8" s="6" t="n">
        <v>1290</v>
      </c>
      <c r="C8" s="6" t="n">
        <v>1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17</v>
      </c>
      <c r="C1" s="2" t="s">
        <v>418</v>
      </c>
      <c r="D1" s="2" t="s">
        <v>2</v>
      </c>
      <c r="E1" s="2" t="s">
        <v>32</v>
      </c>
      <c r="F1" s="2" t="s">
        <v>33</v>
      </c>
    </row>
    <row r="2" spans="1:6">
      <c r="A2" s="3" t="s">
        <v>419</v>
      </c>
    </row>
    <row r="3" spans="1:6">
      <c r="A3" s="4" t="s">
        <v>420</v>
      </c>
      <c r="D3" s="6" t="n">
        <v>0</v>
      </c>
      <c r="E3" s="6" t="n">
        <v>0</v>
      </c>
      <c r="F3" s="6" t="n">
        <v>3928</v>
      </c>
    </row>
    <row r="4" spans="1:6">
      <c r="A4" s="4" t="s">
        <v>421</v>
      </c>
    </row>
    <row r="5" spans="1:6">
      <c r="A5" s="3" t="s">
        <v>419</v>
      </c>
    </row>
    <row r="6" spans="1:6">
      <c r="A6" s="4" t="s">
        <v>425</v>
      </c>
      <c r="B6" s="6" t="n">
        <v>11378</v>
      </c>
    </row>
    <row r="7" spans="1:6">
      <c r="A7" s="4" t="s">
        <v>420</v>
      </c>
      <c r="B7" s="5" t="n">
        <v>1290</v>
      </c>
      <c r="C7" s="6" t="n">
        <v>1290</v>
      </c>
    </row>
    <row r="8" spans="1:6">
      <c r="A8" s="4" t="s">
        <v>426</v>
      </c>
      <c r="B8" s="5" t="n">
        <v>12668</v>
      </c>
    </row>
    <row r="9" spans="1:6">
      <c r="A9" s="4" t="s">
        <v>427</v>
      </c>
      <c r="B9" s="5" t="n">
        <v>13626</v>
      </c>
    </row>
    <row r="10" spans="1:6">
      <c r="A10" s="4" t="s">
        <v>217</v>
      </c>
      <c r="B10" s="5" t="n">
        <v>177</v>
      </c>
    </row>
    <row r="11" spans="1:6">
      <c r="A11" s="4" t="s">
        <v>80</v>
      </c>
      <c r="B11" s="5" t="n">
        <v>4532</v>
      </c>
    </row>
    <row r="12" spans="1:6">
      <c r="A12" s="4" t="s">
        <v>83</v>
      </c>
      <c r="B12" s="5" t="n">
        <v>-213</v>
      </c>
    </row>
    <row r="13" spans="1:6">
      <c r="A13" s="4" t="s">
        <v>89</v>
      </c>
      <c r="B13" s="5" t="n">
        <v>-5454</v>
      </c>
    </row>
    <row r="14" spans="1:6">
      <c r="A14" s="4" t="s">
        <v>428</v>
      </c>
      <c r="B14" s="6" t="n">
        <v>12668</v>
      </c>
    </row>
    <row r="15" spans="1:6">
      <c r="A15" s="4" t="s">
        <v>422</v>
      </c>
      <c r="B15" s="5" t="n">
        <v>45512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430</v>
      </c>
      <c r="C1" s="2" t="s">
        <v>33</v>
      </c>
      <c r="D1" s="2" t="s">
        <v>2</v>
      </c>
      <c r="E1" s="2" t="s">
        <v>32</v>
      </c>
      <c r="F1" s="2" t="s">
        <v>33</v>
      </c>
    </row>
    <row r="2" spans="1:6">
      <c r="A2" s="3" t="s">
        <v>419</v>
      </c>
    </row>
    <row r="3" spans="1:6">
      <c r="A3" s="4" t="s">
        <v>420</v>
      </c>
      <c r="D3" s="6" t="n">
        <v>0</v>
      </c>
      <c r="E3" s="6" t="n">
        <v>0</v>
      </c>
      <c r="F3" s="6" t="n">
        <v>3928</v>
      </c>
    </row>
    <row r="4" spans="1:6">
      <c r="A4" s="4" t="s">
        <v>431</v>
      </c>
      <c r="D4" s="6" t="n">
        <v>370</v>
      </c>
      <c r="E4" s="6" t="n">
        <v>479</v>
      </c>
      <c r="F4" s="6" t="n">
        <v>0</v>
      </c>
    </row>
    <row r="5" spans="1:6">
      <c r="A5" s="4" t="s">
        <v>432</v>
      </c>
    </row>
    <row r="6" spans="1:6">
      <c r="A6" s="3" t="s">
        <v>419</v>
      </c>
    </row>
    <row r="7" spans="1:6">
      <c r="A7" s="4" t="s">
        <v>433</v>
      </c>
      <c r="B7" s="4" t="s">
        <v>434</v>
      </c>
    </row>
    <row r="8" spans="1:6">
      <c r="A8" s="4" t="s">
        <v>435</v>
      </c>
      <c r="B8" s="9" t="n">
        <v>0.255</v>
      </c>
    </row>
    <row r="9" spans="1:6">
      <c r="A9" s="4" t="s">
        <v>423</v>
      </c>
      <c r="B9" s="8" t="n">
        <v>4.16</v>
      </c>
    </row>
    <row r="10" spans="1:6">
      <c r="A10" s="4" t="s">
        <v>426</v>
      </c>
      <c r="B10" s="6" t="n">
        <v>106340</v>
      </c>
    </row>
    <row r="11" spans="1:6">
      <c r="A11" s="4" t="s">
        <v>420</v>
      </c>
      <c r="C11" s="6" t="n">
        <v>6890</v>
      </c>
    </row>
    <row r="12" spans="1:6">
      <c r="A12" s="4" t="s">
        <v>436</v>
      </c>
      <c r="C12" s="6" t="n">
        <v>2960</v>
      </c>
    </row>
    <row r="13" spans="1:6">
      <c r="A13" s="4" t="s">
        <v>136</v>
      </c>
      <c r="B13" s="5" t="n">
        <v>617832</v>
      </c>
      <c r="C13" s="5" t="n">
        <v>889436</v>
      </c>
    </row>
    <row r="14" spans="1:6">
      <c r="A14" s="4" t="s">
        <v>431</v>
      </c>
      <c r="B14" s="6" t="n">
        <v>2570</v>
      </c>
      <c r="C14" s="6" t="n">
        <v>3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437</v>
      </c>
      <c r="B1" s="2" t="s">
        <v>438</v>
      </c>
    </row>
    <row r="2" spans="1:2">
      <c r="A2" s="4" t="s">
        <v>432</v>
      </c>
    </row>
    <row r="3" spans="1:2">
      <c r="A3" s="3" t="s">
        <v>419</v>
      </c>
    </row>
    <row r="4" spans="1:2">
      <c r="A4" s="4" t="s">
        <v>431</v>
      </c>
      <c r="B4" s="6" t="n">
        <v>106340</v>
      </c>
    </row>
    <row r="5" spans="1:2">
      <c r="A5" s="4" t="s">
        <v>439</v>
      </c>
      <c r="B5" s="5" t="n">
        <v>24457773</v>
      </c>
    </row>
    <row r="6" spans="1:2">
      <c r="A6" s="4" t="s">
        <v>70</v>
      </c>
      <c r="B6" s="6" t="n">
        <v>2459</v>
      </c>
    </row>
    <row r="7" spans="1:2">
      <c r="A7" s="4" t="s">
        <v>217</v>
      </c>
      <c r="B7" s="5" t="n">
        <v>3742</v>
      </c>
    </row>
    <row r="8" spans="1:2">
      <c r="A8" s="4" t="s">
        <v>73</v>
      </c>
      <c r="B8" s="5" t="n">
        <v>402</v>
      </c>
    </row>
    <row r="9" spans="1:2">
      <c r="A9" s="4" t="s">
        <v>440</v>
      </c>
      <c r="B9" s="5" t="n">
        <v>10600</v>
      </c>
    </row>
    <row r="10" spans="1:2">
      <c r="A10" s="4" t="s">
        <v>80</v>
      </c>
      <c r="B10" s="5" t="n">
        <v>2100</v>
      </c>
    </row>
    <row r="11" spans="1:2">
      <c r="A11" s="4" t="s">
        <v>83</v>
      </c>
      <c r="B11" s="5" t="n">
        <v>-2280</v>
      </c>
    </row>
    <row r="12" spans="1:2">
      <c r="A12" s="4" t="s">
        <v>90</v>
      </c>
      <c r="B12" s="5" t="n">
        <v>-18813</v>
      </c>
    </row>
    <row r="13" spans="1:2">
      <c r="A13" s="4" t="s">
        <v>89</v>
      </c>
      <c r="B13" s="5" t="n">
        <v>-2145</v>
      </c>
    </row>
    <row r="14" spans="1:2">
      <c r="A14" s="4" t="s">
        <v>441</v>
      </c>
      <c r="B14" s="5" t="n">
        <v>-3992</v>
      </c>
    </row>
    <row r="15" spans="1:2">
      <c r="A15" s="4" t="s">
        <v>442</v>
      </c>
      <c r="B15" s="5" t="n">
        <v>47730</v>
      </c>
    </row>
    <row r="16" spans="1:2">
      <c r="A16" s="4" t="s">
        <v>428</v>
      </c>
      <c r="B16" s="5" t="n">
        <v>106340</v>
      </c>
    </row>
    <row r="17" spans="1:2">
      <c r="A17" s="4" t="s">
        <v>443</v>
      </c>
    </row>
    <row r="18" spans="1:2">
      <c r="A18" s="3" t="s">
        <v>419</v>
      </c>
    </row>
    <row r="19" spans="1:2">
      <c r="A19" s="4" t="s">
        <v>431</v>
      </c>
      <c r="B19" s="6" t="n">
        <v>3681</v>
      </c>
    </row>
    <row r="20" spans="1:2">
      <c r="A20" s="4" t="s">
        <v>439</v>
      </c>
      <c r="B20" s="5" t="n">
        <v>2040408</v>
      </c>
    </row>
    <row r="21" spans="1:2">
      <c r="A21" s="4" t="s">
        <v>107</v>
      </c>
    </row>
    <row r="22" spans="1:2">
      <c r="A22" s="3" t="s">
        <v>419</v>
      </c>
    </row>
    <row r="23" spans="1:2">
      <c r="A23" s="4" t="s">
        <v>439</v>
      </c>
      <c r="B23" s="5" t="n">
        <v>24457773</v>
      </c>
    </row>
    <row r="24" spans="1:2">
      <c r="A24" s="4" t="s">
        <v>444</v>
      </c>
    </row>
    <row r="25" spans="1:2">
      <c r="A25" s="3" t="s">
        <v>419</v>
      </c>
    </row>
    <row r="26" spans="1:2">
      <c r="A26" s="4" t="s">
        <v>431</v>
      </c>
      <c r="B26" s="6" t="n">
        <v>101744</v>
      </c>
    </row>
    <row r="27" spans="1:2">
      <c r="A27" s="4" t="s">
        <v>444</v>
      </c>
    </row>
    <row r="28" spans="1:2">
      <c r="A28" s="3" t="s">
        <v>419</v>
      </c>
    </row>
    <row r="29" spans="1:2">
      <c r="A29" s="4" t="s">
        <v>431</v>
      </c>
      <c r="B29" s="6" t="n">
        <v>915</v>
      </c>
    </row>
    <row r="30" spans="1:2">
      <c r="A30" s="4" t="s">
        <v>439</v>
      </c>
      <c r="B30" s="5" t="n">
        <v>2690250</v>
      </c>
    </row>
    <row r="31" spans="1:2">
      <c r="A31" s="4" t="s">
        <v>445</v>
      </c>
    </row>
    <row r="32" spans="1:2">
      <c r="A32" s="3" t="s">
        <v>419</v>
      </c>
    </row>
    <row r="33" spans="1:2">
      <c r="A33" s="4" t="s">
        <v>427</v>
      </c>
      <c r="B33" s="6" t="n">
        <v>29974</v>
      </c>
    </row>
    <row r="34" spans="1:2">
      <c r="A34" s="4" t="s">
        <v>446</v>
      </c>
    </row>
    <row r="35" spans="1:2">
      <c r="A35" s="3" t="s">
        <v>419</v>
      </c>
    </row>
    <row r="36" spans="1:2">
      <c r="A36" s="4" t="s">
        <v>427</v>
      </c>
      <c r="B36" s="6" t="n">
        <v>365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s>
  <sheetData>
    <row r="1" spans="1:4">
      <c r="A1" s="1" t="s">
        <v>447</v>
      </c>
      <c r="B1" s="2" t="s">
        <v>1</v>
      </c>
    </row>
    <row r="2" spans="1:4">
      <c r="B2" s="2" t="s">
        <v>448</v>
      </c>
      <c r="C2" s="2" t="s">
        <v>449</v>
      </c>
      <c r="D2" s="2" t="s">
        <v>450</v>
      </c>
    </row>
    <row r="3" spans="1:4">
      <c r="A3" s="3" t="s">
        <v>451</v>
      </c>
    </row>
    <row r="4" spans="1:4">
      <c r="A4" s="4" t="s">
        <v>452</v>
      </c>
      <c r="D4" s="5" t="n">
        <v>2</v>
      </c>
    </row>
    <row r="5" spans="1:4">
      <c r="A5" s="4" t="s">
        <v>453</v>
      </c>
      <c r="B5" s="6" t="n">
        <v>364000</v>
      </c>
      <c r="C5" s="6" t="n">
        <v>1253000</v>
      </c>
    </row>
    <row r="6" spans="1:4">
      <c r="A6" s="4" t="s">
        <v>454</v>
      </c>
      <c r="B6" s="5" t="n">
        <v>0</v>
      </c>
      <c r="C6" s="5" t="n">
        <v>850000</v>
      </c>
    </row>
    <row r="7" spans="1:4">
      <c r="A7" s="4" t="s">
        <v>455</v>
      </c>
      <c r="B7" s="6" t="n">
        <v>1146000</v>
      </c>
      <c r="C7" s="5" t="n">
        <v>903000</v>
      </c>
    </row>
    <row r="8" spans="1:4">
      <c r="A8" s="4" t="s">
        <v>456</v>
      </c>
      <c r="D8" s="6" t="n">
        <v>1050000</v>
      </c>
    </row>
    <row r="9" spans="1:4">
      <c r="A9" s="4" t="s">
        <v>457</v>
      </c>
      <c r="B9" s="4" t="s">
        <v>458</v>
      </c>
    </row>
    <row r="10" spans="1:4">
      <c r="A10" s="4" t="s">
        <v>459</v>
      </c>
      <c r="B10" s="6" t="n">
        <v>220000</v>
      </c>
      <c r="C10" s="5" t="n">
        <v>220000</v>
      </c>
    </row>
    <row r="11" spans="1:4">
      <c r="A11" s="4" t="s">
        <v>460</v>
      </c>
    </row>
    <row r="12" spans="1:4">
      <c r="A12" s="3" t="s">
        <v>451</v>
      </c>
    </row>
    <row r="13" spans="1:4">
      <c r="A13" s="4" t="s">
        <v>453</v>
      </c>
      <c r="B13" s="5" t="n">
        <v>364000</v>
      </c>
      <c r="C13" s="5" t="n">
        <v>403000</v>
      </c>
    </row>
    <row r="14" spans="1:4">
      <c r="A14" s="4" t="s">
        <v>461</v>
      </c>
    </row>
    <row r="15" spans="1:4">
      <c r="A15" s="3" t="s">
        <v>451</v>
      </c>
    </row>
    <row r="16" spans="1:4">
      <c r="A16" s="4" t="s">
        <v>455</v>
      </c>
      <c r="B16" s="6" t="n">
        <v>1146000</v>
      </c>
      <c r="C16" s="6" t="n">
        <v>90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216</v>
      </c>
    </row>
    <row r="3" spans="1:3">
      <c r="A3" s="4" t="s">
        <v>463</v>
      </c>
      <c r="B3" s="6" t="n">
        <v>14118</v>
      </c>
      <c r="C3" s="6" t="n">
        <v>13788</v>
      </c>
    </row>
    <row r="4" spans="1:3">
      <c r="A4" s="4" t="s">
        <v>464</v>
      </c>
      <c r="B4" s="5" t="n">
        <v>2432</v>
      </c>
      <c r="C4" s="5" t="n">
        <v>2973</v>
      </c>
    </row>
    <row r="5" spans="1:3">
      <c r="A5" s="4" t="s">
        <v>465</v>
      </c>
      <c r="B5" s="6" t="n">
        <v>16550</v>
      </c>
      <c r="C5" s="6" t="n">
        <v>167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67</v>
      </c>
    </row>
    <row r="4" spans="1:4">
      <c r="A4" s="4" t="s">
        <v>468</v>
      </c>
      <c r="B4" s="6" t="n">
        <v>3310</v>
      </c>
      <c r="C4" s="6" t="n">
        <v>536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470</v>
      </c>
    </row>
    <row r="4" spans="1:4">
      <c r="A4" s="4" t="s">
        <v>471</v>
      </c>
      <c r="B4" s="6" t="n">
        <v>-4435</v>
      </c>
      <c r="C4" s="6" t="n">
        <v>-3623</v>
      </c>
    </row>
    <row r="5" spans="1:4">
      <c r="A5" s="4" t="s">
        <v>472</v>
      </c>
      <c r="B5" s="5" t="n">
        <v>3297</v>
      </c>
      <c r="C5" s="5" t="n">
        <v>3319</v>
      </c>
      <c r="D5" s="6" t="n">
        <v>5364</v>
      </c>
    </row>
    <row r="6" spans="1:4">
      <c r="A6" s="4" t="s">
        <v>473</v>
      </c>
    </row>
    <row r="7" spans="1:4">
      <c r="A7" s="3" t="s">
        <v>470</v>
      </c>
    </row>
    <row r="8" spans="1:4">
      <c r="A8" s="4" t="s">
        <v>474</v>
      </c>
      <c r="B8" s="5" t="n">
        <v>15034</v>
      </c>
      <c r="C8" s="5" t="n">
        <v>18657</v>
      </c>
    </row>
    <row r="9" spans="1:4">
      <c r="A9" s="4" t="s">
        <v>475</v>
      </c>
      <c r="B9" s="5" t="n">
        <v>10599</v>
      </c>
      <c r="C9" s="5" t="n">
        <v>15034</v>
      </c>
      <c r="D9" s="5" t="n">
        <v>18657</v>
      </c>
    </row>
    <row r="10" spans="1:4">
      <c r="A10" s="4" t="s">
        <v>476</v>
      </c>
      <c r="B10" s="5" t="n">
        <v>9235</v>
      </c>
      <c r="C10" s="5" t="n">
        <v>9540</v>
      </c>
    </row>
    <row r="11" spans="1:4">
      <c r="A11" s="4" t="s">
        <v>472</v>
      </c>
      <c r="B11" s="5" t="n">
        <v>3297</v>
      </c>
      <c r="C11" s="5" t="n">
        <v>3318</v>
      </c>
    </row>
    <row r="12" spans="1:4">
      <c r="A12" s="4" t="s">
        <v>477</v>
      </c>
      <c r="B12" s="5" t="n">
        <v>8097</v>
      </c>
      <c r="C12" s="5" t="n">
        <v>9235</v>
      </c>
      <c r="D12" s="6" t="n">
        <v>9540</v>
      </c>
    </row>
    <row r="13" spans="1:4">
      <c r="A13" s="4" t="s">
        <v>478</v>
      </c>
      <c r="B13" s="6" t="n">
        <v>2502</v>
      </c>
      <c r="C13" s="6" t="n">
        <v>57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79</v>
      </c>
      <c r="B1" s="2" t="s">
        <v>1</v>
      </c>
    </row>
    <row r="2" spans="1:2">
      <c r="B2" s="2" t="s">
        <v>449</v>
      </c>
    </row>
    <row r="3" spans="1:2">
      <c r="A3" s="3" t="s">
        <v>480</v>
      </c>
    </row>
    <row r="4" spans="1:2">
      <c r="A4" s="4" t="s">
        <v>481</v>
      </c>
      <c r="B4" s="6" t="n">
        <v>2500000</v>
      </c>
    </row>
    <row r="5" spans="1:2">
      <c r="A5" s="4" t="s">
        <v>473</v>
      </c>
    </row>
    <row r="6" spans="1:2">
      <c r="A6" s="3" t="s">
        <v>480</v>
      </c>
    </row>
    <row r="7" spans="1:2">
      <c r="A7" s="4" t="s">
        <v>482</v>
      </c>
      <c r="B7" s="6" t="n">
        <v>0</v>
      </c>
    </row>
    <row r="8" spans="1:2">
      <c r="A8" s="4" t="s">
        <v>483</v>
      </c>
      <c r="B8"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43</v>
      </c>
      <c r="B1" s="2" t="s">
        <v>2</v>
      </c>
    </row>
    <row r="2" spans="1:2">
      <c r="A2" s="4" t="s">
        <v>144</v>
      </c>
    </row>
    <row r="3" spans="1:2">
      <c r="A3" s="4" t="s">
        <v>145</v>
      </c>
      <c r="B3" s="4" t="s">
        <v>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399</v>
      </c>
    </row>
    <row r="3" spans="1:3">
      <c r="A3" s="4" t="s">
        <v>486</v>
      </c>
      <c r="B3" s="6" t="n">
        <v>56203</v>
      </c>
      <c r="C3" s="6" t="n">
        <v>56203</v>
      </c>
    </row>
    <row r="4" spans="1:3">
      <c r="A4" s="4" t="s">
        <v>487</v>
      </c>
      <c r="B4" s="5" t="n">
        <v>-23127</v>
      </c>
      <c r="C4" s="5" t="n">
        <v>-18621</v>
      </c>
    </row>
    <row r="5" spans="1:3">
      <c r="A5" s="4" t="s">
        <v>488</v>
      </c>
      <c r="B5" s="5" t="n">
        <v>33076</v>
      </c>
      <c r="C5" s="5" t="n">
        <v>37582</v>
      </c>
    </row>
    <row r="6" spans="1:3">
      <c r="A6" s="4" t="s">
        <v>489</v>
      </c>
    </row>
    <row r="7" spans="1:3">
      <c r="A7" s="3" t="s">
        <v>399</v>
      </c>
    </row>
    <row r="8" spans="1:3">
      <c r="A8" s="4" t="s">
        <v>486</v>
      </c>
      <c r="B8" s="5" t="n">
        <v>29210</v>
      </c>
      <c r="C8" s="5" t="n">
        <v>29210</v>
      </c>
    </row>
    <row r="9" spans="1:3">
      <c r="A9" s="4" t="s">
        <v>487</v>
      </c>
      <c r="B9" s="5" t="n">
        <v>-9971</v>
      </c>
      <c r="C9" s="5" t="n">
        <v>-6804</v>
      </c>
    </row>
    <row r="10" spans="1:3">
      <c r="A10" s="4" t="s">
        <v>488</v>
      </c>
      <c r="B10" s="5" t="n">
        <v>19239</v>
      </c>
      <c r="C10" s="5" t="n">
        <v>22406</v>
      </c>
    </row>
    <row r="11" spans="1:3">
      <c r="A11" s="4" t="s">
        <v>490</v>
      </c>
    </row>
    <row r="12" spans="1:3">
      <c r="A12" s="3" t="s">
        <v>399</v>
      </c>
    </row>
    <row r="13" spans="1:3">
      <c r="A13" s="4" t="s">
        <v>486</v>
      </c>
      <c r="B13" s="5" t="n">
        <v>13626</v>
      </c>
      <c r="C13" s="5" t="n">
        <v>13626</v>
      </c>
    </row>
    <row r="14" spans="1:3">
      <c r="A14" s="4" t="s">
        <v>487</v>
      </c>
      <c r="B14" s="5" t="n">
        <v>-1388</v>
      </c>
      <c r="C14" s="5" t="n">
        <v>-456</v>
      </c>
    </row>
    <row r="15" spans="1:3">
      <c r="A15" s="4" t="s">
        <v>488</v>
      </c>
      <c r="B15" s="5" t="n">
        <v>12238</v>
      </c>
      <c r="C15" s="5" t="n">
        <v>13170</v>
      </c>
    </row>
    <row r="16" spans="1:3">
      <c r="A16" s="4" t="s">
        <v>491</v>
      </c>
    </row>
    <row r="17" spans="1:3">
      <c r="A17" s="3" t="s">
        <v>399</v>
      </c>
    </row>
    <row r="18" spans="1:3">
      <c r="A18" s="4" t="s">
        <v>486</v>
      </c>
      <c r="B18" s="5" t="n">
        <v>13367</v>
      </c>
      <c r="C18" s="5" t="n">
        <v>13367</v>
      </c>
    </row>
    <row r="19" spans="1:3">
      <c r="A19" s="4" t="s">
        <v>487</v>
      </c>
      <c r="B19" s="5" t="n">
        <v>-11768</v>
      </c>
      <c r="C19" s="5" t="n">
        <v>-11361</v>
      </c>
    </row>
    <row r="20" spans="1:3">
      <c r="A20" s="4" t="s">
        <v>488</v>
      </c>
      <c r="B20" s="6" t="n">
        <v>1599</v>
      </c>
      <c r="C20" s="6" t="n">
        <v>20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5"/>
  </cols>
  <sheetData>
    <row r="1" spans="1:5">
      <c r="A1" s="1" t="s">
        <v>492</v>
      </c>
      <c r="B1" s="2" t="s">
        <v>493</v>
      </c>
      <c r="C1" s="2" t="s">
        <v>2</v>
      </c>
      <c r="D1" s="2" t="s">
        <v>32</v>
      </c>
      <c r="E1" s="2" t="s">
        <v>33</v>
      </c>
    </row>
    <row r="2" spans="1:5">
      <c r="A2" s="3" t="s">
        <v>399</v>
      </c>
    </row>
    <row r="3" spans="1:5">
      <c r="A3" s="4" t="s">
        <v>44</v>
      </c>
      <c r="C3" s="6" t="n">
        <v>287000</v>
      </c>
      <c r="D3" s="6" t="n">
        <v>1036000</v>
      </c>
      <c r="E3" s="6" t="n">
        <v>2770000</v>
      </c>
    </row>
    <row r="4" spans="1:5">
      <c r="A4" s="4" t="s">
        <v>489</v>
      </c>
    </row>
    <row r="5" spans="1:5">
      <c r="A5" s="3" t="s">
        <v>399</v>
      </c>
    </row>
    <row r="6" spans="1:5">
      <c r="A6" s="4" t="s">
        <v>494</v>
      </c>
      <c r="C6" s="6" t="n">
        <v>3170000</v>
      </c>
      <c r="D6" s="6" t="n">
        <v>4430000</v>
      </c>
      <c r="E6" s="6" t="n">
        <v>2370000</v>
      </c>
    </row>
    <row r="7" spans="1:5">
      <c r="A7" s="4" t="s">
        <v>144</v>
      </c>
    </row>
    <row r="8" spans="1:5">
      <c r="A8" s="3" t="s">
        <v>399</v>
      </c>
    </row>
    <row r="9" spans="1:5">
      <c r="A9" s="4" t="s">
        <v>495</v>
      </c>
      <c r="B9" s="5" t="n">
        <v>1212173</v>
      </c>
    </row>
    <row r="10" spans="1:5">
      <c r="A10" s="4" t="s">
        <v>433</v>
      </c>
      <c r="B10" s="4" t="s">
        <v>146</v>
      </c>
    </row>
    <row r="11" spans="1:5">
      <c r="A11" s="4" t="s">
        <v>431</v>
      </c>
      <c r="B11" s="6" t="n">
        <v>2630000</v>
      </c>
    </row>
    <row r="12" spans="1:5">
      <c r="A12" s="4" t="s">
        <v>496</v>
      </c>
      <c r="B12" s="6" t="n">
        <v>4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399</v>
      </c>
    </row>
    <row r="4" spans="1:4">
      <c r="A4" s="4" t="s">
        <v>44</v>
      </c>
      <c r="B4" s="6" t="n">
        <v>287</v>
      </c>
      <c r="C4" s="6" t="n">
        <v>1036</v>
      </c>
      <c r="D4" s="6" t="n">
        <v>2770</v>
      </c>
    </row>
    <row r="5" spans="1:4">
      <c r="A5" s="4" t="s">
        <v>498</v>
      </c>
      <c r="B5" s="5" t="n">
        <v>83539</v>
      </c>
      <c r="C5" s="5" t="n">
        <v>92625</v>
      </c>
    </row>
    <row r="6" spans="1:4">
      <c r="A6" s="4" t="s">
        <v>499</v>
      </c>
    </row>
    <row r="7" spans="1:4">
      <c r="A7" s="3" t="s">
        <v>399</v>
      </c>
    </row>
    <row r="8" spans="1:4">
      <c r="A8" s="4" t="s">
        <v>498</v>
      </c>
      <c r="B8" s="5" t="n">
        <v>25974</v>
      </c>
      <c r="C8" s="5" t="n">
        <v>35060</v>
      </c>
    </row>
    <row r="9" spans="1:4">
      <c r="A9" s="4" t="s">
        <v>500</v>
      </c>
    </row>
    <row r="10" spans="1:4">
      <c r="A10" s="3" t="s">
        <v>399</v>
      </c>
    </row>
    <row r="11" spans="1:4">
      <c r="A11" s="4" t="s">
        <v>498</v>
      </c>
      <c r="B11" s="5" t="n">
        <v>34183</v>
      </c>
      <c r="C11" s="5" t="n">
        <v>34183</v>
      </c>
    </row>
    <row r="12" spans="1:4">
      <c r="A12" s="4" t="s">
        <v>144</v>
      </c>
    </row>
    <row r="13" spans="1:4">
      <c r="A13" s="3" t="s">
        <v>399</v>
      </c>
    </row>
    <row r="14" spans="1:4">
      <c r="A14" s="4" t="s">
        <v>498</v>
      </c>
      <c r="B14" s="5" t="n">
        <v>22095</v>
      </c>
      <c r="C14" s="5" t="n">
        <v>22095</v>
      </c>
    </row>
    <row r="15" spans="1:4">
      <c r="A15" s="4" t="s">
        <v>501</v>
      </c>
    </row>
    <row r="16" spans="1:4">
      <c r="A16" s="3" t="s">
        <v>399</v>
      </c>
    </row>
    <row r="17" spans="1:4">
      <c r="A17" s="4" t="s">
        <v>498</v>
      </c>
      <c r="B17" s="6" t="n">
        <v>1287</v>
      </c>
      <c r="C17" s="6" t="n">
        <v>12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33</v>
      </c>
    </row>
    <row r="3" spans="1:4">
      <c r="A3" s="3" t="s">
        <v>503</v>
      </c>
    </row>
    <row r="4" spans="1:4">
      <c r="A4" s="4" t="s">
        <v>504</v>
      </c>
      <c r="D4" s="4" t="s">
        <v>505</v>
      </c>
    </row>
    <row r="5" spans="1:4">
      <c r="A5" s="4" t="s">
        <v>51</v>
      </c>
      <c r="B5" s="6" t="n">
        <v>0</v>
      </c>
    </row>
    <row r="6" spans="1:4">
      <c r="A6" s="4" t="s">
        <v>45</v>
      </c>
      <c r="B6" s="5" t="n">
        <v>0</v>
      </c>
      <c r="C6" s="6" t="n">
        <v>0</v>
      </c>
      <c r="D6" s="6" t="n">
        <v>8220000</v>
      </c>
    </row>
    <row r="7" spans="1:4">
      <c r="A7" s="4" t="s">
        <v>498</v>
      </c>
      <c r="B7" s="5" t="n">
        <v>83539000</v>
      </c>
      <c r="C7" s="5" t="n">
        <v>92625000</v>
      </c>
    </row>
    <row r="8" spans="1:4">
      <c r="A8" s="4" t="s">
        <v>506</v>
      </c>
    </row>
    <row r="9" spans="1:4">
      <c r="A9" s="3" t="s">
        <v>503</v>
      </c>
    </row>
    <row r="10" spans="1:4">
      <c r="A10" s="4" t="s">
        <v>498</v>
      </c>
      <c r="C10" s="5" t="n">
        <v>1300000</v>
      </c>
    </row>
    <row r="11" spans="1:4">
      <c r="A11" s="4" t="s">
        <v>507</v>
      </c>
      <c r="C11" s="6" t="n">
        <v>1360000</v>
      </c>
    </row>
    <row r="12" spans="1:4">
      <c r="A12" s="4" t="s">
        <v>432</v>
      </c>
    </row>
    <row r="13" spans="1:4">
      <c r="A13" s="3" t="s">
        <v>503</v>
      </c>
    </row>
    <row r="14" spans="1:4">
      <c r="A14" s="4" t="s">
        <v>508</v>
      </c>
      <c r="D14" s="6" t="n">
        <v>47730000</v>
      </c>
    </row>
    <row r="15" spans="1:4">
      <c r="A15" s="4" t="s">
        <v>509</v>
      </c>
    </row>
    <row r="16" spans="1:4">
      <c r="A16" s="3" t="s">
        <v>503</v>
      </c>
    </row>
    <row r="17" spans="1:4">
      <c r="A17" s="4" t="s">
        <v>45</v>
      </c>
      <c r="B17" s="6" t="n">
        <v>379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0</v>
      </c>
      <c r="B1" s="2" t="s">
        <v>1</v>
      </c>
    </row>
    <row r="2" spans="1:6">
      <c r="B2" s="2" t="s">
        <v>2</v>
      </c>
      <c r="C2" s="2" t="s">
        <v>32</v>
      </c>
      <c r="D2" s="2" t="s">
        <v>33</v>
      </c>
      <c r="E2" s="2" t="s">
        <v>2</v>
      </c>
      <c r="F2" s="2" t="s">
        <v>32</v>
      </c>
    </row>
    <row r="3" spans="1:6">
      <c r="A3" s="3" t="s">
        <v>511</v>
      </c>
    </row>
    <row r="4" spans="1:6">
      <c r="A4" s="4" t="s">
        <v>512</v>
      </c>
      <c r="B4" s="6" t="n">
        <v>17033</v>
      </c>
      <c r="C4" s="6" t="n">
        <v>8573</v>
      </c>
    </row>
    <row r="5" spans="1:6">
      <c r="A5" s="4" t="s">
        <v>513</v>
      </c>
      <c r="B5" s="5" t="n">
        <v>249</v>
      </c>
      <c r="C5" s="5" t="n">
        <v>4186</v>
      </c>
      <c r="D5" s="6" t="n">
        <v>877</v>
      </c>
    </row>
    <row r="6" spans="1:6">
      <c r="A6" s="4" t="s">
        <v>514</v>
      </c>
      <c r="B6" s="5" t="n">
        <v>0</v>
      </c>
      <c r="C6" s="5" t="n">
        <v>5454</v>
      </c>
    </row>
    <row r="7" spans="1:6">
      <c r="A7" s="4" t="s">
        <v>515</v>
      </c>
      <c r="B7" s="5" t="n">
        <v>1733</v>
      </c>
      <c r="C7" s="5" t="n">
        <v>906</v>
      </c>
      <c r="D7" s="5" t="n">
        <v>494</v>
      </c>
    </row>
    <row r="8" spans="1:6">
      <c r="A8" s="4" t="s">
        <v>516</v>
      </c>
      <c r="B8" s="5" t="n">
        <v>-735</v>
      </c>
      <c r="C8" s="5" t="n">
        <v>-2086</v>
      </c>
    </row>
    <row r="9" spans="1:6">
      <c r="A9" s="4" t="s">
        <v>517</v>
      </c>
      <c r="B9" s="5" t="n">
        <v>18280</v>
      </c>
      <c r="C9" s="5" t="n">
        <v>17033</v>
      </c>
      <c r="D9" s="5" t="n">
        <v>8573</v>
      </c>
    </row>
    <row r="10" spans="1:6">
      <c r="A10" s="3" t="s">
        <v>518</v>
      </c>
    </row>
    <row r="11" spans="1:6">
      <c r="A11" s="4" t="s">
        <v>519</v>
      </c>
      <c r="E11" s="6" t="n">
        <v>32</v>
      </c>
      <c r="F11" s="6" t="n">
        <v>32</v>
      </c>
    </row>
    <row r="12" spans="1:6">
      <c r="A12" s="4" t="s">
        <v>520</v>
      </c>
      <c r="E12" s="5" t="n">
        <v>18248</v>
      </c>
      <c r="F12" s="5" t="n">
        <v>17001</v>
      </c>
    </row>
    <row r="13" spans="1:6">
      <c r="A13" s="4" t="s">
        <v>517</v>
      </c>
      <c r="B13" s="6" t="n">
        <v>17033</v>
      </c>
      <c r="C13" s="6" t="n">
        <v>8573</v>
      </c>
      <c r="D13" s="6" t="n">
        <v>8573</v>
      </c>
      <c r="E13" s="6" t="n">
        <v>18280</v>
      </c>
      <c r="F13" s="6" t="n">
        <v>170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4" t="s">
        <v>524</v>
      </c>
      <c r="C4" s="4" t="s">
        <v>524</v>
      </c>
    </row>
    <row r="5" spans="1:3">
      <c r="A5" s="4" t="s">
        <v>525</v>
      </c>
      <c r="B5" s="6" t="n">
        <v>43000</v>
      </c>
      <c r="C5" s="6" t="n">
        <v>43000</v>
      </c>
    </row>
    <row r="6" spans="1:3">
      <c r="A6" s="4" t="s">
        <v>526</v>
      </c>
    </row>
    <row r="7" spans="1:3">
      <c r="A7" s="3" t="s">
        <v>522</v>
      </c>
    </row>
    <row r="8" spans="1:3">
      <c r="A8" s="4" t="s">
        <v>527</v>
      </c>
      <c r="B8" s="5" t="n">
        <v>6450</v>
      </c>
    </row>
    <row r="9" spans="1:3">
      <c r="A9" s="4" t="s">
        <v>528</v>
      </c>
    </row>
    <row r="10" spans="1:3">
      <c r="A10" s="3" t="s">
        <v>522</v>
      </c>
    </row>
    <row r="11" spans="1:3">
      <c r="A11" s="4" t="s">
        <v>527</v>
      </c>
      <c r="B11" s="5" t="n">
        <v>11640</v>
      </c>
    </row>
    <row r="12" spans="1:3">
      <c r="A12" s="4" t="s">
        <v>529</v>
      </c>
    </row>
    <row r="13" spans="1:3">
      <c r="A13" s="3" t="s">
        <v>522</v>
      </c>
    </row>
    <row r="14" spans="1:3">
      <c r="A14" s="4" t="s">
        <v>527</v>
      </c>
      <c r="B14" s="5" t="n">
        <v>4060</v>
      </c>
    </row>
    <row r="15" spans="1:3">
      <c r="A15" s="4" t="s">
        <v>530</v>
      </c>
    </row>
    <row r="16" spans="1:3">
      <c r="A16" s="3" t="s">
        <v>522</v>
      </c>
    </row>
    <row r="17" spans="1:3">
      <c r="A17" s="4" t="s">
        <v>527</v>
      </c>
      <c r="B17" s="5" t="n">
        <v>13400</v>
      </c>
    </row>
    <row r="18" spans="1:3">
      <c r="A18" s="4" t="s">
        <v>531</v>
      </c>
    </row>
    <row r="19" spans="1:3">
      <c r="A19" s="3" t="s">
        <v>522</v>
      </c>
    </row>
    <row r="20" spans="1:3">
      <c r="A20" s="4" t="s">
        <v>527</v>
      </c>
      <c r="B20" s="6" t="n">
        <v>7900</v>
      </c>
    </row>
    <row r="21" spans="1:3">
      <c r="A21" s="4" t="s">
        <v>398</v>
      </c>
    </row>
    <row r="22" spans="1:3">
      <c r="A22" s="3" t="s">
        <v>522</v>
      </c>
    </row>
    <row r="23" spans="1:3">
      <c r="A23" s="4" t="s">
        <v>532</v>
      </c>
      <c r="B23" s="4" t="s">
        <v>533</v>
      </c>
    </row>
    <row r="24" spans="1:3">
      <c r="A24" s="4" t="s">
        <v>402</v>
      </c>
    </row>
    <row r="25" spans="1:3">
      <c r="A25" s="3" t="s">
        <v>522</v>
      </c>
    </row>
    <row r="26" spans="1:3">
      <c r="A26" s="4" t="s">
        <v>532</v>
      </c>
      <c r="B26" s="4" t="s">
        <v>5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23175</v>
      </c>
      <c r="C4" s="6" t="n">
        <v>12980</v>
      </c>
    </row>
    <row r="5" spans="1:3">
      <c r="A5" s="4" t="s">
        <v>538</v>
      </c>
      <c r="B5" s="5" t="n">
        <v>0</v>
      </c>
      <c r="C5" s="5" t="n">
        <v>4532</v>
      </c>
    </row>
    <row r="6" spans="1:3">
      <c r="A6" s="4" t="s">
        <v>539</v>
      </c>
      <c r="B6" s="5" t="n">
        <v>-14657</v>
      </c>
      <c r="C6" s="5" t="n">
        <v>0</v>
      </c>
    </row>
    <row r="7" spans="1:3">
      <c r="A7" s="4" t="s">
        <v>540</v>
      </c>
      <c r="B7" s="5" t="n">
        <v>13609</v>
      </c>
      <c r="C7" s="5" t="n">
        <v>5663</v>
      </c>
    </row>
    <row r="8" spans="1:3">
      <c r="A8" s="4" t="s">
        <v>541</v>
      </c>
      <c r="B8" s="6" t="n">
        <v>22127</v>
      </c>
      <c r="C8" s="6" t="n">
        <v>231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2</v>
      </c>
      <c r="B1" s="2" t="s">
        <v>2</v>
      </c>
      <c r="C1" s="2" t="s">
        <v>32</v>
      </c>
    </row>
    <row r="2" spans="1:3">
      <c r="A2" s="3" t="s">
        <v>235</v>
      </c>
    </row>
    <row r="3" spans="1:3">
      <c r="A3" s="4" t="s">
        <v>543</v>
      </c>
      <c r="B3" s="6" t="n">
        <v>0</v>
      </c>
      <c r="C3" s="6" t="n">
        <v>3095</v>
      </c>
    </row>
    <row r="4" spans="1:3">
      <c r="A4" s="4" t="s">
        <v>544</v>
      </c>
      <c r="B4" s="5" t="n">
        <v>3414</v>
      </c>
      <c r="C4" s="5" t="n">
        <v>3224</v>
      </c>
    </row>
    <row r="5" spans="1:3">
      <c r="A5" s="4" t="s">
        <v>545</v>
      </c>
      <c r="B5" s="5" t="n">
        <v>3414</v>
      </c>
      <c r="C5" s="5" t="n">
        <v>6319</v>
      </c>
    </row>
    <row r="6" spans="1:3">
      <c r="A6" s="4" t="s">
        <v>543</v>
      </c>
      <c r="B6" s="5" t="n">
        <v>16636</v>
      </c>
      <c r="C6" s="5" t="n">
        <v>12381</v>
      </c>
    </row>
    <row r="7" spans="1:3">
      <c r="A7" s="4" t="s">
        <v>544</v>
      </c>
      <c r="B7" s="5" t="n">
        <v>7441</v>
      </c>
      <c r="C7" s="5" t="n">
        <v>10854</v>
      </c>
    </row>
    <row r="8" spans="1:3">
      <c r="A8" s="4" t="s">
        <v>546</v>
      </c>
      <c r="B8" s="6" t="n">
        <v>24077</v>
      </c>
      <c r="C8" s="6" t="n">
        <v>232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4"/>
  </cols>
  <sheetData>
    <row r="1" spans="1:6">
      <c r="A1" s="1" t="s">
        <v>547</v>
      </c>
      <c r="B1" s="2" t="s">
        <v>449</v>
      </c>
      <c r="C1" s="2" t="s">
        <v>548</v>
      </c>
      <c r="D1" s="2" t="s">
        <v>448</v>
      </c>
      <c r="E1" s="2" t="s">
        <v>549</v>
      </c>
      <c r="F1" s="2" t="s">
        <v>550</v>
      </c>
    </row>
    <row r="2" spans="1:6">
      <c r="A2" s="3" t="s">
        <v>551</v>
      </c>
    </row>
    <row r="3" spans="1:6">
      <c r="A3" s="4" t="s">
        <v>552</v>
      </c>
      <c r="F3" s="4" t="s">
        <v>553</v>
      </c>
    </row>
    <row r="4" spans="1:6">
      <c r="A4" s="4" t="s">
        <v>554</v>
      </c>
      <c r="B4" s="6" t="n">
        <v>27491</v>
      </c>
      <c r="D4" s="6" t="n">
        <v>30463</v>
      </c>
    </row>
    <row r="5" spans="1:6">
      <c r="A5" s="4" t="s">
        <v>555</v>
      </c>
      <c r="B5" s="6" t="n">
        <v>27491</v>
      </c>
      <c r="D5" s="5" t="n">
        <v>29554</v>
      </c>
    </row>
    <row r="6" spans="1:6">
      <c r="A6" s="4" t="s">
        <v>556</v>
      </c>
    </row>
    <row r="7" spans="1:6">
      <c r="A7" s="3" t="s">
        <v>551</v>
      </c>
    </row>
    <row r="8" spans="1:6">
      <c r="A8" s="4" t="s">
        <v>552</v>
      </c>
      <c r="B8" s="4" t="s">
        <v>557</v>
      </c>
      <c r="C8" s="4" t="s">
        <v>557</v>
      </c>
    </row>
    <row r="9" spans="1:6">
      <c r="A9" s="4" t="s">
        <v>558</v>
      </c>
      <c r="C9" s="10" t="n">
        <v>16636</v>
      </c>
      <c r="E9" s="10" t="n">
        <v>16385</v>
      </c>
    </row>
    <row r="10" spans="1:6">
      <c r="A10" s="4" t="s">
        <v>559</v>
      </c>
      <c r="C10" s="10" t="n">
        <v>16636</v>
      </c>
      <c r="E10" s="10" t="n">
        <v>15476</v>
      </c>
    </row>
    <row r="11" spans="1:6">
      <c r="A11" s="4" t="s">
        <v>560</v>
      </c>
    </row>
    <row r="12" spans="1:6">
      <c r="A12" s="3" t="s">
        <v>551</v>
      </c>
    </row>
    <row r="13" spans="1:6">
      <c r="A13" s="4" t="s">
        <v>552</v>
      </c>
      <c r="B13" s="4" t="s">
        <v>553</v>
      </c>
      <c r="C13" s="4" t="s">
        <v>553</v>
      </c>
    </row>
    <row r="14" spans="1:6">
      <c r="A14" s="4" t="s">
        <v>554</v>
      </c>
      <c r="B14" s="6" t="n">
        <v>10855</v>
      </c>
      <c r="D14" s="5" t="n">
        <v>14078</v>
      </c>
    </row>
    <row r="15" spans="1:6">
      <c r="A15" s="4" t="s">
        <v>555</v>
      </c>
      <c r="B15" s="6" t="n">
        <v>10855</v>
      </c>
      <c r="D15" s="6" t="n">
        <v>140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 customWidth="1" max="5" min="5" width="21"/>
    <col customWidth="1" max="6" min="6" width="21"/>
    <col customWidth="1" max="7" min="7" width="21"/>
    <col customWidth="1" max="8" min="8" width="26"/>
  </cols>
  <sheetData>
    <row r="1" spans="1:8">
      <c r="A1" s="1" t="s">
        <v>561</v>
      </c>
      <c r="B1" s="2" t="s">
        <v>562</v>
      </c>
      <c r="C1" s="2" t="s">
        <v>550</v>
      </c>
      <c r="D1" s="2" t="s">
        <v>563</v>
      </c>
      <c r="E1" s="2" t="s">
        <v>449</v>
      </c>
      <c r="F1" s="2" t="s">
        <v>448</v>
      </c>
      <c r="G1" s="2" t="s">
        <v>564</v>
      </c>
      <c r="H1" s="2" t="s">
        <v>565</v>
      </c>
    </row>
    <row r="2" spans="1:8">
      <c r="A2" s="3" t="s">
        <v>551</v>
      </c>
    </row>
    <row r="3" spans="1:8">
      <c r="A3" s="4" t="s">
        <v>566</v>
      </c>
      <c r="D3" s="5" t="n">
        <v>22</v>
      </c>
    </row>
    <row r="4" spans="1:8">
      <c r="A4" s="4" t="s">
        <v>567</v>
      </c>
      <c r="D4" s="10" t="n">
        <v>1000</v>
      </c>
    </row>
    <row r="5" spans="1:8">
      <c r="A5" s="4" t="s">
        <v>568</v>
      </c>
      <c r="D5" s="10" t="n">
        <v>21550000</v>
      </c>
    </row>
    <row r="6" spans="1:8">
      <c r="A6" s="4" t="s">
        <v>569</v>
      </c>
      <c r="B6" s="11" t="n">
        <v>4.15</v>
      </c>
      <c r="H6" s="10" t="n">
        <v>15</v>
      </c>
    </row>
    <row r="7" spans="1:8">
      <c r="A7" s="4" t="s">
        <v>570</v>
      </c>
      <c r="B7" s="4" t="s">
        <v>571</v>
      </c>
    </row>
    <row r="8" spans="1:8">
      <c r="A8" s="4" t="s">
        <v>572</v>
      </c>
      <c r="B8" s="4" t="s">
        <v>505</v>
      </c>
    </row>
    <row r="9" spans="1:8">
      <c r="A9" s="4" t="s">
        <v>573</v>
      </c>
      <c r="B9" s="4" t="s">
        <v>434</v>
      </c>
    </row>
    <row r="10" spans="1:8">
      <c r="A10" s="4" t="s">
        <v>552</v>
      </c>
      <c r="C10" s="4" t="s">
        <v>553</v>
      </c>
    </row>
    <row r="11" spans="1:8">
      <c r="A11" s="4" t="s">
        <v>574</v>
      </c>
      <c r="D11" s="4" t="s">
        <v>575</v>
      </c>
      <c r="E11" s="4" t="s">
        <v>575</v>
      </c>
    </row>
    <row r="12" spans="1:8">
      <c r="A12" s="4" t="s">
        <v>576</v>
      </c>
      <c r="E12" s="4" t="s">
        <v>577</v>
      </c>
    </row>
    <row r="13" spans="1:8">
      <c r="A13" s="4" t="s">
        <v>578</v>
      </c>
      <c r="D13" s="10" t="n">
        <v>1000</v>
      </c>
    </row>
    <row r="14" spans="1:8">
      <c r="A14" s="4" t="s">
        <v>579</v>
      </c>
      <c r="D14" s="4" t="s">
        <v>580</v>
      </c>
    </row>
    <row r="15" spans="1:8">
      <c r="A15" s="4" t="s">
        <v>581</v>
      </c>
      <c r="B15" s="4" t="s">
        <v>505</v>
      </c>
    </row>
    <row r="16" spans="1:8">
      <c r="A16" s="4" t="s">
        <v>582</v>
      </c>
      <c r="E16" s="6" t="n">
        <v>940</v>
      </c>
      <c r="F16" s="6" t="n">
        <v>407</v>
      </c>
      <c r="G16" s="6" t="n">
        <v>1548</v>
      </c>
    </row>
    <row r="17" spans="1:8">
      <c r="A17" s="4" t="s">
        <v>583</v>
      </c>
      <c r="E17" s="5" t="n">
        <v>10860</v>
      </c>
    </row>
    <row r="18" spans="1:8">
      <c r="A18" s="4" t="s">
        <v>584</v>
      </c>
      <c r="E18" s="6" t="n">
        <v>3410</v>
      </c>
    </row>
    <row r="19" spans="1:8">
      <c r="A19" s="4" t="s">
        <v>398</v>
      </c>
    </row>
    <row r="20" spans="1:8">
      <c r="A20" s="3" t="s">
        <v>551</v>
      </c>
    </row>
    <row r="21" spans="1:8">
      <c r="A21" s="4" t="s">
        <v>552</v>
      </c>
      <c r="D21" s="4" t="s">
        <v>557</v>
      </c>
    </row>
    <row r="22" spans="1:8">
      <c r="A22" s="4" t="s">
        <v>585</v>
      </c>
      <c r="D22" s="4" t="s">
        <v>586</v>
      </c>
    </row>
    <row r="23" spans="1:8">
      <c r="A23" s="4" t="s">
        <v>402</v>
      </c>
    </row>
    <row r="24" spans="1:8">
      <c r="A24" s="3" t="s">
        <v>551</v>
      </c>
    </row>
    <row r="25" spans="1:8">
      <c r="A25" s="4" t="s">
        <v>552</v>
      </c>
      <c r="D25" s="4" t="s">
        <v>587</v>
      </c>
    </row>
    <row r="26" spans="1:8">
      <c r="A26" s="4" t="s">
        <v>585</v>
      </c>
      <c r="D26" s="4" t="s">
        <v>588</v>
      </c>
    </row>
    <row r="27" spans="1:8">
      <c r="A27" s="4" t="s">
        <v>589</v>
      </c>
    </row>
    <row r="28" spans="1:8">
      <c r="A28" s="3" t="s">
        <v>551</v>
      </c>
    </row>
    <row r="29" spans="1:8">
      <c r="A29" s="4" t="s">
        <v>590</v>
      </c>
      <c r="B29" s="4" t="s">
        <v>591</v>
      </c>
    </row>
    <row r="30" spans="1:8">
      <c r="A30" s="4" t="s">
        <v>552</v>
      </c>
      <c r="E30" s="4" t="s">
        <v>557</v>
      </c>
    </row>
    <row r="31" spans="1:8">
      <c r="A31" s="4" t="s">
        <v>592</v>
      </c>
    </row>
    <row r="32" spans="1:8">
      <c r="A32" s="3" t="s">
        <v>551</v>
      </c>
    </row>
    <row r="33" spans="1:8">
      <c r="A33" s="4" t="s">
        <v>593</v>
      </c>
      <c r="C33" s="4" t="s">
        <v>414</v>
      </c>
    </row>
    <row r="34" spans="1:8">
      <c r="A34" s="4" t="s">
        <v>594</v>
      </c>
      <c r="C34" s="4" t="s">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33</v>
      </c>
    </row>
    <row r="3" spans="1:4">
      <c r="A3" s="3" t="s">
        <v>148</v>
      </c>
    </row>
    <row r="4" spans="1:4">
      <c r="A4" s="4" t="s">
        <v>57</v>
      </c>
      <c r="B4" s="6" t="n">
        <v>-27990000</v>
      </c>
      <c r="C4" s="6" t="n">
        <v>-39864000</v>
      </c>
      <c r="D4" s="6" t="n">
        <v>-82357000</v>
      </c>
    </row>
    <row r="5" spans="1:4">
      <c r="A5" s="3" t="s">
        <v>149</v>
      </c>
    </row>
    <row r="6" spans="1:4">
      <c r="A6" s="4" t="s">
        <v>150</v>
      </c>
      <c r="B6" s="5" t="n">
        <v>4636000</v>
      </c>
      <c r="C6" s="5" t="n">
        <v>4258000</v>
      </c>
      <c r="D6" s="5" t="n">
        <v>7787000</v>
      </c>
    </row>
    <row r="7" spans="1:4">
      <c r="A7" s="4" t="s">
        <v>151</v>
      </c>
      <c r="B7" s="5" t="n">
        <v>3525000</v>
      </c>
      <c r="C7" s="5" t="n">
        <v>2657000</v>
      </c>
      <c r="D7" s="5" t="n">
        <v>1099000</v>
      </c>
    </row>
    <row r="8" spans="1:4">
      <c r="A8" s="4" t="s">
        <v>152</v>
      </c>
      <c r="B8" s="5" t="n">
        <v>940000</v>
      </c>
      <c r="C8" s="5" t="n">
        <v>407000</v>
      </c>
      <c r="D8" s="5" t="n">
        <v>1548000</v>
      </c>
    </row>
    <row r="9" spans="1:4">
      <c r="A9" s="4" t="s">
        <v>46</v>
      </c>
      <c r="B9" s="5" t="n">
        <v>1733000</v>
      </c>
      <c r="C9" s="5" t="n">
        <v>906000</v>
      </c>
      <c r="D9" s="5" t="n">
        <v>494000</v>
      </c>
    </row>
    <row r="10" spans="1:4">
      <c r="A10" s="4" t="s">
        <v>153</v>
      </c>
      <c r="B10" s="5" t="n">
        <v>-784000</v>
      </c>
      <c r="C10" s="5" t="n">
        <v>0</v>
      </c>
      <c r="D10" s="5" t="n">
        <v>0</v>
      </c>
    </row>
    <row r="11" spans="1:4">
      <c r="A11" s="4" t="s">
        <v>154</v>
      </c>
      <c r="B11" s="5" t="n">
        <v>-263000</v>
      </c>
      <c r="C11" s="5" t="n">
        <v>173000</v>
      </c>
      <c r="D11" s="5" t="n">
        <v>483000</v>
      </c>
    </row>
    <row r="12" spans="1:4">
      <c r="A12" s="4" t="s">
        <v>155</v>
      </c>
      <c r="B12" s="5" t="n">
        <v>249000</v>
      </c>
      <c r="C12" s="5" t="n">
        <v>4186000</v>
      </c>
      <c r="D12" s="5" t="n">
        <v>877000</v>
      </c>
    </row>
    <row r="13" spans="1:4">
      <c r="A13" s="4" t="s">
        <v>156</v>
      </c>
      <c r="B13" s="5" t="n">
        <v>0</v>
      </c>
      <c r="C13" s="5" t="n">
        <v>0</v>
      </c>
      <c r="D13" s="5" t="n">
        <v>3928000</v>
      </c>
    </row>
    <row r="14" spans="1:4">
      <c r="A14" s="4" t="s">
        <v>41</v>
      </c>
      <c r="B14" s="5" t="n">
        <v>3305000</v>
      </c>
      <c r="C14" s="5" t="n">
        <v>5362000</v>
      </c>
      <c r="D14" s="5" t="n">
        <v>0</v>
      </c>
    </row>
    <row r="15" spans="1:4">
      <c r="A15" s="4" t="s">
        <v>44</v>
      </c>
      <c r="B15" s="5" t="n">
        <v>287000</v>
      </c>
      <c r="C15" s="5" t="n">
        <v>1036000</v>
      </c>
      <c r="D15" s="5" t="n">
        <v>2770000</v>
      </c>
    </row>
    <row r="16" spans="1:4">
      <c r="A16" s="4" t="s">
        <v>52</v>
      </c>
      <c r="B16" s="5" t="n">
        <v>0</v>
      </c>
      <c r="C16" s="5" t="n">
        <v>0</v>
      </c>
      <c r="D16" s="5" t="n">
        <v>47730000</v>
      </c>
    </row>
    <row r="17" spans="1:4">
      <c r="A17" s="4" t="s">
        <v>157</v>
      </c>
      <c r="B17" s="5" t="n">
        <v>0</v>
      </c>
      <c r="C17" s="5" t="n">
        <v>0</v>
      </c>
      <c r="D17" s="5" t="n">
        <v>8224000</v>
      </c>
    </row>
    <row r="18" spans="1:4">
      <c r="A18" s="4" t="s">
        <v>158</v>
      </c>
      <c r="B18" s="5" t="n">
        <v>3799000</v>
      </c>
      <c r="C18" s="5" t="n">
        <v>0</v>
      </c>
      <c r="D18" s="5" t="n">
        <v>0</v>
      </c>
    </row>
    <row r="19" spans="1:4">
      <c r="A19" s="4" t="s">
        <v>159</v>
      </c>
      <c r="B19" s="5" t="n">
        <v>0</v>
      </c>
      <c r="C19" s="5" t="n">
        <v>0</v>
      </c>
      <c r="D19" s="5" t="n">
        <v>-38000</v>
      </c>
    </row>
    <row r="20" spans="1:4">
      <c r="A20" s="4" t="s">
        <v>160</v>
      </c>
      <c r="B20" s="5" t="n">
        <v>1909000</v>
      </c>
      <c r="C20" s="5" t="n">
        <v>-437000</v>
      </c>
      <c r="D20" s="5" t="n">
        <v>-500000</v>
      </c>
    </row>
    <row r="21" spans="1:4">
      <c r="A21" s="3" t="s">
        <v>161</v>
      </c>
    </row>
    <row r="22" spans="1:4">
      <c r="A22" s="4" t="s">
        <v>162</v>
      </c>
      <c r="B22" s="5" t="n">
        <v>73000</v>
      </c>
      <c r="C22" s="5" t="n">
        <v>13158000</v>
      </c>
      <c r="D22" s="5" t="n">
        <v>5751000</v>
      </c>
    </row>
    <row r="23" spans="1:4">
      <c r="A23" s="4" t="s">
        <v>163</v>
      </c>
      <c r="B23" s="5" t="n">
        <v>-39000</v>
      </c>
      <c r="C23" s="5" t="n">
        <v>2403000</v>
      </c>
      <c r="D23" s="5" t="n">
        <v>-2017000</v>
      </c>
    </row>
    <row r="24" spans="1:4">
      <c r="A24" s="4" t="s">
        <v>164</v>
      </c>
      <c r="B24" s="5" t="n">
        <v>290000</v>
      </c>
      <c r="C24" s="5" t="n">
        <v>-365000</v>
      </c>
      <c r="D24" s="5" t="n">
        <v>-404000</v>
      </c>
    </row>
    <row r="25" spans="1:4">
      <c r="A25" s="4" t="s">
        <v>165</v>
      </c>
      <c r="B25" s="5" t="n">
        <v>-1410000</v>
      </c>
      <c r="C25" s="5" t="n">
        <v>-4007000</v>
      </c>
      <c r="D25" s="5" t="n">
        <v>2519000</v>
      </c>
    </row>
    <row r="26" spans="1:4">
      <c r="A26" s="4" t="s">
        <v>166</v>
      </c>
      <c r="B26" s="5" t="n">
        <v>135000</v>
      </c>
      <c r="C26" s="5" t="n">
        <v>174000</v>
      </c>
      <c r="D26" s="5" t="n">
        <v>648000</v>
      </c>
    </row>
    <row r="27" spans="1:4">
      <c r="A27" s="4" t="s">
        <v>167</v>
      </c>
      <c r="B27" s="5" t="n">
        <v>-735000</v>
      </c>
      <c r="C27" s="5" t="n">
        <v>-2086000</v>
      </c>
      <c r="D27" s="5" t="n">
        <v>-626000</v>
      </c>
    </row>
    <row r="28" spans="1:4">
      <c r="A28" s="4" t="s">
        <v>168</v>
      </c>
      <c r="B28" s="5" t="n">
        <v>-10340000</v>
      </c>
      <c r="C28" s="5" t="n">
        <v>-12039000</v>
      </c>
      <c r="D28" s="5" t="n">
        <v>-2084000</v>
      </c>
    </row>
    <row r="29" spans="1:4">
      <c r="A29" s="3" t="s">
        <v>169</v>
      </c>
    </row>
    <row r="30" spans="1:4">
      <c r="A30" s="4" t="s">
        <v>170</v>
      </c>
      <c r="B30" s="5" t="n">
        <v>0</v>
      </c>
      <c r="C30" s="5" t="n">
        <v>-260000</v>
      </c>
      <c r="D30" s="5" t="n">
        <v>-4297000</v>
      </c>
    </row>
    <row r="31" spans="1:4">
      <c r="A31" s="4" t="s">
        <v>171</v>
      </c>
      <c r="B31" s="5" t="n">
        <v>0</v>
      </c>
      <c r="C31" s="5" t="n">
        <v>0</v>
      </c>
      <c r="D31" s="5" t="n">
        <v>2459000</v>
      </c>
    </row>
    <row r="32" spans="1:4">
      <c r="A32" s="4" t="s">
        <v>172</v>
      </c>
      <c r="B32" s="5" t="n">
        <v>0</v>
      </c>
      <c r="C32" s="5" t="n">
        <v>-1290000</v>
      </c>
      <c r="D32" s="5" t="n">
        <v>0</v>
      </c>
    </row>
    <row r="33" spans="1:4">
      <c r="A33" s="4" t="s">
        <v>173</v>
      </c>
      <c r="B33" s="5" t="n">
        <v>0</v>
      </c>
      <c r="C33" s="5" t="n">
        <v>101000</v>
      </c>
      <c r="D33" s="5" t="n">
        <v>0</v>
      </c>
    </row>
    <row r="34" spans="1:4">
      <c r="A34" s="4" t="s">
        <v>174</v>
      </c>
      <c r="B34" s="5" t="n">
        <v>1048000</v>
      </c>
      <c r="C34" s="5" t="n">
        <v>-5663000</v>
      </c>
      <c r="D34" s="5" t="n">
        <v>5268000</v>
      </c>
    </row>
    <row r="35" spans="1:4">
      <c r="A35" s="4" t="s">
        <v>175</v>
      </c>
      <c r="B35" s="5" t="n">
        <v>0</v>
      </c>
      <c r="C35" s="5" t="n">
        <v>845000</v>
      </c>
      <c r="D35" s="5" t="n">
        <v>0</v>
      </c>
    </row>
    <row r="36" spans="1:4">
      <c r="A36" s="4" t="s">
        <v>176</v>
      </c>
      <c r="B36" s="5" t="n">
        <v>1048000</v>
      </c>
      <c r="C36" s="5" t="n">
        <v>-6267000</v>
      </c>
      <c r="D36" s="5" t="n">
        <v>3430000</v>
      </c>
    </row>
    <row r="37" spans="1:4">
      <c r="A37" s="3" t="s">
        <v>177</v>
      </c>
    </row>
    <row r="38" spans="1:4">
      <c r="A38" s="4" t="s">
        <v>178</v>
      </c>
      <c r="B38" s="5" t="n">
        <v>14154000</v>
      </c>
      <c r="C38" s="5" t="n">
        <v>25291000</v>
      </c>
      <c r="D38" s="5" t="n">
        <v>2627000</v>
      </c>
    </row>
    <row r="39" spans="1:4">
      <c r="A39" s="4" t="s">
        <v>179</v>
      </c>
      <c r="B39" s="5" t="n">
        <v>0</v>
      </c>
      <c r="C39" s="5" t="n">
        <v>18000</v>
      </c>
      <c r="D39" s="5" t="n">
        <v>187000</v>
      </c>
    </row>
    <row r="40" spans="1:4">
      <c r="A40" s="4" t="s">
        <v>180</v>
      </c>
      <c r="B40" s="5" t="n">
        <v>-4095000</v>
      </c>
      <c r="C40" s="5" t="n">
        <v>-3168000</v>
      </c>
      <c r="D40" s="5" t="n">
        <v>-1730000</v>
      </c>
    </row>
    <row r="41" spans="1:4">
      <c r="A41" s="4" t="s">
        <v>181</v>
      </c>
      <c r="B41" s="5" t="n">
        <v>365000</v>
      </c>
      <c r="C41" s="5" t="n">
        <v>37000</v>
      </c>
      <c r="D41" s="5" t="n">
        <v>304000</v>
      </c>
    </row>
    <row r="42" spans="1:4">
      <c r="A42" s="4" t="s">
        <v>182</v>
      </c>
      <c r="B42" s="5" t="n">
        <v>10424000</v>
      </c>
      <c r="C42" s="5" t="n">
        <v>22178000</v>
      </c>
      <c r="D42" s="5" t="n">
        <v>1388000</v>
      </c>
    </row>
    <row r="43" spans="1:4">
      <c r="A43" s="4" t="s">
        <v>183</v>
      </c>
      <c r="B43" s="5" t="n">
        <v>1132000</v>
      </c>
      <c r="C43" s="5" t="n">
        <v>3872000</v>
      </c>
      <c r="D43" s="5" t="n">
        <v>2734000</v>
      </c>
    </row>
    <row r="44" spans="1:4">
      <c r="A44" s="4" t="s">
        <v>184</v>
      </c>
      <c r="B44" s="5" t="n">
        <v>541000</v>
      </c>
      <c r="C44" s="5" t="n">
        <v>64000</v>
      </c>
      <c r="D44" s="5" t="n">
        <v>-180000</v>
      </c>
    </row>
    <row r="45" spans="1:4">
      <c r="A45" s="4" t="s">
        <v>185</v>
      </c>
      <c r="B45" s="5" t="n">
        <v>16901000</v>
      </c>
      <c r="C45" s="5" t="n">
        <v>12965000</v>
      </c>
      <c r="D45" s="5" t="n">
        <v>10411000</v>
      </c>
    </row>
    <row r="46" spans="1:4">
      <c r="A46" s="4" t="s">
        <v>186</v>
      </c>
      <c r="B46" s="5" t="n">
        <v>18574000</v>
      </c>
      <c r="C46" s="5" t="n">
        <v>16901000</v>
      </c>
      <c r="D46" s="5" t="n">
        <v>12965000</v>
      </c>
    </row>
    <row r="47" spans="1:4">
      <c r="A47" s="3" t="s">
        <v>187</v>
      </c>
    </row>
    <row r="48" spans="1:4">
      <c r="A48" s="4" t="s">
        <v>188</v>
      </c>
      <c r="B48" s="5" t="n">
        <v>0</v>
      </c>
      <c r="C48" s="5" t="n">
        <v>0</v>
      </c>
      <c r="D48" s="5" t="n">
        <v>446000</v>
      </c>
    </row>
    <row r="49" spans="1:4">
      <c r="A49" s="4" t="s">
        <v>189</v>
      </c>
      <c r="C49" s="5" t="n">
        <v>2679000</v>
      </c>
      <c r="D49" s="5" t="n">
        <v>550000</v>
      </c>
    </row>
    <row r="50" spans="1:4">
      <c r="A50" s="4" t="s">
        <v>190</v>
      </c>
      <c r="B50" s="5" t="n">
        <v>0</v>
      </c>
      <c r="C50" s="5" t="n">
        <v>0</v>
      </c>
      <c r="D50" s="5" t="n">
        <v>109354000</v>
      </c>
    </row>
    <row r="51" spans="1:4">
      <c r="A51" s="4" t="s">
        <v>191</v>
      </c>
      <c r="B51" s="5" t="n">
        <v>0</v>
      </c>
      <c r="C51" s="5" t="n">
        <v>11378000</v>
      </c>
      <c r="D51" s="5" t="n">
        <v>0</v>
      </c>
    </row>
    <row r="52" spans="1:4">
      <c r="A52" s="4" t="s">
        <v>192</v>
      </c>
      <c r="B52" s="5" t="n">
        <v>0</v>
      </c>
      <c r="C52" s="5" t="n">
        <v>2679000</v>
      </c>
      <c r="D52" s="5" t="n">
        <v>0</v>
      </c>
    </row>
    <row r="53" spans="1:4">
      <c r="A53" s="4" t="s">
        <v>116</v>
      </c>
      <c r="B53" s="5" t="n">
        <v>370000</v>
      </c>
      <c r="C53" s="5" t="n">
        <v>479000</v>
      </c>
      <c r="D53" s="5" t="n">
        <v>0</v>
      </c>
    </row>
    <row r="54" spans="1:4">
      <c r="A54" s="4" t="s">
        <v>193</v>
      </c>
      <c r="B54" s="6" t="n">
        <v>2097000</v>
      </c>
      <c r="C54" s="6" t="n">
        <v>2029000</v>
      </c>
      <c r="D54" s="6" t="n">
        <v>146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6</v>
      </c>
      <c r="B1" s="2" t="s">
        <v>597</v>
      </c>
      <c r="C1" s="2" t="s">
        <v>417</v>
      </c>
      <c r="D1" s="2" t="s">
        <v>493</v>
      </c>
      <c r="E1" s="2" t="s">
        <v>598</v>
      </c>
      <c r="F1" s="2" t="s">
        <v>599</v>
      </c>
      <c r="G1" s="2" t="s">
        <v>430</v>
      </c>
      <c r="H1" s="2" t="s">
        <v>33</v>
      </c>
      <c r="I1" s="2" t="s">
        <v>2</v>
      </c>
      <c r="J1" s="2" t="s">
        <v>32</v>
      </c>
      <c r="K1" s="2" t="s">
        <v>33</v>
      </c>
    </row>
    <row r="2" spans="1:11">
      <c r="A2" s="3" t="s">
        <v>600</v>
      </c>
    </row>
    <row r="3" spans="1:11">
      <c r="A3" s="4" t="s">
        <v>601</v>
      </c>
      <c r="B3" s="5" t="n">
        <v>8337500</v>
      </c>
    </row>
    <row r="4" spans="1:11">
      <c r="A4" s="4" t="s">
        <v>602</v>
      </c>
      <c r="B4" s="8" t="n">
        <v>1.8</v>
      </c>
    </row>
    <row r="5" spans="1:11">
      <c r="A5" s="4" t="s">
        <v>603</v>
      </c>
      <c r="B5" s="12" t="n">
        <v>0.5</v>
      </c>
    </row>
    <row r="6" spans="1:11">
      <c r="A6" s="4" t="s">
        <v>103</v>
      </c>
      <c r="H6" s="5" t="n">
        <v>19677552</v>
      </c>
      <c r="I6" s="5" t="n">
        <v>66205153</v>
      </c>
      <c r="J6" s="5" t="n">
        <v>46519132</v>
      </c>
      <c r="K6" s="5" t="n">
        <v>19677552</v>
      </c>
    </row>
    <row r="7" spans="1:11">
      <c r="A7" s="4" t="s">
        <v>431</v>
      </c>
      <c r="I7" s="6" t="n">
        <v>370</v>
      </c>
      <c r="J7" s="6" t="n">
        <v>479</v>
      </c>
      <c r="K7" s="6" t="n">
        <v>0</v>
      </c>
    </row>
    <row r="8" spans="1:11">
      <c r="A8" s="4" t="s">
        <v>604</v>
      </c>
    </row>
    <row r="9" spans="1:11">
      <c r="A9" s="3" t="s">
        <v>600</v>
      </c>
    </row>
    <row r="10" spans="1:11">
      <c r="A10" s="4" t="s">
        <v>605</v>
      </c>
      <c r="I10" s="6" t="n">
        <v>3376</v>
      </c>
    </row>
    <row r="11" spans="1:11">
      <c r="A11" s="4" t="s">
        <v>606</v>
      </c>
    </row>
    <row r="12" spans="1:11">
      <c r="A12" s="3" t="s">
        <v>600</v>
      </c>
    </row>
    <row r="13" spans="1:11">
      <c r="A13" s="4" t="s">
        <v>607</v>
      </c>
      <c r="I13" s="8" t="n">
        <v>3.2</v>
      </c>
    </row>
    <row r="14" spans="1:11">
      <c r="A14" s="4" t="s">
        <v>605</v>
      </c>
      <c r="I14" s="6" t="n">
        <v>385</v>
      </c>
    </row>
    <row r="15" spans="1:11">
      <c r="A15" s="4" t="s">
        <v>608</v>
      </c>
      <c r="I15" s="5" t="n">
        <v>2515625</v>
      </c>
    </row>
    <row r="16" spans="1:11">
      <c r="A16" s="4" t="s">
        <v>144</v>
      </c>
    </row>
    <row r="17" spans="1:11">
      <c r="A17" s="3" t="s">
        <v>600</v>
      </c>
    </row>
    <row r="18" spans="1:11">
      <c r="A18" s="4" t="s">
        <v>422</v>
      </c>
      <c r="D18" s="5" t="n">
        <v>1212173</v>
      </c>
    </row>
    <row r="19" spans="1:11">
      <c r="A19" s="4" t="s">
        <v>433</v>
      </c>
      <c r="D19" s="4" t="s">
        <v>146</v>
      </c>
    </row>
    <row r="20" spans="1:11">
      <c r="A20" s="4" t="s">
        <v>431</v>
      </c>
      <c r="D20" s="6" t="n">
        <v>2680</v>
      </c>
    </row>
    <row r="21" spans="1:11">
      <c r="A21" s="4" t="s">
        <v>421</v>
      </c>
    </row>
    <row r="22" spans="1:11">
      <c r="A22" s="3" t="s">
        <v>600</v>
      </c>
    </row>
    <row r="23" spans="1:11">
      <c r="A23" s="4" t="s">
        <v>422</v>
      </c>
      <c r="C23" s="5" t="n">
        <v>4551284</v>
      </c>
    </row>
    <row r="24" spans="1:11">
      <c r="A24" s="4" t="s">
        <v>433</v>
      </c>
      <c r="C24" s="4" t="s">
        <v>434</v>
      </c>
    </row>
    <row r="25" spans="1:11">
      <c r="A25" s="4" t="s">
        <v>431</v>
      </c>
      <c r="C25" s="6" t="n">
        <v>11380</v>
      </c>
    </row>
    <row r="26" spans="1:11">
      <c r="A26" s="4" t="s">
        <v>432</v>
      </c>
    </row>
    <row r="27" spans="1:11">
      <c r="A27" s="3" t="s">
        <v>600</v>
      </c>
    </row>
    <row r="28" spans="1:11">
      <c r="A28" s="4" t="s">
        <v>422</v>
      </c>
      <c r="G28" s="5" t="n">
        <v>24457773</v>
      </c>
    </row>
    <row r="29" spans="1:11">
      <c r="A29" s="4" t="s">
        <v>433</v>
      </c>
      <c r="G29" s="4" t="s">
        <v>434</v>
      </c>
    </row>
    <row r="30" spans="1:11">
      <c r="A30" s="4" t="s">
        <v>431</v>
      </c>
      <c r="G30" s="6" t="n">
        <v>106340</v>
      </c>
    </row>
    <row r="31" spans="1:11">
      <c r="A31" s="4" t="s">
        <v>136</v>
      </c>
      <c r="G31" s="5" t="n">
        <v>617832</v>
      </c>
      <c r="H31" s="5" t="n">
        <v>889436</v>
      </c>
    </row>
    <row r="32" spans="1:11">
      <c r="A32" s="4" t="s">
        <v>431</v>
      </c>
      <c r="G32" s="6" t="n">
        <v>2570</v>
      </c>
      <c r="H32" s="6" t="n">
        <v>3930</v>
      </c>
    </row>
    <row r="33" spans="1:11">
      <c r="A33" s="4" t="s">
        <v>109</v>
      </c>
    </row>
    <row r="34" spans="1:11">
      <c r="A34" s="3" t="s">
        <v>600</v>
      </c>
    </row>
    <row r="35" spans="1:11">
      <c r="A35" s="4" t="s">
        <v>609</v>
      </c>
      <c r="I35" s="5" t="n">
        <v>200225</v>
      </c>
      <c r="J35" s="5" t="n">
        <v>1275908</v>
      </c>
    </row>
    <row r="36" spans="1:11">
      <c r="A36" s="4" t="s">
        <v>127</v>
      </c>
      <c r="I36" s="6" t="n">
        <v>14550</v>
      </c>
      <c r="J36" s="6" t="n">
        <v>540</v>
      </c>
      <c r="K36" s="6" t="n">
        <v>2940</v>
      </c>
    </row>
    <row r="37" spans="1:11">
      <c r="A37" s="4" t="s">
        <v>610</v>
      </c>
    </row>
    <row r="38" spans="1:11">
      <c r="A38" s="3" t="s">
        <v>600</v>
      </c>
    </row>
    <row r="39" spans="1:11">
      <c r="A39" s="4" t="s">
        <v>609</v>
      </c>
      <c r="E39" s="5" t="n">
        <v>5031250</v>
      </c>
      <c r="I39" s="5" t="n">
        <v>3822561</v>
      </c>
      <c r="J39" s="5" t="n">
        <v>6538038</v>
      </c>
      <c r="K39" s="5" t="n">
        <v>28821</v>
      </c>
    </row>
    <row r="40" spans="1:11">
      <c r="A40" s="4" t="s">
        <v>127</v>
      </c>
      <c r="B40" s="6" t="n">
        <v>15010</v>
      </c>
      <c r="E40" s="6" t="n">
        <v>12080</v>
      </c>
    </row>
    <row r="41" spans="1:11">
      <c r="A41" s="4" t="s">
        <v>611</v>
      </c>
      <c r="E41" s="8" t="n">
        <v>2.4</v>
      </c>
    </row>
    <row r="42" spans="1:11">
      <c r="A42" s="4" t="s">
        <v>612</v>
      </c>
      <c r="E42" s="5" t="n">
        <v>5031250</v>
      </c>
    </row>
    <row r="43" spans="1:11">
      <c r="A43" s="4" t="s">
        <v>613</v>
      </c>
      <c r="E43" s="5" t="n">
        <v>2515625</v>
      </c>
    </row>
    <row r="44" spans="1:11">
      <c r="A44" s="4" t="s">
        <v>614</v>
      </c>
      <c r="E44" s="8" t="n">
        <v>3.2</v>
      </c>
    </row>
    <row r="45" spans="1:11">
      <c r="A45" s="4" t="s">
        <v>615</v>
      </c>
      <c r="E45" s="6" t="n">
        <v>2090</v>
      </c>
    </row>
    <row r="46" spans="1:11">
      <c r="A46" s="4" t="s">
        <v>616</v>
      </c>
      <c r="E46" s="5" t="n">
        <v>2515625</v>
      </c>
    </row>
    <row r="47" spans="1:11">
      <c r="A47" s="4" t="s">
        <v>617</v>
      </c>
      <c r="B47" s="5" t="n">
        <v>1</v>
      </c>
    </row>
    <row r="48" spans="1:11">
      <c r="A48" s="4" t="s">
        <v>103</v>
      </c>
      <c r="B48" s="5" t="n">
        <v>8337500</v>
      </c>
    </row>
    <row r="49" spans="1:11">
      <c r="A49" s="4" t="s">
        <v>618</v>
      </c>
      <c r="B49" s="5" t="n">
        <v>4168750</v>
      </c>
    </row>
    <row r="50" spans="1:11">
      <c r="A50" s="4" t="s">
        <v>607</v>
      </c>
      <c r="B50" s="8" t="n">
        <v>2.45</v>
      </c>
    </row>
    <row r="51" spans="1:11">
      <c r="A51" s="4" t="s">
        <v>605</v>
      </c>
      <c r="B51" s="6" t="n">
        <v>3170</v>
      </c>
    </row>
    <row r="52" spans="1:11">
      <c r="A52" s="4" t="s">
        <v>619</v>
      </c>
    </row>
    <row r="53" spans="1:11">
      <c r="A53" s="3" t="s">
        <v>600</v>
      </c>
    </row>
    <row r="54" spans="1:11">
      <c r="A54" s="4" t="s">
        <v>422</v>
      </c>
      <c r="F54" s="5" t="n">
        <v>271604</v>
      </c>
    </row>
    <row r="55" spans="1:11">
      <c r="A55" s="4" t="s">
        <v>431</v>
      </c>
      <c r="F55" s="6" t="n">
        <v>1360</v>
      </c>
    </row>
    <row r="56" spans="1:11">
      <c r="A56" s="4" t="s">
        <v>107</v>
      </c>
    </row>
    <row r="57" spans="1:11">
      <c r="A57" s="3" t="s">
        <v>600</v>
      </c>
    </row>
    <row r="58" spans="1:11">
      <c r="A58" s="4" t="s">
        <v>422</v>
      </c>
      <c r="G58" s="5" t="n">
        <v>24457773</v>
      </c>
    </row>
    <row r="59" spans="1:11">
      <c r="A59" s="4" t="s">
        <v>444</v>
      </c>
    </row>
    <row r="60" spans="1:11">
      <c r="A60" s="3" t="s">
        <v>600</v>
      </c>
    </row>
    <row r="61" spans="1:11">
      <c r="A61" s="4" t="s">
        <v>431</v>
      </c>
      <c r="G61" s="6" t="n">
        <v>101744</v>
      </c>
    </row>
    <row r="62" spans="1:11">
      <c r="A62" s="4" t="s">
        <v>107</v>
      </c>
    </row>
    <row r="63" spans="1:11">
      <c r="A63" s="3" t="s">
        <v>600</v>
      </c>
    </row>
    <row r="64" spans="1:11">
      <c r="A64" s="4" t="s">
        <v>620</v>
      </c>
      <c r="K64" s="5" t="n">
        <v>1275908</v>
      </c>
    </row>
    <row r="65" spans="1:11">
      <c r="A65" s="4" t="s">
        <v>136</v>
      </c>
      <c r="J65" s="5" t="n">
        <v>206612</v>
      </c>
    </row>
    <row r="66" spans="1:11">
      <c r="A66" s="4" t="s">
        <v>431</v>
      </c>
      <c r="J66" s="6" t="n">
        <v>479</v>
      </c>
    </row>
    <row r="67" spans="1:11">
      <c r="A67" s="4" t="s">
        <v>621</v>
      </c>
    </row>
    <row r="68" spans="1:11">
      <c r="A68" s="3" t="s">
        <v>600</v>
      </c>
    </row>
    <row r="69" spans="1:11">
      <c r="A69" s="4" t="s">
        <v>620</v>
      </c>
      <c r="I69" s="5" t="n">
        <v>72024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22</v>
      </c>
      <c r="B1" s="2" t="s">
        <v>598</v>
      </c>
      <c r="C1" s="2" t="s">
        <v>2</v>
      </c>
    </row>
    <row r="2" spans="1:3">
      <c r="A2" s="4" t="s">
        <v>623</v>
      </c>
    </row>
    <row r="3" spans="1:3">
      <c r="A3" s="3" t="s">
        <v>600</v>
      </c>
    </row>
    <row r="4" spans="1:3">
      <c r="A4" s="4" t="s">
        <v>624</v>
      </c>
      <c r="B4" s="4" t="s">
        <v>625</v>
      </c>
    </row>
    <row r="5" spans="1:3">
      <c r="A5" s="4" t="s">
        <v>626</v>
      </c>
      <c r="B5" s="4" t="s">
        <v>401</v>
      </c>
    </row>
    <row r="6" spans="1:3">
      <c r="A6" s="4" t="s">
        <v>627</v>
      </c>
      <c r="C6" s="4" t="s">
        <v>628</v>
      </c>
    </row>
    <row r="7" spans="1:3">
      <c r="A7" s="4" t="s">
        <v>629</v>
      </c>
      <c r="B7" s="4" t="s">
        <v>630</v>
      </c>
    </row>
    <row r="8" spans="1:3">
      <c r="A8" s="4" t="s">
        <v>631</v>
      </c>
    </row>
    <row r="9" spans="1:3">
      <c r="A9" s="3" t="s">
        <v>600</v>
      </c>
    </row>
    <row r="10" spans="1:3">
      <c r="A10" s="4" t="s">
        <v>627</v>
      </c>
      <c r="C10" s="4" t="s">
        <v>632</v>
      </c>
    </row>
    <row r="11" spans="1:3">
      <c r="A11" s="4" t="s">
        <v>633</v>
      </c>
    </row>
    <row r="12" spans="1:3">
      <c r="A12" s="3" t="s">
        <v>600</v>
      </c>
    </row>
    <row r="13" spans="1:3">
      <c r="A13" s="4" t="s">
        <v>624</v>
      </c>
      <c r="C13" s="4" t="s">
        <v>634</v>
      </c>
    </row>
    <row r="14" spans="1:3">
      <c r="A14" s="4" t="s">
        <v>626</v>
      </c>
      <c r="C14" s="4" t="s">
        <v>635</v>
      </c>
    </row>
    <row r="15" spans="1:3">
      <c r="A15" s="4" t="s">
        <v>627</v>
      </c>
      <c r="C15" s="4" t="s">
        <v>636</v>
      </c>
    </row>
    <row r="16" spans="1:3">
      <c r="A16" s="4" t="s">
        <v>629</v>
      </c>
      <c r="C16" s="4" t="s">
        <v>630</v>
      </c>
    </row>
    <row r="17" spans="1:3">
      <c r="A17" s="4" t="s">
        <v>637</v>
      </c>
    </row>
    <row r="18" spans="1:3">
      <c r="A18" s="3" t="s">
        <v>600</v>
      </c>
    </row>
    <row r="19" spans="1:3">
      <c r="A19" s="4" t="s">
        <v>624</v>
      </c>
      <c r="C19" s="4" t="s">
        <v>638</v>
      </c>
    </row>
    <row r="20" spans="1:3">
      <c r="A20" s="4" t="s">
        <v>626</v>
      </c>
      <c r="C20" s="4" t="s">
        <v>407</v>
      </c>
    </row>
    <row r="21" spans="1:3">
      <c r="A21" s="4" t="s">
        <v>627</v>
      </c>
      <c r="C21" s="4" t="s">
        <v>639</v>
      </c>
    </row>
    <row r="22" spans="1:3">
      <c r="A22" s="4" t="s">
        <v>629</v>
      </c>
      <c r="C22" s="4" t="s">
        <v>6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3" t="s">
        <v>600</v>
      </c>
    </row>
    <row r="4" spans="1:2">
      <c r="A4" s="4" t="s">
        <v>605</v>
      </c>
      <c r="B4" s="6" t="n">
        <v>3376</v>
      </c>
    </row>
    <row r="5" spans="1:2">
      <c r="A5" s="4" t="s">
        <v>642</v>
      </c>
    </row>
    <row r="6" spans="1:2">
      <c r="A6" s="3" t="s">
        <v>600</v>
      </c>
    </row>
    <row r="7" spans="1:2">
      <c r="A7" s="4" t="s">
        <v>643</v>
      </c>
      <c r="B7" s="8" t="n">
        <v>3.2</v>
      </c>
    </row>
    <row r="8" spans="1:2">
      <c r="A8" s="4" t="s">
        <v>644</v>
      </c>
      <c r="B8" s="5" t="n">
        <v>2515625</v>
      </c>
    </row>
    <row r="9" spans="1:2">
      <c r="A9" s="4" t="s">
        <v>605</v>
      </c>
      <c r="B9" s="6" t="n">
        <v>385</v>
      </c>
    </row>
    <row r="10" spans="1:2">
      <c r="A10" s="4" t="s">
        <v>645</v>
      </c>
    </row>
    <row r="11" spans="1:2">
      <c r="A11" s="3" t="s">
        <v>600</v>
      </c>
    </row>
    <row r="12" spans="1:2">
      <c r="A12" s="4" t="s">
        <v>643</v>
      </c>
      <c r="B12" s="8" t="n">
        <v>2.45</v>
      </c>
    </row>
    <row r="13" spans="1:2">
      <c r="A13" s="4" t="s">
        <v>644</v>
      </c>
      <c r="B13" s="5" t="n">
        <v>4168750</v>
      </c>
    </row>
    <row r="14" spans="1:2">
      <c r="A14" s="4" t="s">
        <v>605</v>
      </c>
      <c r="B14" s="6" t="n">
        <v>29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6</v>
      </c>
      <c r="B1" s="2" t="s">
        <v>598</v>
      </c>
      <c r="C1" s="2" t="s">
        <v>2</v>
      </c>
      <c r="D1" s="2" t="s">
        <v>647</v>
      </c>
      <c r="E1" s="2" t="s">
        <v>4</v>
      </c>
      <c r="F1" s="2" t="s">
        <v>648</v>
      </c>
      <c r="G1" s="2" t="s">
        <v>32</v>
      </c>
      <c r="H1" s="2" t="s">
        <v>649</v>
      </c>
      <c r="I1" s="2" t="s">
        <v>418</v>
      </c>
      <c r="J1" s="2" t="s">
        <v>650</v>
      </c>
      <c r="K1" s="2" t="s">
        <v>2</v>
      </c>
      <c r="L1" s="2" t="s">
        <v>32</v>
      </c>
      <c r="M1" s="2" t="s">
        <v>33</v>
      </c>
      <c r="N1" s="2" t="s">
        <v>597</v>
      </c>
    </row>
    <row r="2" spans="1:14">
      <c r="A2" s="3" t="s">
        <v>651</v>
      </c>
    </row>
    <row r="3" spans="1:14">
      <c r="A3" s="4" t="s">
        <v>652</v>
      </c>
      <c r="C3" s="5" t="n">
        <v>66205153</v>
      </c>
      <c r="G3" s="5" t="n">
        <v>46519132</v>
      </c>
      <c r="K3" s="5" t="n">
        <v>66205153</v>
      </c>
      <c r="L3" s="5" t="n">
        <v>46519132</v>
      </c>
      <c r="M3" s="5" t="n">
        <v>19677552</v>
      </c>
    </row>
    <row r="4" spans="1:14">
      <c r="A4" s="4" t="s">
        <v>653</v>
      </c>
      <c r="K4" s="5" t="n">
        <v>0</v>
      </c>
      <c r="L4" s="5" t="n">
        <v>3471</v>
      </c>
      <c r="M4" s="5" t="n">
        <v>22938</v>
      </c>
    </row>
    <row r="5" spans="1:14">
      <c r="A5" s="4" t="s">
        <v>654</v>
      </c>
      <c r="K5" s="5" t="n">
        <v>831393</v>
      </c>
      <c r="L5" s="5" t="n">
        <v>196242</v>
      </c>
      <c r="M5" s="5" t="n">
        <v>0</v>
      </c>
    </row>
    <row r="6" spans="1:14">
      <c r="A6" s="4" t="s">
        <v>117</v>
      </c>
      <c r="K6" s="5" t="n">
        <v>0</v>
      </c>
      <c r="L6" s="5" t="n">
        <v>0</v>
      </c>
      <c r="M6" s="5" t="n">
        <v>173</v>
      </c>
    </row>
    <row r="7" spans="1:14">
      <c r="A7" s="4" t="s">
        <v>129</v>
      </c>
      <c r="K7" s="5" t="n">
        <v>0</v>
      </c>
      <c r="L7" s="5" t="n">
        <v>0</v>
      </c>
      <c r="M7" s="5" t="n">
        <v>13654488</v>
      </c>
    </row>
    <row r="8" spans="1:14">
      <c r="A8" s="4" t="s">
        <v>655</v>
      </c>
      <c r="K8" s="5" t="n">
        <v>0</v>
      </c>
      <c r="L8" s="5" t="n">
        <v>3184175</v>
      </c>
      <c r="M8" s="5" t="n">
        <v>0</v>
      </c>
    </row>
    <row r="9" spans="1:14">
      <c r="A9" s="4" t="s">
        <v>656</v>
      </c>
      <c r="C9" s="5" t="n">
        <v>74367000</v>
      </c>
      <c r="D9" s="5" t="n">
        <v>71963000</v>
      </c>
      <c r="E9" s="5" t="n">
        <v>70567000</v>
      </c>
      <c r="F9" s="5" t="n">
        <v>70220000</v>
      </c>
      <c r="G9" s="5" t="n">
        <v>66205153000</v>
      </c>
      <c r="H9" s="5" t="n">
        <v>58630457000</v>
      </c>
      <c r="I9" s="5" t="n">
        <v>53043512000</v>
      </c>
      <c r="J9" s="5" t="n">
        <v>47660414000</v>
      </c>
      <c r="K9" s="5" t="n">
        <v>70859107</v>
      </c>
      <c r="L9" s="5" t="n">
        <v>56441058</v>
      </c>
      <c r="M9" s="5" t="n">
        <v>33383972</v>
      </c>
    </row>
    <row r="10" spans="1:14">
      <c r="A10" s="4" t="s">
        <v>610</v>
      </c>
    </row>
    <row r="11" spans="1:14">
      <c r="A11" s="3" t="s">
        <v>651</v>
      </c>
    </row>
    <row r="12" spans="1:14">
      <c r="A12" s="4" t="s">
        <v>652</v>
      </c>
      <c r="N12" s="5" t="n">
        <v>8337500</v>
      </c>
    </row>
    <row r="13" spans="1:14">
      <c r="A13" s="4" t="s">
        <v>657</v>
      </c>
      <c r="B13" s="5" t="n">
        <v>5031250</v>
      </c>
      <c r="K13" s="5" t="n">
        <v>3822561</v>
      </c>
      <c r="L13" s="5" t="n">
        <v>6538038</v>
      </c>
      <c r="M13" s="5" t="n">
        <v>288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59</v>
      </c>
      <c r="J1" s="2" t="s">
        <v>1</v>
      </c>
    </row>
    <row r="2" spans="1:12">
      <c r="B2" s="2" t="s">
        <v>2</v>
      </c>
      <c r="C2" s="2" t="s">
        <v>647</v>
      </c>
      <c r="D2" s="2" t="s">
        <v>4</v>
      </c>
      <c r="E2" s="2" t="s">
        <v>648</v>
      </c>
      <c r="F2" s="2" t="s">
        <v>32</v>
      </c>
      <c r="G2" s="2" t="s">
        <v>649</v>
      </c>
      <c r="H2" s="2" t="s">
        <v>418</v>
      </c>
      <c r="I2" s="2" t="s">
        <v>650</v>
      </c>
      <c r="J2" s="2" t="s">
        <v>2</v>
      </c>
      <c r="K2" s="2" t="s">
        <v>32</v>
      </c>
      <c r="L2" s="2" t="s">
        <v>33</v>
      </c>
    </row>
    <row r="3" spans="1:12">
      <c r="A3" s="3" t="s">
        <v>243</v>
      </c>
    </row>
    <row r="4" spans="1:12">
      <c r="A4" s="4" t="s">
        <v>57</v>
      </c>
      <c r="B4" s="6" t="n">
        <v>-8030</v>
      </c>
      <c r="C4" s="6" t="n">
        <v>-4884</v>
      </c>
      <c r="D4" s="6" t="n">
        <v>-4480</v>
      </c>
      <c r="E4" s="6" t="n">
        <v>-10596</v>
      </c>
      <c r="F4" s="6" t="n">
        <v>-12313</v>
      </c>
      <c r="G4" s="6" t="n">
        <v>-8245</v>
      </c>
      <c r="H4" s="6" t="n">
        <v>-10441</v>
      </c>
      <c r="I4" s="6" t="n">
        <v>-8865</v>
      </c>
      <c r="J4" s="6" t="n">
        <v>-27766</v>
      </c>
      <c r="K4" s="6" t="n">
        <v>-39413</v>
      </c>
      <c r="L4" s="6" t="n">
        <v>-82217</v>
      </c>
    </row>
    <row r="5" spans="1:12">
      <c r="A5" s="4" t="s">
        <v>660</v>
      </c>
      <c r="B5" s="5" t="n">
        <v>74367000</v>
      </c>
      <c r="C5" s="5" t="n">
        <v>71963000</v>
      </c>
      <c r="D5" s="5" t="n">
        <v>70567000</v>
      </c>
      <c r="E5" s="5" t="n">
        <v>70220000</v>
      </c>
      <c r="F5" s="5" t="n">
        <v>66205153000</v>
      </c>
      <c r="G5" s="5" t="n">
        <v>58630457000</v>
      </c>
      <c r="H5" s="5" t="n">
        <v>53043512000</v>
      </c>
      <c r="I5" s="5" t="n">
        <v>47660414000</v>
      </c>
      <c r="J5" s="5" t="n">
        <v>70859107</v>
      </c>
      <c r="K5" s="5" t="n">
        <v>56441058</v>
      </c>
      <c r="L5" s="5" t="n">
        <v>33383972</v>
      </c>
    </row>
    <row r="6" spans="1:12">
      <c r="A6" s="4" t="s">
        <v>661</v>
      </c>
      <c r="B6" s="8" t="n">
        <v>-0.11</v>
      </c>
      <c r="C6" s="8" t="n">
        <v>-0.07000000000000001</v>
      </c>
      <c r="D6" s="8" t="n">
        <v>-0.06</v>
      </c>
      <c r="E6" s="8" t="n">
        <v>-0.15</v>
      </c>
      <c r="F6" s="8" t="n">
        <v>-0.19</v>
      </c>
      <c r="G6" s="8" t="n">
        <v>-0.14</v>
      </c>
      <c r="H6" s="8" t="n">
        <v>-0.2</v>
      </c>
      <c r="I6" s="8" t="n">
        <v>-0.19</v>
      </c>
      <c r="J6" s="8" t="n">
        <v>-0.39</v>
      </c>
      <c r="K6" s="8" t="n">
        <v>-0.7</v>
      </c>
      <c r="L6" s="8" t="n">
        <v>-2.4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3" t="s">
        <v>243</v>
      </c>
    </row>
    <row r="4" spans="1:4">
      <c r="A4" s="4" t="s">
        <v>663</v>
      </c>
      <c r="B4" s="5" t="n">
        <v>8710</v>
      </c>
      <c r="C4" s="5" t="n">
        <v>10190</v>
      </c>
      <c r="D4" s="5" t="n">
        <v>52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 customWidth="1" max="6" min="6" width="14"/>
    <col customWidth="1" max="7" min="7" width="14"/>
  </cols>
  <sheetData>
    <row r="1" spans="1:7">
      <c r="A1" s="1" t="s">
        <v>664</v>
      </c>
      <c r="B1" s="2" t="s">
        <v>659</v>
      </c>
      <c r="D1" s="2" t="s">
        <v>1</v>
      </c>
    </row>
    <row r="2" spans="1:7">
      <c r="B2" s="2" t="s">
        <v>32</v>
      </c>
      <c r="C2" s="2" t="s">
        <v>33</v>
      </c>
      <c r="D2" s="2" t="s">
        <v>2</v>
      </c>
      <c r="E2" s="2" t="s">
        <v>32</v>
      </c>
      <c r="F2" s="2" t="s">
        <v>33</v>
      </c>
      <c r="G2" s="2" t="s">
        <v>665</v>
      </c>
    </row>
    <row r="3" spans="1:7">
      <c r="A3" s="3" t="s">
        <v>666</v>
      </c>
    </row>
    <row r="4" spans="1:7">
      <c r="A4" s="4" t="s">
        <v>667</v>
      </c>
      <c r="D4" s="5" t="n">
        <v>738893</v>
      </c>
      <c r="E4" s="5" t="n">
        <v>449537</v>
      </c>
      <c r="F4" s="5" t="n">
        <v>2176330</v>
      </c>
    </row>
    <row r="5" spans="1:7">
      <c r="A5" s="4" t="s">
        <v>668</v>
      </c>
      <c r="B5" s="5" t="n">
        <v>2045143</v>
      </c>
      <c r="C5" s="5" t="n">
        <v>2122897</v>
      </c>
      <c r="D5" s="5" t="n">
        <v>2028847</v>
      </c>
      <c r="E5" s="5" t="n">
        <v>2045143</v>
      </c>
      <c r="F5" s="5" t="n">
        <v>2122897</v>
      </c>
      <c r="G5" s="5" t="n">
        <v>905413</v>
      </c>
    </row>
    <row r="6" spans="1:7">
      <c r="A6" s="4" t="s">
        <v>669</v>
      </c>
      <c r="B6" s="8" t="n">
        <v>5.69</v>
      </c>
      <c r="C6" s="8" t="n">
        <v>6.54</v>
      </c>
      <c r="D6" s="8" t="n">
        <v>4.48</v>
      </c>
      <c r="E6" s="8" t="n">
        <v>5.69</v>
      </c>
      <c r="F6" s="8" t="n">
        <v>6.54</v>
      </c>
      <c r="G6" s="8" t="n">
        <v>11.66</v>
      </c>
    </row>
    <row r="7" spans="1:7">
      <c r="A7" s="4" t="s">
        <v>653</v>
      </c>
      <c r="D7" s="5" t="n">
        <v>0</v>
      </c>
      <c r="E7" s="5" t="n">
        <v>8369</v>
      </c>
      <c r="F7" s="5" t="n">
        <v>48802</v>
      </c>
    </row>
    <row r="8" spans="1:7">
      <c r="A8" s="4" t="s">
        <v>116</v>
      </c>
      <c r="D8" s="6" t="n">
        <v>370000</v>
      </c>
      <c r="E8" s="6" t="n">
        <v>18000</v>
      </c>
      <c r="F8" s="6" t="n">
        <v>185000</v>
      </c>
    </row>
    <row r="9" spans="1:7">
      <c r="A9" s="4" t="s">
        <v>670</v>
      </c>
    </row>
    <row r="10" spans="1:7">
      <c r="A10" s="3" t="s">
        <v>666</v>
      </c>
    </row>
    <row r="11" spans="1:7">
      <c r="A11" s="4" t="s">
        <v>671</v>
      </c>
      <c r="D11" s="12" t="n">
        <v>7436682.4</v>
      </c>
    </row>
    <row r="12" spans="1:7">
      <c r="A12" s="4" t="s">
        <v>672</v>
      </c>
    </row>
    <row r="13" spans="1:7">
      <c r="A13" s="3" t="s">
        <v>666</v>
      </c>
    </row>
    <row r="14" spans="1:7">
      <c r="A14" s="4" t="s">
        <v>673</v>
      </c>
      <c r="D14" s="4" t="s">
        <v>674</v>
      </c>
    </row>
    <row r="15" spans="1:7">
      <c r="A15" s="4" t="s">
        <v>675</v>
      </c>
      <c r="D15" s="4" t="s">
        <v>407</v>
      </c>
    </row>
    <row r="16" spans="1:7">
      <c r="A16" s="4" t="s">
        <v>676</v>
      </c>
      <c r="D16" s="4" t="s">
        <v>677</v>
      </c>
    </row>
    <row r="17" spans="1:7">
      <c r="A17" s="4" t="s">
        <v>667</v>
      </c>
      <c r="D17" s="5" t="n">
        <v>740000</v>
      </c>
      <c r="E17" s="5" t="n">
        <v>450000</v>
      </c>
    </row>
    <row r="18" spans="1:7">
      <c r="A18" s="4" t="s">
        <v>668</v>
      </c>
      <c r="D18" s="5" t="n">
        <v>2030000</v>
      </c>
    </row>
    <row r="19" spans="1:7">
      <c r="A19" s="4" t="s">
        <v>678</v>
      </c>
      <c r="D19" s="5" t="n">
        <v>1660000</v>
      </c>
    </row>
    <row r="20" spans="1:7">
      <c r="A20" s="4" t="s">
        <v>669</v>
      </c>
      <c r="B20" s="13" t="n">
        <v>4.96</v>
      </c>
      <c r="D20" s="8" t="n">
        <v>4.48</v>
      </c>
      <c r="E20" s="8" t="n">
        <v>4.96</v>
      </c>
    </row>
    <row r="21" spans="1:7">
      <c r="A21" s="4" t="s">
        <v>679</v>
      </c>
      <c r="D21" s="6" t="n">
        <v>0</v>
      </c>
    </row>
    <row r="22" spans="1:7">
      <c r="A22" s="4" t="s">
        <v>680</v>
      </c>
    </row>
    <row r="23" spans="1:7">
      <c r="A23" s="3" t="s">
        <v>666</v>
      </c>
    </row>
    <row r="24" spans="1:7">
      <c r="A24" s="4" t="s">
        <v>673</v>
      </c>
      <c r="D24" s="4" t="s">
        <v>401</v>
      </c>
    </row>
    <row r="25" spans="1:7">
      <c r="A25" s="4" t="s">
        <v>681</v>
      </c>
      <c r="D25" s="5" t="n">
        <v>1390000</v>
      </c>
      <c r="E25" s="5" t="n">
        <v>1210000</v>
      </c>
      <c r="F25" s="5" t="n">
        <v>280000</v>
      </c>
    </row>
    <row r="26" spans="1:7">
      <c r="A26" s="4" t="s">
        <v>682</v>
      </c>
      <c r="B26" s="13" t="n">
        <v>2.12</v>
      </c>
      <c r="C26" s="13" t="n">
        <v>3.87</v>
      </c>
      <c r="E26" s="8" t="n">
        <v>2.12</v>
      </c>
      <c r="F26" s="8" t="n">
        <v>3.87</v>
      </c>
    </row>
    <row r="27" spans="1:7">
      <c r="A27" s="4" t="s">
        <v>683</v>
      </c>
      <c r="B27" s="6" t="n">
        <v>1690000</v>
      </c>
      <c r="C27" s="6" t="n">
        <v>302165</v>
      </c>
    </row>
    <row r="28" spans="1:7">
      <c r="A28" s="4" t="s">
        <v>684</v>
      </c>
      <c r="D28" s="6" t="n">
        <v>110000</v>
      </c>
    </row>
    <row r="29" spans="1:7">
      <c r="A29" s="4" t="s">
        <v>685</v>
      </c>
      <c r="D29" s="6" t="n">
        <v>1260000</v>
      </c>
    </row>
    <row r="30" spans="1:7">
      <c r="A30" s="4" t="s">
        <v>653</v>
      </c>
      <c r="E30" s="5" t="n">
        <v>8369</v>
      </c>
      <c r="F30" s="5" t="n">
        <v>48802</v>
      </c>
    </row>
    <row r="31" spans="1:7">
      <c r="A31" s="4" t="s">
        <v>116</v>
      </c>
      <c r="E31" s="6" t="n">
        <v>20000</v>
      </c>
      <c r="F31" s="6" t="n">
        <v>180000</v>
      </c>
    </row>
    <row r="32" spans="1:7">
      <c r="A32" s="4" t="s">
        <v>686</v>
      </c>
      <c r="B32" s="6" t="n">
        <v>10000</v>
      </c>
      <c r="C32" s="6" t="n">
        <v>60000</v>
      </c>
      <c r="E32" s="6" t="n">
        <v>10000</v>
      </c>
      <c r="F32" s="6" t="n">
        <v>60000</v>
      </c>
    </row>
    <row r="33" spans="1:7">
      <c r="A33" s="4" t="s">
        <v>687</v>
      </c>
    </row>
    <row r="34" spans="1:7">
      <c r="A34" s="3" t="s">
        <v>666</v>
      </c>
    </row>
    <row r="35" spans="1:7">
      <c r="A35" s="4" t="s">
        <v>676</v>
      </c>
      <c r="D35" s="4" t="s">
        <v>688</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691</v>
      </c>
      <c r="B4" s="8" t="n">
        <v>5.69</v>
      </c>
      <c r="C4" s="8" t="n">
        <v>6.54</v>
      </c>
      <c r="D4" s="8" t="n">
        <v>11.66</v>
      </c>
    </row>
    <row r="5" spans="1:4">
      <c r="A5" s="4" t="s">
        <v>692</v>
      </c>
      <c r="B5" s="13" t="n">
        <v>2.34</v>
      </c>
      <c r="C5" s="13" t="n">
        <v>2.13</v>
      </c>
      <c r="D5" s="13" t="n">
        <v>6.02</v>
      </c>
    </row>
    <row r="6" spans="1:4">
      <c r="A6" s="4" t="s">
        <v>693</v>
      </c>
      <c r="B6" s="5" t="n">
        <v>0</v>
      </c>
      <c r="C6" s="13" t="n">
        <v>2.12</v>
      </c>
      <c r="D6" s="13" t="n">
        <v>3.78</v>
      </c>
    </row>
    <row r="7" spans="1:4">
      <c r="A7" s="4" t="s">
        <v>694</v>
      </c>
      <c r="B7" s="13" t="n">
        <v>2.93</v>
      </c>
      <c r="C7" s="13" t="n">
        <v>5.52</v>
      </c>
      <c r="D7" s="13" t="n">
        <v>7.29</v>
      </c>
    </row>
    <row r="8" spans="1:4">
      <c r="A8" s="4" t="s">
        <v>695</v>
      </c>
      <c r="B8" s="13" t="n">
        <v>8.42</v>
      </c>
      <c r="C8" s="13" t="n">
        <v>8.029999999999999</v>
      </c>
      <c r="D8" s="13" t="n">
        <v>7.42</v>
      </c>
    </row>
    <row r="9" spans="1:4">
      <c r="A9" s="4" t="s">
        <v>696</v>
      </c>
      <c r="B9" s="8" t="n">
        <v>4.48</v>
      </c>
      <c r="C9" s="8" t="n">
        <v>5.69</v>
      </c>
      <c r="D9" s="8" t="n">
        <v>6.54</v>
      </c>
    </row>
    <row r="10" spans="1:4">
      <c r="A10" s="3" t="s">
        <v>697</v>
      </c>
    </row>
    <row r="11" spans="1:4">
      <c r="A11" s="4" t="s">
        <v>698</v>
      </c>
      <c r="B11" s="5" t="n">
        <v>2045143</v>
      </c>
      <c r="C11" s="5" t="n">
        <v>2122897</v>
      </c>
      <c r="D11" s="5" t="n">
        <v>905413</v>
      </c>
    </row>
    <row r="12" spans="1:4">
      <c r="A12" s="4" t="s">
        <v>667</v>
      </c>
      <c r="B12" s="5" t="n">
        <v>738893</v>
      </c>
      <c r="C12" s="5" t="n">
        <v>449537</v>
      </c>
      <c r="D12" s="5" t="n">
        <v>2176330</v>
      </c>
    </row>
    <row r="13" spans="1:4">
      <c r="A13" s="4" t="s">
        <v>653</v>
      </c>
      <c r="B13" s="5" t="n">
        <v>0</v>
      </c>
      <c r="C13" s="5" t="n">
        <v>-8369</v>
      </c>
      <c r="D13" s="5" t="n">
        <v>-48802</v>
      </c>
    </row>
    <row r="14" spans="1:4">
      <c r="A14" s="4" t="s">
        <v>699</v>
      </c>
      <c r="B14" s="5" t="n">
        <v>-316289</v>
      </c>
      <c r="C14" s="5" t="n">
        <v>-317960</v>
      </c>
      <c r="D14" s="5" t="n">
        <v>-574486</v>
      </c>
    </row>
    <row r="15" spans="1:4">
      <c r="A15" s="4" t="s">
        <v>700</v>
      </c>
      <c r="B15" s="5" t="n">
        <v>-438900</v>
      </c>
      <c r="C15" s="5" t="n">
        <v>-200962</v>
      </c>
      <c r="D15" s="5" t="n">
        <v>-335558</v>
      </c>
    </row>
    <row r="16" spans="1:4">
      <c r="A16" s="4" t="s">
        <v>701</v>
      </c>
      <c r="B16" s="5" t="n">
        <v>2028847</v>
      </c>
      <c r="C16" s="5" t="n">
        <v>2045143</v>
      </c>
      <c r="D16" s="5" t="n">
        <v>2122897</v>
      </c>
    </row>
    <row r="17" spans="1:4">
      <c r="A17" s="4" t="s">
        <v>702</v>
      </c>
    </row>
    <row r="18" spans="1:4">
      <c r="A18" s="3" t="s">
        <v>697</v>
      </c>
    </row>
    <row r="19" spans="1:4">
      <c r="A19" s="4" t="s">
        <v>703</v>
      </c>
      <c r="B19" s="8" t="n">
        <v>7.6</v>
      </c>
    </row>
    <row r="20" spans="1:4">
      <c r="A20" s="4" t="s">
        <v>704</v>
      </c>
      <c r="B20" s="13" t="n">
        <v>44.22</v>
      </c>
    </row>
    <row r="21" spans="1:4">
      <c r="A21" s="4" t="s">
        <v>705</v>
      </c>
    </row>
    <row r="22" spans="1:4">
      <c r="A22" s="3" t="s">
        <v>697</v>
      </c>
    </row>
    <row r="23" spans="1:4">
      <c r="A23" s="4" t="s">
        <v>703</v>
      </c>
      <c r="B23" s="13" t="n">
        <v>2.55</v>
      </c>
    </row>
    <row r="24" spans="1:4">
      <c r="A24" s="4" t="s">
        <v>704</v>
      </c>
      <c r="B24" s="13" t="n">
        <v>18.55</v>
      </c>
    </row>
    <row r="25" spans="1:4">
      <c r="A25" s="4" t="s">
        <v>706</v>
      </c>
    </row>
    <row r="26" spans="1:4">
      <c r="A26" s="3" t="s">
        <v>697</v>
      </c>
    </row>
    <row r="27" spans="1:4">
      <c r="A27" s="4" t="s">
        <v>703</v>
      </c>
      <c r="B27" s="13" t="n">
        <v>2.55</v>
      </c>
    </row>
    <row r="28" spans="1:4">
      <c r="A28" s="4" t="s">
        <v>704</v>
      </c>
      <c r="B28" s="13" t="n">
        <v>4.48</v>
      </c>
    </row>
    <row r="29" spans="1:4">
      <c r="A29" s="4" t="s">
        <v>707</v>
      </c>
    </row>
    <row r="30" spans="1:4">
      <c r="A30" s="3" t="s">
        <v>697</v>
      </c>
    </row>
    <row r="31" spans="1:4">
      <c r="A31" s="4" t="s">
        <v>703</v>
      </c>
      <c r="B31" s="13" t="n">
        <v>4.44</v>
      </c>
    </row>
    <row r="32" spans="1:4">
      <c r="A32" s="4" t="s">
        <v>704</v>
      </c>
      <c r="B32" s="13" t="n">
        <v>29.71</v>
      </c>
    </row>
    <row r="33" spans="1:4">
      <c r="A33" s="4" t="s">
        <v>708</v>
      </c>
    </row>
    <row r="34" spans="1:4">
      <c r="A34" s="3" t="s">
        <v>697</v>
      </c>
    </row>
    <row r="35" spans="1:4">
      <c r="A35" s="4" t="s">
        <v>703</v>
      </c>
      <c r="B35" s="13" t="n">
        <v>7.47</v>
      </c>
    </row>
    <row r="36" spans="1:4">
      <c r="A36" s="4" t="s">
        <v>704</v>
      </c>
      <c r="B36" s="13" t="n">
        <v>32.1</v>
      </c>
    </row>
    <row r="37" spans="1:4">
      <c r="A37" s="4" t="s">
        <v>709</v>
      </c>
    </row>
    <row r="38" spans="1:4">
      <c r="A38" s="3" t="s">
        <v>697</v>
      </c>
    </row>
    <row r="39" spans="1:4">
      <c r="A39" s="4" t="s">
        <v>703</v>
      </c>
      <c r="B39" s="13" t="n">
        <v>2.55</v>
      </c>
    </row>
    <row r="40" spans="1:4">
      <c r="A40" s="4" t="s">
        <v>704</v>
      </c>
      <c r="B40" s="13" t="n">
        <v>32.1</v>
      </c>
    </row>
    <row r="41" spans="1:4">
      <c r="A41" s="4" t="s">
        <v>710</v>
      </c>
    </row>
    <row r="42" spans="1:4">
      <c r="A42" s="3" t="s">
        <v>697</v>
      </c>
    </row>
    <row r="43" spans="1:4">
      <c r="A43" s="4" t="s">
        <v>703</v>
      </c>
      <c r="B43" s="13" t="n">
        <v>2.12</v>
      </c>
    </row>
    <row r="44" spans="1:4">
      <c r="A44" s="4" t="s">
        <v>704</v>
      </c>
      <c r="B44" s="13" t="n">
        <v>2.22</v>
      </c>
    </row>
    <row r="45" spans="1:4">
      <c r="A45" s="13" t="n">
        <v>2.12</v>
      </c>
    </row>
    <row r="46" spans="1:4">
      <c r="A46" s="3" t="s">
        <v>697</v>
      </c>
    </row>
    <row r="47" spans="1:4">
      <c r="A47" s="4" t="s">
        <v>703</v>
      </c>
      <c r="B47" s="13" t="n">
        <v>2.12</v>
      </c>
    </row>
    <row r="48" spans="1:4">
      <c r="A48" s="4" t="s">
        <v>711</v>
      </c>
    </row>
    <row r="49" spans="1:4">
      <c r="A49" s="3" t="s">
        <v>697</v>
      </c>
    </row>
    <row r="50" spans="1:4">
      <c r="A50" s="4" t="s">
        <v>703</v>
      </c>
      <c r="B50" s="13" t="n">
        <v>2.12</v>
      </c>
    </row>
    <row r="51" spans="1:4">
      <c r="A51" s="4" t="s">
        <v>704</v>
      </c>
      <c r="B51" s="13" t="n">
        <v>18.99</v>
      </c>
    </row>
    <row r="52" spans="1:4">
      <c r="A52" s="4" t="s">
        <v>712</v>
      </c>
    </row>
    <row r="53" spans="1:4">
      <c r="A53" s="3" t="s">
        <v>697</v>
      </c>
    </row>
    <row r="54" spans="1:4">
      <c r="A54" s="4" t="s">
        <v>703</v>
      </c>
      <c r="B54" s="13" t="n">
        <v>2.95</v>
      </c>
    </row>
    <row r="55" spans="1:4">
      <c r="A55" s="4" t="s">
        <v>704</v>
      </c>
      <c r="B55" s="13" t="n">
        <v>32.03</v>
      </c>
    </row>
    <row r="56" spans="1:4">
      <c r="A56" s="4" t="s">
        <v>713</v>
      </c>
    </row>
    <row r="57" spans="1:4">
      <c r="A57" s="3" t="s">
        <v>697</v>
      </c>
    </row>
    <row r="58" spans="1:4">
      <c r="A58" s="4" t="s">
        <v>703</v>
      </c>
      <c r="B58" s="13" t="n">
        <v>2.12</v>
      </c>
    </row>
    <row r="59" spans="1:4">
      <c r="A59" s="4" t="s">
        <v>704</v>
      </c>
      <c r="B59" s="13" t="n">
        <v>15.61</v>
      </c>
    </row>
    <row r="60" spans="1:4">
      <c r="A60" s="13" t="n">
        <v>2.35</v>
      </c>
    </row>
    <row r="61" spans="1:4">
      <c r="A61" s="3" t="s">
        <v>697</v>
      </c>
    </row>
    <row r="62" spans="1:4">
      <c r="A62" s="4" t="s">
        <v>703</v>
      </c>
      <c r="B62" s="13" t="n">
        <v>1.77</v>
      </c>
    </row>
    <row r="63" spans="1:4">
      <c r="A63" s="4" t="s">
        <v>704</v>
      </c>
      <c r="B63" s="13" t="n">
        <v>2.35</v>
      </c>
    </row>
    <row r="64" spans="1:4">
      <c r="A64" s="4" t="s">
        <v>714</v>
      </c>
    </row>
    <row r="65" spans="1:4">
      <c r="A65" s="3" t="s">
        <v>697</v>
      </c>
    </row>
    <row r="66" spans="1:4">
      <c r="A66" s="4" t="s">
        <v>703</v>
      </c>
      <c r="B66" s="13" t="n">
        <v>2.12</v>
      </c>
    </row>
    <row r="67" spans="1:4">
      <c r="A67" s="4" t="s">
        <v>704</v>
      </c>
      <c r="B67" s="13" t="n">
        <v>11.94</v>
      </c>
    </row>
    <row r="68" spans="1:4">
      <c r="A68" s="4" t="s">
        <v>715</v>
      </c>
    </row>
    <row r="69" spans="1:4">
      <c r="A69" s="3" t="s">
        <v>697</v>
      </c>
    </row>
    <row r="70" spans="1:4">
      <c r="A70" s="4" t="s">
        <v>703</v>
      </c>
      <c r="B70" s="13" t="n">
        <v>4.48</v>
      </c>
    </row>
    <row r="71" spans="1:4">
      <c r="A71" s="4" t="s">
        <v>704</v>
      </c>
      <c r="B71" s="13" t="n">
        <v>12.55</v>
      </c>
    </row>
    <row r="72" spans="1:4">
      <c r="A72" s="4" t="s">
        <v>716</v>
      </c>
    </row>
    <row r="73" spans="1:4">
      <c r="A73" s="3" t="s">
        <v>697</v>
      </c>
    </row>
    <row r="74" spans="1:4">
      <c r="A74" s="4" t="s">
        <v>703</v>
      </c>
      <c r="B74" s="13" t="n">
        <v>2.12</v>
      </c>
    </row>
    <row r="75" spans="1:4">
      <c r="A75" s="4" t="s">
        <v>704</v>
      </c>
      <c r="B75" s="8" t="n">
        <v>15.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4"/>
    <col customWidth="1" max="3" min="3" width="13"/>
  </cols>
  <sheetData>
    <row r="1" spans="1:3">
      <c r="A1" s="1" t="s">
        <v>717</v>
      </c>
      <c r="B1" s="2" t="s">
        <v>718</v>
      </c>
      <c r="C1" s="2" t="s">
        <v>719</v>
      </c>
    </row>
    <row r="2" spans="1:3">
      <c r="A2" s="4" t="s">
        <v>720</v>
      </c>
    </row>
    <row r="3" spans="1:3">
      <c r="A3" s="3" t="s">
        <v>666</v>
      </c>
    </row>
    <row r="4" spans="1:3">
      <c r="A4" s="4" t="s">
        <v>721</v>
      </c>
      <c r="B4" s="5" t="n">
        <v>393100</v>
      </c>
    </row>
    <row r="5" spans="1:3">
      <c r="A5" s="4" t="s">
        <v>722</v>
      </c>
      <c r="B5" s="6" t="n">
        <v>0</v>
      </c>
    </row>
    <row r="6" spans="1:3">
      <c r="A6" s="4" t="s">
        <v>723</v>
      </c>
      <c r="B6" s="5" t="n">
        <v>393100</v>
      </c>
    </row>
    <row r="7" spans="1:3">
      <c r="A7" s="4" t="s">
        <v>724</v>
      </c>
      <c r="B7" s="6" t="n">
        <v>0</v>
      </c>
    </row>
    <row r="8" spans="1:3">
      <c r="A8" s="4" t="s">
        <v>725</v>
      </c>
    </row>
    <row r="9" spans="1:3">
      <c r="A9" s="3" t="s">
        <v>666</v>
      </c>
    </row>
    <row r="10" spans="1:3">
      <c r="A10" s="4" t="s">
        <v>726</v>
      </c>
      <c r="C10" s="10" t="n">
        <v>0</v>
      </c>
    </row>
    <row r="11" spans="1:3">
      <c r="A11" s="4" t="s">
        <v>727</v>
      </c>
      <c r="C11" s="5" t="n">
        <v>0</v>
      </c>
    </row>
    <row r="12" spans="1:3">
      <c r="A12" s="4" t="s">
        <v>728</v>
      </c>
    </row>
    <row r="13" spans="1:3">
      <c r="A13" s="3" t="s">
        <v>666</v>
      </c>
    </row>
    <row r="14" spans="1:3">
      <c r="A14" s="4" t="s">
        <v>726</v>
      </c>
      <c r="C14" s="13" t="n">
        <v>4.99</v>
      </c>
    </row>
    <row r="15" spans="1:3">
      <c r="A15" s="4" t="s">
        <v>727</v>
      </c>
      <c r="C15" s="13" t="n">
        <v>4.99</v>
      </c>
    </row>
    <row r="16" spans="1:3">
      <c r="A16" s="4" t="s">
        <v>729</v>
      </c>
    </row>
    <row r="17" spans="1:3">
      <c r="A17" s="3" t="s">
        <v>666</v>
      </c>
    </row>
    <row r="18" spans="1:3">
      <c r="A18" s="4" t="s">
        <v>721</v>
      </c>
      <c r="B18" s="5" t="n">
        <v>393100</v>
      </c>
    </row>
    <row r="19" spans="1:3">
      <c r="A19" s="4" t="s">
        <v>726</v>
      </c>
      <c r="C19" s="13" t="n">
        <v>8.26</v>
      </c>
    </row>
    <row r="20" spans="1:3">
      <c r="A20" s="4" t="s">
        <v>730</v>
      </c>
      <c r="B20" s="4" t="s">
        <v>731</v>
      </c>
    </row>
    <row r="21" spans="1:3">
      <c r="A21" s="4" t="s">
        <v>722</v>
      </c>
      <c r="B21" s="6" t="n">
        <v>0</v>
      </c>
    </row>
    <row r="22" spans="1:3">
      <c r="A22" s="4" t="s">
        <v>723</v>
      </c>
      <c r="B22" s="5" t="n">
        <v>393100</v>
      </c>
    </row>
    <row r="23" spans="1:3">
      <c r="A23" s="4" t="s">
        <v>727</v>
      </c>
      <c r="C23" s="13" t="n">
        <v>8.26</v>
      </c>
    </row>
    <row r="24" spans="1:3">
      <c r="A24" s="4" t="s">
        <v>732</v>
      </c>
      <c r="B24" s="4" t="s">
        <v>731</v>
      </c>
    </row>
    <row r="25" spans="1:3">
      <c r="A25" s="4" t="s">
        <v>724</v>
      </c>
      <c r="B25" s="6" t="n">
        <v>0</v>
      </c>
    </row>
    <row r="26" spans="1:3">
      <c r="A26" s="4" t="s">
        <v>733</v>
      </c>
    </row>
    <row r="27" spans="1:3">
      <c r="A27" s="3" t="s">
        <v>666</v>
      </c>
    </row>
    <row r="28" spans="1:3">
      <c r="A28" s="4" t="s">
        <v>726</v>
      </c>
      <c r="C28" s="5" t="n">
        <v>5</v>
      </c>
    </row>
    <row r="29" spans="1:3">
      <c r="A29" s="4" t="s">
        <v>727</v>
      </c>
      <c r="C29" s="5" t="n">
        <v>5</v>
      </c>
    </row>
    <row r="30" spans="1:3">
      <c r="A30" s="4" t="s">
        <v>734</v>
      </c>
    </row>
    <row r="31" spans="1:3">
      <c r="A31" s="3" t="s">
        <v>666</v>
      </c>
    </row>
    <row r="32" spans="1:3">
      <c r="A32" s="4" t="s">
        <v>726</v>
      </c>
      <c r="C32" s="13" t="n">
        <v>9.99</v>
      </c>
    </row>
    <row r="33" spans="1:3">
      <c r="A33" s="4" t="s">
        <v>727</v>
      </c>
      <c r="C33" s="13" t="n">
        <v>9.99</v>
      </c>
    </row>
    <row r="34" spans="1:3">
      <c r="A34" s="4" t="s">
        <v>735</v>
      </c>
    </row>
    <row r="35" spans="1:3">
      <c r="A35" s="3" t="s">
        <v>666</v>
      </c>
    </row>
    <row r="36" spans="1:3">
      <c r="A36" s="4" t="s">
        <v>726</v>
      </c>
      <c r="C36" s="5" t="n">
        <v>10</v>
      </c>
    </row>
    <row r="37" spans="1:3">
      <c r="A37" s="4" t="s">
        <v>727</v>
      </c>
      <c r="C37" s="5" t="n">
        <v>10</v>
      </c>
    </row>
    <row r="38" spans="1:3">
      <c r="A38" s="4" t="s">
        <v>736</v>
      </c>
    </row>
    <row r="39" spans="1:3">
      <c r="A39" s="3" t="s">
        <v>666</v>
      </c>
    </row>
    <row r="40" spans="1:3">
      <c r="A40" s="4" t="s">
        <v>726</v>
      </c>
      <c r="C40" s="13" t="n">
        <v>14.99</v>
      </c>
    </row>
    <row r="41" spans="1:3">
      <c r="A41" s="4" t="s">
        <v>727</v>
      </c>
      <c r="C41" s="13" t="n">
        <v>14.99</v>
      </c>
    </row>
    <row r="42" spans="1:3">
      <c r="A42" s="4" t="s">
        <v>737</v>
      </c>
    </row>
    <row r="43" spans="1:3">
      <c r="A43" s="3" t="s">
        <v>666</v>
      </c>
    </row>
    <row r="44" spans="1:3">
      <c r="A44" s="4" t="s">
        <v>726</v>
      </c>
      <c r="C44" s="5" t="n">
        <v>15</v>
      </c>
    </row>
    <row r="45" spans="1:3">
      <c r="A45" s="4" t="s">
        <v>727</v>
      </c>
      <c r="C45" s="5" t="n">
        <v>15</v>
      </c>
    </row>
    <row r="46" spans="1:3">
      <c r="A46" s="4" t="s">
        <v>738</v>
      </c>
    </row>
    <row r="47" spans="1:3">
      <c r="A47" s="3" t="s">
        <v>666</v>
      </c>
    </row>
    <row r="48" spans="1:3">
      <c r="A48" s="4" t="s">
        <v>726</v>
      </c>
      <c r="C48" s="13" t="n">
        <v>19.99</v>
      </c>
    </row>
    <row r="49" spans="1:3">
      <c r="A49" s="4" t="s">
        <v>727</v>
      </c>
      <c r="C49" s="11" t="n">
        <v>19.99</v>
      </c>
    </row>
    <row r="50" spans="1:3">
      <c r="A50" s="4" t="s">
        <v>739</v>
      </c>
    </row>
    <row r="51" spans="1:3">
      <c r="A51" s="3" t="s">
        <v>666</v>
      </c>
    </row>
    <row r="52" spans="1:3">
      <c r="A52" s="4" t="s">
        <v>721</v>
      </c>
      <c r="B52" s="5" t="n">
        <v>1635747</v>
      </c>
    </row>
    <row r="53" spans="1:3">
      <c r="A53" s="4" t="s">
        <v>722</v>
      </c>
      <c r="B53" s="6" t="n">
        <v>0</v>
      </c>
    </row>
    <row r="54" spans="1:3">
      <c r="A54" s="4" t="s">
        <v>723</v>
      </c>
      <c r="B54" s="5" t="n">
        <v>1270567</v>
      </c>
    </row>
    <row r="55" spans="1:3">
      <c r="A55" s="4" t="s">
        <v>724</v>
      </c>
      <c r="B55" s="6" t="n">
        <v>0</v>
      </c>
    </row>
    <row r="56" spans="1:3">
      <c r="A56" s="4" t="s">
        <v>740</v>
      </c>
    </row>
    <row r="57" spans="1:3">
      <c r="A57" s="3" t="s">
        <v>666</v>
      </c>
    </row>
    <row r="58" spans="1:3">
      <c r="A58" s="4" t="s">
        <v>721</v>
      </c>
      <c r="B58" s="5" t="n">
        <v>1276456000</v>
      </c>
    </row>
    <row r="59" spans="1:3">
      <c r="A59" s="4" t="s">
        <v>741</v>
      </c>
      <c r="B59" s="6" t="n">
        <v>2970</v>
      </c>
    </row>
    <row r="60" spans="1:3">
      <c r="A60" s="4" t="s">
        <v>730</v>
      </c>
      <c r="B60" s="4" t="s">
        <v>742</v>
      </c>
    </row>
    <row r="61" spans="1:3">
      <c r="A61" s="4" t="s">
        <v>722</v>
      </c>
      <c r="B61" s="6" t="n">
        <v>0</v>
      </c>
    </row>
    <row r="62" spans="1:3">
      <c r="A62" s="4" t="s">
        <v>723</v>
      </c>
      <c r="B62" s="5" t="n">
        <v>911276000</v>
      </c>
    </row>
    <row r="63" spans="1:3">
      <c r="A63" s="4" t="s">
        <v>743</v>
      </c>
      <c r="B63" s="6" t="n">
        <v>3240</v>
      </c>
    </row>
    <row r="64" spans="1:3">
      <c r="A64" s="4" t="s">
        <v>732</v>
      </c>
      <c r="B64" s="4" t="s">
        <v>744</v>
      </c>
    </row>
    <row r="65" spans="1:3">
      <c r="A65" s="4" t="s">
        <v>724</v>
      </c>
      <c r="B65" s="6" t="n">
        <v>0</v>
      </c>
    </row>
    <row r="66" spans="1:3">
      <c r="A66" s="4" t="s">
        <v>745</v>
      </c>
    </row>
    <row r="67" spans="1:3">
      <c r="A67" s="3" t="s">
        <v>666</v>
      </c>
    </row>
    <row r="68" spans="1:3">
      <c r="A68" s="4" t="s">
        <v>741</v>
      </c>
      <c r="B68" s="6" t="n">
        <v>0</v>
      </c>
    </row>
    <row r="69" spans="1:3">
      <c r="A69" s="4" t="s">
        <v>743</v>
      </c>
      <c r="B69" s="5" t="n">
        <v>0</v>
      </c>
    </row>
    <row r="70" spans="1:3">
      <c r="A70" s="4" t="s">
        <v>746</v>
      </c>
    </row>
    <row r="71" spans="1:3">
      <c r="A71" s="3" t="s">
        <v>666</v>
      </c>
    </row>
    <row r="72" spans="1:3">
      <c r="A72" s="4" t="s">
        <v>741</v>
      </c>
      <c r="B72" s="13" t="n">
        <v>4.99</v>
      </c>
    </row>
    <row r="73" spans="1:3">
      <c r="A73" s="4" t="s">
        <v>743</v>
      </c>
      <c r="B73" s="8" t="n">
        <v>4.99</v>
      </c>
    </row>
    <row r="74" spans="1:3">
      <c r="A74" s="4" t="s">
        <v>747</v>
      </c>
    </row>
    <row r="75" spans="1:3">
      <c r="A75" s="3" t="s">
        <v>666</v>
      </c>
    </row>
    <row r="76" spans="1:3">
      <c r="A76" s="4" t="s">
        <v>721</v>
      </c>
      <c r="B76" s="5" t="n">
        <v>255762000</v>
      </c>
    </row>
    <row r="77" spans="1:3">
      <c r="A77" s="4" t="s">
        <v>741</v>
      </c>
      <c r="B77" s="6" t="n">
        <v>6000</v>
      </c>
    </row>
    <row r="78" spans="1:3">
      <c r="A78" s="4" t="s">
        <v>730</v>
      </c>
      <c r="B78" s="4" t="s">
        <v>748</v>
      </c>
    </row>
    <row r="79" spans="1:3">
      <c r="A79" s="4" t="s">
        <v>722</v>
      </c>
      <c r="B79" s="6" t="n">
        <v>0</v>
      </c>
    </row>
    <row r="80" spans="1:3">
      <c r="A80" s="4" t="s">
        <v>723</v>
      </c>
      <c r="B80" s="5" t="n">
        <v>255762000</v>
      </c>
    </row>
    <row r="81" spans="1:3">
      <c r="A81" s="4" t="s">
        <v>743</v>
      </c>
      <c r="B81" s="6" t="n">
        <v>6000</v>
      </c>
    </row>
    <row r="82" spans="1:3">
      <c r="A82" s="4" t="s">
        <v>732</v>
      </c>
      <c r="B82" s="4" t="s">
        <v>748</v>
      </c>
    </row>
    <row r="83" spans="1:3">
      <c r="A83" s="4" t="s">
        <v>724</v>
      </c>
      <c r="B83" s="6" t="n">
        <v>0</v>
      </c>
    </row>
    <row r="84" spans="1:3">
      <c r="A84" s="4" t="s">
        <v>749</v>
      </c>
    </row>
    <row r="85" spans="1:3">
      <c r="A85" s="3" t="s">
        <v>666</v>
      </c>
    </row>
    <row r="86" spans="1:3">
      <c r="A86" s="4" t="s">
        <v>741</v>
      </c>
      <c r="B86" s="6" t="n">
        <v>5</v>
      </c>
    </row>
    <row r="87" spans="1:3">
      <c r="A87" s="4" t="s">
        <v>743</v>
      </c>
      <c r="B87" s="5" t="n">
        <v>5</v>
      </c>
    </row>
    <row r="88" spans="1:3">
      <c r="A88" s="4" t="s">
        <v>750</v>
      </c>
    </row>
    <row r="89" spans="1:3">
      <c r="A89" s="3" t="s">
        <v>666</v>
      </c>
    </row>
    <row r="90" spans="1:3">
      <c r="A90" s="4" t="s">
        <v>741</v>
      </c>
      <c r="B90" s="13" t="n">
        <v>9.99</v>
      </c>
    </row>
    <row r="91" spans="1:3">
      <c r="A91" s="4" t="s">
        <v>743</v>
      </c>
      <c r="B91" s="8" t="n">
        <v>9.99</v>
      </c>
    </row>
    <row r="92" spans="1:3">
      <c r="A92" s="4" t="s">
        <v>751</v>
      </c>
    </row>
    <row r="93" spans="1:3">
      <c r="A93" s="3" t="s">
        <v>666</v>
      </c>
    </row>
    <row r="94" spans="1:3">
      <c r="A94" s="4" t="s">
        <v>721</v>
      </c>
      <c r="B94" s="5" t="n">
        <v>90779000</v>
      </c>
    </row>
    <row r="95" spans="1:3">
      <c r="A95" s="4" t="s">
        <v>741</v>
      </c>
      <c r="B95" s="6" t="n">
        <v>10690</v>
      </c>
    </row>
    <row r="96" spans="1:3">
      <c r="A96" s="4" t="s">
        <v>730</v>
      </c>
      <c r="B96" s="4" t="s">
        <v>752</v>
      </c>
    </row>
    <row r="97" spans="1:3">
      <c r="A97" s="4" t="s">
        <v>722</v>
      </c>
      <c r="B97" s="6" t="n">
        <v>0</v>
      </c>
    </row>
    <row r="98" spans="1:3">
      <c r="A98" s="4" t="s">
        <v>723</v>
      </c>
      <c r="B98" s="5" t="n">
        <v>90779000</v>
      </c>
    </row>
    <row r="99" spans="1:3">
      <c r="A99" s="4" t="s">
        <v>743</v>
      </c>
      <c r="B99" s="6" t="n">
        <v>10690</v>
      </c>
    </row>
    <row r="100" spans="1:3">
      <c r="A100" s="4" t="s">
        <v>732</v>
      </c>
      <c r="B100" s="4" t="s">
        <v>752</v>
      </c>
    </row>
    <row r="101" spans="1:3">
      <c r="A101" s="4" t="s">
        <v>724</v>
      </c>
      <c r="B101" s="6" t="n">
        <v>0</v>
      </c>
    </row>
    <row r="102" spans="1:3">
      <c r="A102" s="4" t="s">
        <v>753</v>
      </c>
    </row>
    <row r="103" spans="1:3">
      <c r="A103" s="3" t="s">
        <v>666</v>
      </c>
    </row>
    <row r="104" spans="1:3">
      <c r="A104" s="4" t="s">
        <v>741</v>
      </c>
      <c r="B104" s="6" t="n">
        <v>10</v>
      </c>
    </row>
    <row r="105" spans="1:3">
      <c r="A105" s="4" t="s">
        <v>743</v>
      </c>
      <c r="B105" s="5" t="n">
        <v>10</v>
      </c>
    </row>
    <row r="106" spans="1:3">
      <c r="A106" s="4" t="s">
        <v>754</v>
      </c>
    </row>
    <row r="107" spans="1:3">
      <c r="A107" s="3" t="s">
        <v>666</v>
      </c>
    </row>
    <row r="108" spans="1:3">
      <c r="A108" s="4" t="s">
        <v>741</v>
      </c>
      <c r="B108" s="13" t="n">
        <v>14.99</v>
      </c>
    </row>
    <row r="109" spans="1:3">
      <c r="A109" s="4" t="s">
        <v>743</v>
      </c>
      <c r="B109" s="8" t="n">
        <v>14.99</v>
      </c>
    </row>
    <row r="110" spans="1:3">
      <c r="A110" s="4" t="s">
        <v>755</v>
      </c>
    </row>
    <row r="111" spans="1:3">
      <c r="A111" s="3" t="s">
        <v>666</v>
      </c>
    </row>
    <row r="112" spans="1:3">
      <c r="A112" s="4" t="s">
        <v>721</v>
      </c>
      <c r="B112" s="5" t="n">
        <v>12750000</v>
      </c>
    </row>
    <row r="113" spans="1:3">
      <c r="A113" s="4" t="s">
        <v>741</v>
      </c>
      <c r="B113" s="6" t="n">
        <v>15610</v>
      </c>
    </row>
    <row r="114" spans="1:3">
      <c r="A114" s="4" t="s">
        <v>730</v>
      </c>
      <c r="B114" s="4" t="s">
        <v>756</v>
      </c>
    </row>
    <row r="115" spans="1:3">
      <c r="A115" s="4" t="s">
        <v>722</v>
      </c>
      <c r="B115" s="6" t="n">
        <v>0</v>
      </c>
    </row>
    <row r="116" spans="1:3">
      <c r="A116" s="4" t="s">
        <v>723</v>
      </c>
      <c r="B116" s="5" t="n">
        <v>12750000</v>
      </c>
    </row>
    <row r="117" spans="1:3">
      <c r="A117" s="4" t="s">
        <v>743</v>
      </c>
      <c r="B117" s="6" t="n">
        <v>15610</v>
      </c>
    </row>
    <row r="118" spans="1:3">
      <c r="A118" s="4" t="s">
        <v>732</v>
      </c>
      <c r="B118" s="4" t="s">
        <v>756</v>
      </c>
    </row>
    <row r="119" spans="1:3">
      <c r="A119" s="4" t="s">
        <v>724</v>
      </c>
      <c r="B119" s="6" t="n">
        <v>0</v>
      </c>
    </row>
    <row r="120" spans="1:3">
      <c r="A120" s="4" t="s">
        <v>757</v>
      </c>
    </row>
    <row r="121" spans="1:3">
      <c r="A121" s="3" t="s">
        <v>666</v>
      </c>
    </row>
    <row r="122" spans="1:3">
      <c r="A122" s="4" t="s">
        <v>741</v>
      </c>
      <c r="B122" s="6" t="n">
        <v>15</v>
      </c>
    </row>
    <row r="123" spans="1:3">
      <c r="A123" s="4" t="s">
        <v>743</v>
      </c>
      <c r="B123" s="5" t="n">
        <v>15</v>
      </c>
    </row>
    <row r="124" spans="1:3">
      <c r="A124" s="4" t="s">
        <v>758</v>
      </c>
    </row>
    <row r="125" spans="1:3">
      <c r="A125" s="3" t="s">
        <v>666</v>
      </c>
    </row>
    <row r="126" spans="1:3">
      <c r="A126" s="4" t="s">
        <v>741</v>
      </c>
      <c r="B126" s="13" t="n">
        <v>19.99</v>
      </c>
    </row>
    <row r="127" spans="1:3">
      <c r="A127" s="4" t="s">
        <v>743</v>
      </c>
      <c r="B127" s="8" t="n">
        <v>1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3" t="s">
        <v>247</v>
      </c>
    </row>
    <row r="4" spans="1:4">
      <c r="A4" s="4" t="s">
        <v>119</v>
      </c>
      <c r="B4" s="6" t="n">
        <v>3525</v>
      </c>
      <c r="C4" s="6" t="n">
        <v>2657</v>
      </c>
      <c r="D4" s="6" t="n">
        <v>1099</v>
      </c>
    </row>
    <row r="5" spans="1:4">
      <c r="A5" s="4" t="s">
        <v>760</v>
      </c>
      <c r="B5" s="5" t="n">
        <v>0</v>
      </c>
      <c r="C5" s="5" t="n">
        <v>0</v>
      </c>
      <c r="D5" s="5" t="n">
        <v>3681</v>
      </c>
    </row>
    <row r="6" spans="1:4">
      <c r="A6" s="4" t="s">
        <v>761</v>
      </c>
      <c r="B6" s="6" t="n">
        <v>3525</v>
      </c>
      <c r="C6" s="6" t="n">
        <v>2657</v>
      </c>
      <c r="D6" s="6" t="n">
        <v>47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4</v>
      </c>
      <c r="B1" s="2" t="s">
        <v>2</v>
      </c>
    </row>
    <row r="2" spans="1:2">
      <c r="A2" s="4" t="s">
        <v>144</v>
      </c>
    </row>
    <row r="3" spans="1:2">
      <c r="A3" s="4" t="s">
        <v>145</v>
      </c>
      <c r="B3" s="4" t="s">
        <v>14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762</v>
      </c>
      <c r="B1" s="2" t="s">
        <v>1</v>
      </c>
    </row>
    <row r="2" spans="1:4">
      <c r="B2" s="2" t="s">
        <v>2</v>
      </c>
      <c r="C2" s="2" t="s">
        <v>32</v>
      </c>
      <c r="D2" s="2" t="s">
        <v>33</v>
      </c>
    </row>
    <row r="3" spans="1:4">
      <c r="A3" s="4" t="s">
        <v>763</v>
      </c>
    </row>
    <row r="4" spans="1:4">
      <c r="A4" s="3" t="s">
        <v>666</v>
      </c>
    </row>
    <row r="5" spans="1:4">
      <c r="A5" s="4" t="s">
        <v>764</v>
      </c>
      <c r="D5" s="4" t="s">
        <v>765</v>
      </c>
    </row>
    <row r="6" spans="1:4">
      <c r="A6" s="4" t="s">
        <v>626</v>
      </c>
      <c r="B6" s="4" t="s">
        <v>407</v>
      </c>
      <c r="C6" s="4" t="s">
        <v>407</v>
      </c>
      <c r="D6" s="4" t="s">
        <v>407</v>
      </c>
    </row>
    <row r="7" spans="1:4">
      <c r="A7" s="4" t="s">
        <v>627</v>
      </c>
      <c r="B7" s="4" t="s">
        <v>766</v>
      </c>
      <c r="D7" s="4" t="s">
        <v>767</v>
      </c>
    </row>
    <row r="8" spans="1:4">
      <c r="A8" s="4" t="s">
        <v>629</v>
      </c>
      <c r="B8" s="4" t="s">
        <v>630</v>
      </c>
      <c r="C8" s="4" t="s">
        <v>630</v>
      </c>
      <c r="D8" s="4" t="s">
        <v>630</v>
      </c>
    </row>
    <row r="9" spans="1:4">
      <c r="A9" s="4" t="s">
        <v>768</v>
      </c>
      <c r="B9" s="4" t="s">
        <v>407</v>
      </c>
      <c r="C9" s="4" t="s">
        <v>407</v>
      </c>
      <c r="D9" s="4" t="s">
        <v>769</v>
      </c>
    </row>
    <row r="10" spans="1:4">
      <c r="A10" s="4" t="s">
        <v>770</v>
      </c>
      <c r="B10" s="4" t="s">
        <v>407</v>
      </c>
      <c r="C10" s="4" t="s">
        <v>407</v>
      </c>
      <c r="D10" s="4" t="s">
        <v>407</v>
      </c>
    </row>
    <row r="11" spans="1:4">
      <c r="A11" s="4" t="s">
        <v>771</v>
      </c>
      <c r="B11" s="8" t="n">
        <v>1.2</v>
      </c>
      <c r="D11" s="8" t="n">
        <v>2.64</v>
      </c>
    </row>
    <row r="12" spans="1:4">
      <c r="A12" s="4" t="s">
        <v>772</v>
      </c>
    </row>
    <row r="13" spans="1:4">
      <c r="A13" s="3" t="s">
        <v>666</v>
      </c>
    </row>
    <row r="14" spans="1:4">
      <c r="A14" s="4" t="s">
        <v>629</v>
      </c>
      <c r="D14" s="4" t="s">
        <v>630</v>
      </c>
    </row>
    <row r="15" spans="1:4">
      <c r="A15" s="4" t="s">
        <v>768</v>
      </c>
      <c r="D15" s="4" t="s">
        <v>773</v>
      </c>
    </row>
    <row r="16" spans="1:4">
      <c r="A16" s="4" t="s">
        <v>771</v>
      </c>
      <c r="D16" s="8" t="n">
        <v>1.89</v>
      </c>
    </row>
    <row r="17" spans="1:4">
      <c r="A17" s="4" t="s">
        <v>774</v>
      </c>
    </row>
    <row r="18" spans="1:4">
      <c r="A18" s="3" t="s">
        <v>666</v>
      </c>
    </row>
    <row r="19" spans="1:4">
      <c r="A19" s="4" t="s">
        <v>764</v>
      </c>
      <c r="B19" s="4" t="s">
        <v>775</v>
      </c>
      <c r="C19" s="4" t="s">
        <v>776</v>
      </c>
    </row>
    <row r="20" spans="1:4">
      <c r="A20" s="4" t="s">
        <v>627</v>
      </c>
      <c r="C20" s="4" t="s">
        <v>777</v>
      </c>
    </row>
    <row r="21" spans="1:4">
      <c r="A21" s="4" t="s">
        <v>771</v>
      </c>
      <c r="C21" s="8" t="n">
        <v>1.22</v>
      </c>
    </row>
    <row r="22" spans="1:4">
      <c r="A22" s="4" t="s">
        <v>778</v>
      </c>
    </row>
    <row r="23" spans="1:4">
      <c r="A23" s="3" t="s">
        <v>666</v>
      </c>
    </row>
    <row r="24" spans="1:4">
      <c r="A24" s="4" t="s">
        <v>764</v>
      </c>
      <c r="D24" s="4" t="s">
        <v>630</v>
      </c>
    </row>
    <row r="25" spans="1:4">
      <c r="A25" s="4" t="s">
        <v>626</v>
      </c>
      <c r="D25" s="4" t="s">
        <v>779</v>
      </c>
    </row>
    <row r="26" spans="1:4">
      <c r="A26" s="4" t="s">
        <v>627</v>
      </c>
      <c r="D26" s="4" t="s">
        <v>780</v>
      </c>
    </row>
    <row r="27" spans="1:4">
      <c r="A27" s="4" t="s">
        <v>770</v>
      </c>
      <c r="D27" s="4" t="s">
        <v>779</v>
      </c>
    </row>
    <row r="28" spans="1:4">
      <c r="A28" s="4" t="s">
        <v>781</v>
      </c>
    </row>
    <row r="29" spans="1:4">
      <c r="A29" s="3" t="s">
        <v>666</v>
      </c>
    </row>
    <row r="30" spans="1:4">
      <c r="A30" s="4" t="s">
        <v>764</v>
      </c>
      <c r="C30" s="4" t="s">
        <v>782</v>
      </c>
    </row>
    <row r="31" spans="1:4">
      <c r="A31" s="4" t="s">
        <v>627</v>
      </c>
      <c r="C31" s="4" t="s">
        <v>783</v>
      </c>
    </row>
    <row r="32" spans="1:4">
      <c r="A32" s="4" t="s">
        <v>771</v>
      </c>
      <c r="C32" s="8" t="n">
        <v>1.23</v>
      </c>
    </row>
    <row r="33" spans="1:4">
      <c r="A33" s="4" t="s">
        <v>784</v>
      </c>
    </row>
    <row r="34" spans="1:4">
      <c r="A34" s="3" t="s">
        <v>666</v>
      </c>
    </row>
    <row r="35" spans="1:4">
      <c r="A35" s="4" t="s">
        <v>764</v>
      </c>
      <c r="D35" s="4" t="s">
        <v>785</v>
      </c>
    </row>
    <row r="36" spans="1:4">
      <c r="A36" s="4" t="s">
        <v>626</v>
      </c>
      <c r="D36" s="4" t="s">
        <v>688</v>
      </c>
    </row>
    <row r="37" spans="1:4">
      <c r="A37" s="4" t="s">
        <v>627</v>
      </c>
      <c r="D37" s="4" t="s">
        <v>786</v>
      </c>
    </row>
    <row r="38" spans="1:4">
      <c r="A38" s="4" t="s">
        <v>770</v>
      </c>
      <c r="D38" s="4" t="s">
        <v>6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33</v>
      </c>
    </row>
    <row r="3" spans="1:4">
      <c r="A3" s="4" t="s">
        <v>788</v>
      </c>
    </row>
    <row r="4" spans="1:4">
      <c r="A4" s="3" t="s">
        <v>789</v>
      </c>
    </row>
    <row r="5" spans="1:4">
      <c r="A5" s="4" t="s">
        <v>790</v>
      </c>
      <c r="B5" s="5" t="n">
        <v>227178</v>
      </c>
      <c r="C5" s="5" t="n">
        <v>177698</v>
      </c>
      <c r="D5" s="5" t="n">
        <v>139600</v>
      </c>
    </row>
    <row r="6" spans="1:4">
      <c r="A6" s="4" t="s">
        <v>791</v>
      </c>
      <c r="B6" s="5" t="n">
        <v>738893</v>
      </c>
      <c r="C6" s="5" t="n">
        <v>449537</v>
      </c>
      <c r="D6" s="5" t="n">
        <v>2176330</v>
      </c>
    </row>
    <row r="7" spans="1:4">
      <c r="A7" s="4" t="s">
        <v>792</v>
      </c>
      <c r="B7" s="5" t="n">
        <v>-486386</v>
      </c>
      <c r="C7" s="5" t="n">
        <v>-331482</v>
      </c>
      <c r="D7" s="5" t="n">
        <v>-2119803</v>
      </c>
    </row>
    <row r="8" spans="1:4">
      <c r="A8" s="4" t="s">
        <v>793</v>
      </c>
      <c r="B8" s="5" t="n">
        <v>-114505</v>
      </c>
      <c r="C8" s="5" t="n">
        <v>-68575</v>
      </c>
      <c r="D8" s="5" t="n">
        <v>-18429</v>
      </c>
    </row>
    <row r="9" spans="1:4">
      <c r="A9" s="4" t="s">
        <v>794</v>
      </c>
      <c r="B9" s="5" t="n">
        <v>365180</v>
      </c>
      <c r="C9" s="5" t="n">
        <v>227178</v>
      </c>
      <c r="D9" s="5" t="n">
        <v>177698</v>
      </c>
    </row>
    <row r="10" spans="1:4">
      <c r="A10" s="3" t="s">
        <v>795</v>
      </c>
    </row>
    <row r="11" spans="1:4">
      <c r="A11" s="4" t="s">
        <v>796</v>
      </c>
      <c r="B11" s="8" t="n">
        <v>1.48</v>
      </c>
      <c r="C11" s="8" t="n">
        <v>3.44</v>
      </c>
      <c r="D11" s="8" t="n">
        <v>5.27</v>
      </c>
    </row>
    <row r="12" spans="1:4">
      <c r="A12" s="4" t="s">
        <v>797</v>
      </c>
      <c r="B12" s="13" t="n">
        <v>1.18</v>
      </c>
      <c r="C12" s="13" t="n">
        <v>1.29</v>
      </c>
      <c r="D12" s="13" t="n">
        <v>1.93</v>
      </c>
    </row>
    <row r="13" spans="1:4">
      <c r="A13" s="4" t="s">
        <v>798</v>
      </c>
      <c r="B13" s="13" t="n">
        <v>1.3</v>
      </c>
      <c r="C13" s="13" t="n">
        <v>2.26</v>
      </c>
      <c r="D13" s="5" t="n">
        <v>2</v>
      </c>
    </row>
    <row r="14" spans="1:4">
      <c r="A14" s="4" t="s">
        <v>799</v>
      </c>
      <c r="B14" s="13" t="n">
        <v>1.22</v>
      </c>
      <c r="C14" s="13" t="n">
        <v>1.56</v>
      </c>
      <c r="D14" s="13" t="n">
        <v>5.17</v>
      </c>
    </row>
    <row r="15" spans="1:4">
      <c r="A15" s="4" t="s">
        <v>800</v>
      </c>
      <c r="B15" s="8" t="n">
        <v>1.2</v>
      </c>
      <c r="C15" s="8" t="n">
        <v>1.48</v>
      </c>
      <c r="D15" s="8" t="n">
        <v>3.44</v>
      </c>
    </row>
    <row r="16" spans="1:4">
      <c r="A16" s="4" t="s">
        <v>801</v>
      </c>
    </row>
    <row r="17" spans="1:4">
      <c r="A17" s="3" t="s">
        <v>789</v>
      </c>
    </row>
    <row r="18" spans="1:4">
      <c r="A18" s="4" t="s">
        <v>790</v>
      </c>
      <c r="B18" s="5" t="n">
        <v>1330469</v>
      </c>
      <c r="C18" s="5" t="n">
        <v>272866</v>
      </c>
      <c r="D18" s="5" t="n">
        <v>0</v>
      </c>
    </row>
    <row r="19" spans="1:4">
      <c r="A19" s="4" t="s">
        <v>791</v>
      </c>
      <c r="B19" s="5" t="n">
        <v>1390705</v>
      </c>
      <c r="C19" s="5" t="n">
        <v>1205336</v>
      </c>
      <c r="D19" s="5" t="n">
        <v>282716</v>
      </c>
    </row>
    <row r="20" spans="1:4">
      <c r="A20" s="4" t="s">
        <v>792</v>
      </c>
      <c r="B20" s="5" t="n">
        <v>-752580</v>
      </c>
      <c r="C20" s="5" t="n">
        <v>-138608</v>
      </c>
      <c r="D20" s="5" t="n">
        <v>0</v>
      </c>
    </row>
    <row r="21" spans="1:4">
      <c r="A21" s="4" t="s">
        <v>793</v>
      </c>
      <c r="B21" s="5" t="n">
        <v>-59118</v>
      </c>
      <c r="C21" s="5" t="n">
        <v>-9125</v>
      </c>
      <c r="D21" s="5" t="n">
        <v>-9850</v>
      </c>
    </row>
    <row r="22" spans="1:4">
      <c r="A22" s="4" t="s">
        <v>794</v>
      </c>
      <c r="B22" s="5" t="n">
        <v>1909477</v>
      </c>
      <c r="C22" s="5" t="n">
        <v>1330469</v>
      </c>
      <c r="D22" s="5" t="n">
        <v>272866</v>
      </c>
    </row>
    <row r="23" spans="1:4">
      <c r="A23" s="3" t="s">
        <v>795</v>
      </c>
    </row>
    <row r="24" spans="1:4">
      <c r="A24" s="4" t="s">
        <v>796</v>
      </c>
      <c r="B24" s="8" t="n">
        <v>2.37</v>
      </c>
      <c r="C24" s="8" t="n">
        <v>4.03</v>
      </c>
      <c r="D24" s="6" t="n">
        <v>0</v>
      </c>
    </row>
    <row r="25" spans="1:4">
      <c r="A25" s="4" t="s">
        <v>797</v>
      </c>
      <c r="B25" s="13" t="n">
        <v>2.09</v>
      </c>
      <c r="C25" s="13" t="n">
        <v>2.14</v>
      </c>
      <c r="D25" s="13" t="n">
        <v>4.05</v>
      </c>
    </row>
    <row r="26" spans="1:4">
      <c r="A26" s="4" t="s">
        <v>798</v>
      </c>
      <c r="B26" s="13" t="n">
        <v>2.35</v>
      </c>
      <c r="C26" s="13" t="n">
        <v>4.65</v>
      </c>
      <c r="D26" s="5" t="n">
        <v>0</v>
      </c>
    </row>
    <row r="27" spans="1:4">
      <c r="A27" s="4" t="s">
        <v>799</v>
      </c>
      <c r="B27" s="13" t="n">
        <v>2.29</v>
      </c>
      <c r="C27" s="13" t="n">
        <v>5.39</v>
      </c>
      <c r="D27" s="13" t="n">
        <v>4.68</v>
      </c>
    </row>
    <row r="28" spans="1:4">
      <c r="A28" s="4" t="s">
        <v>800</v>
      </c>
      <c r="B28" s="8" t="n">
        <v>2.17</v>
      </c>
      <c r="C28" s="8" t="n">
        <v>2.37</v>
      </c>
      <c r="D28" s="8" t="n">
        <v>4.03</v>
      </c>
    </row>
    <row r="29" spans="1:4">
      <c r="A29" s="4" t="s">
        <v>680</v>
      </c>
    </row>
    <row r="30" spans="1:4">
      <c r="A30" s="3" t="s">
        <v>666</v>
      </c>
    </row>
    <row r="31" spans="1:4">
      <c r="A31" s="4" t="s">
        <v>681</v>
      </c>
      <c r="B31" s="5" t="n">
        <v>1390000</v>
      </c>
      <c r="C31" s="5" t="n">
        <v>1210000</v>
      </c>
      <c r="D31" s="5" t="n">
        <v>28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33</v>
      </c>
    </row>
    <row r="3" spans="1:4">
      <c r="A3" s="3" t="s">
        <v>251</v>
      </c>
    </row>
    <row r="4" spans="1:4">
      <c r="A4" s="4" t="s">
        <v>803</v>
      </c>
      <c r="B4" s="6" t="n">
        <v>-27990</v>
      </c>
      <c r="C4" s="6" t="n">
        <v>-39864</v>
      </c>
      <c r="D4" s="6" t="n">
        <v>-82357</v>
      </c>
    </row>
    <row r="5" spans="1:4">
      <c r="A5" s="4" t="s">
        <v>804</v>
      </c>
      <c r="B5" s="4" t="s">
        <v>805</v>
      </c>
      <c r="C5" s="4" t="s">
        <v>805</v>
      </c>
      <c r="D5" s="4" t="s">
        <v>805</v>
      </c>
    </row>
    <row r="6" spans="1:4">
      <c r="A6" s="4" t="s">
        <v>806</v>
      </c>
      <c r="B6" s="6" t="n">
        <v>-7400</v>
      </c>
      <c r="C6" s="6" t="n">
        <v>-10600</v>
      </c>
      <c r="D6" s="6" t="n">
        <v>-21825</v>
      </c>
    </row>
    <row r="7" spans="1:4">
      <c r="A7" s="4" t="s">
        <v>807</v>
      </c>
      <c r="B7" s="5" t="n">
        <v>934</v>
      </c>
      <c r="C7" s="5" t="n">
        <v>704</v>
      </c>
      <c r="D7" s="5" t="n">
        <v>291</v>
      </c>
    </row>
    <row r="8" spans="1:4">
      <c r="A8" s="4" t="s">
        <v>808</v>
      </c>
      <c r="B8" s="5" t="n">
        <v>-1303</v>
      </c>
      <c r="C8" s="5" t="n">
        <v>0</v>
      </c>
      <c r="D8" s="5" t="n">
        <v>-2984</v>
      </c>
    </row>
    <row r="9" spans="1:4">
      <c r="A9" s="4" t="s">
        <v>809</v>
      </c>
      <c r="B9" s="5" t="n">
        <v>0</v>
      </c>
      <c r="C9" s="5" t="n">
        <v>-2962</v>
      </c>
      <c r="D9" s="5" t="n">
        <v>-10180</v>
      </c>
    </row>
    <row r="10" spans="1:4">
      <c r="A10" s="4" t="s">
        <v>810</v>
      </c>
      <c r="B10" s="5" t="n">
        <v>7769</v>
      </c>
      <c r="C10" s="5" t="n">
        <v>12858</v>
      </c>
      <c r="D10" s="5" t="n">
        <v>34698</v>
      </c>
    </row>
    <row r="11" spans="1:4">
      <c r="A11" s="4" t="s">
        <v>56</v>
      </c>
      <c r="B11" s="6" t="n">
        <v>0</v>
      </c>
      <c r="C11" s="6" t="n">
        <v>0</v>
      </c>
      <c r="D1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88</v>
      </c>
      <c r="B3" s="6" t="n">
        <v>0</v>
      </c>
      <c r="C3" s="6" t="n">
        <v>0</v>
      </c>
    </row>
    <row r="4" spans="1:3">
      <c r="A4" s="4" t="s">
        <v>217</v>
      </c>
      <c r="B4" s="5" t="n">
        <v>2148</v>
      </c>
      <c r="C4" s="5" t="n">
        <v>2900</v>
      </c>
    </row>
    <row r="5" spans="1:3">
      <c r="A5" s="4" t="s">
        <v>813</v>
      </c>
      <c r="B5" s="5" t="n">
        <v>1216</v>
      </c>
      <c r="C5" s="5" t="n">
        <v>413</v>
      </c>
    </row>
    <row r="6" spans="1:3">
      <c r="A6" s="4" t="s">
        <v>814</v>
      </c>
      <c r="B6" s="5" t="n">
        <v>3364</v>
      </c>
      <c r="C6" s="5" t="n">
        <v>3313</v>
      </c>
    </row>
    <row r="7" spans="1:3">
      <c r="A7" s="3" t="s">
        <v>815</v>
      </c>
    </row>
    <row r="8" spans="1:3">
      <c r="A8" s="4" t="s">
        <v>816</v>
      </c>
      <c r="B8" s="5" t="n">
        <v>74644</v>
      </c>
      <c r="C8" s="5" t="n">
        <v>91441</v>
      </c>
    </row>
    <row r="9" spans="1:3">
      <c r="A9" s="4" t="s">
        <v>817</v>
      </c>
      <c r="B9" s="5" t="n">
        <v>15286</v>
      </c>
      <c r="C9" s="5" t="n">
        <v>21322</v>
      </c>
    </row>
    <row r="10" spans="1:3">
      <c r="A10" s="4" t="s">
        <v>818</v>
      </c>
      <c r="B10" s="5" t="n">
        <v>3695</v>
      </c>
      <c r="C10" s="5" t="n">
        <v>3885</v>
      </c>
    </row>
    <row r="11" spans="1:3">
      <c r="A11" s="4" t="s">
        <v>819</v>
      </c>
      <c r="B11" s="5" t="n">
        <v>28080</v>
      </c>
      <c r="C11" s="5" t="n">
        <v>40581</v>
      </c>
    </row>
    <row r="12" spans="1:3">
      <c r="A12" s="4" t="s">
        <v>820</v>
      </c>
      <c r="B12" s="5" t="n">
        <v>4844</v>
      </c>
      <c r="C12" s="5" t="n">
        <v>6398</v>
      </c>
    </row>
    <row r="13" spans="1:3">
      <c r="A13" s="4" t="s">
        <v>821</v>
      </c>
      <c r="B13" s="5" t="n">
        <v>-663</v>
      </c>
      <c r="C13" s="5" t="n">
        <v>-2524</v>
      </c>
    </row>
    <row r="14" spans="1:3">
      <c r="A14" s="4" t="s">
        <v>822</v>
      </c>
      <c r="B14" s="5" t="n">
        <v>845</v>
      </c>
    </row>
    <row r="15" spans="1:3">
      <c r="A15" s="4" t="s">
        <v>823</v>
      </c>
      <c r="C15" s="5" t="n">
        <v>-751</v>
      </c>
    </row>
    <row r="16" spans="1:3">
      <c r="A16" s="4" t="s">
        <v>824</v>
      </c>
      <c r="B16" s="5" t="n">
        <v>126731</v>
      </c>
      <c r="C16" s="5" t="n">
        <v>160352</v>
      </c>
    </row>
    <row r="17" spans="1:3">
      <c r="A17" s="4" t="s">
        <v>825</v>
      </c>
      <c r="B17" s="5" t="n">
        <v>130095</v>
      </c>
      <c r="C17" s="5" t="n">
        <v>163665</v>
      </c>
    </row>
    <row r="18" spans="1:3">
      <c r="A18" s="4" t="s">
        <v>826</v>
      </c>
      <c r="B18" s="5" t="n">
        <v>-130095</v>
      </c>
      <c r="C18" s="5" t="n">
        <v>-163665</v>
      </c>
    </row>
    <row r="19" spans="1:3">
      <c r="A19" s="4" t="s">
        <v>827</v>
      </c>
      <c r="B19" s="6" t="n">
        <v>0</v>
      </c>
      <c r="C1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8</v>
      </c>
      <c r="B1" s="2" t="s">
        <v>1</v>
      </c>
    </row>
    <row r="2" spans="1:3">
      <c r="B2" s="2" t="s">
        <v>2</v>
      </c>
      <c r="C2" s="2" t="s">
        <v>32</v>
      </c>
    </row>
    <row r="3" spans="1:3">
      <c r="A3" s="3" t="s">
        <v>829</v>
      </c>
    </row>
    <row r="4" spans="1:3">
      <c r="A4" s="4" t="s">
        <v>830</v>
      </c>
      <c r="B4" s="6" t="n">
        <v>4259</v>
      </c>
      <c r="C4" s="6" t="n">
        <v>11166</v>
      </c>
    </row>
    <row r="5" spans="1:3">
      <c r="A5" s="4" t="s">
        <v>831</v>
      </c>
      <c r="B5" s="5" t="n">
        <v>-37830</v>
      </c>
      <c r="C5" s="5" t="n">
        <v>-1151</v>
      </c>
    </row>
    <row r="6" spans="1:3">
      <c r="A6" s="4" t="s">
        <v>832</v>
      </c>
    </row>
    <row r="7" spans="1:3">
      <c r="A7" s="3" t="s">
        <v>829</v>
      </c>
    </row>
    <row r="8" spans="1:3">
      <c r="A8" s="4" t="s">
        <v>833</v>
      </c>
      <c r="B8" s="5" t="n">
        <v>163666</v>
      </c>
      <c r="C8" s="5" t="n">
        <v>153651</v>
      </c>
    </row>
    <row r="9" spans="1:3">
      <c r="A9" s="4" t="s">
        <v>834</v>
      </c>
      <c r="B9" s="6" t="n">
        <v>130095</v>
      </c>
      <c r="C9" s="6" t="n">
        <v>1636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49</v>
      </c>
    </row>
    <row r="2" spans="1:2">
      <c r="A2" s="3" t="s">
        <v>836</v>
      </c>
    </row>
    <row r="3" spans="1:2">
      <c r="A3" s="4" t="s">
        <v>837</v>
      </c>
      <c r="B3" s="6" t="n">
        <v>75000</v>
      </c>
    </row>
    <row r="4" spans="1:2">
      <c r="A4" s="4" t="s">
        <v>838</v>
      </c>
    </row>
    <row r="5" spans="1:2">
      <c r="A5" s="3" t="s">
        <v>836</v>
      </c>
    </row>
    <row r="6" spans="1:2">
      <c r="A6" s="4" t="s">
        <v>839</v>
      </c>
      <c r="B6" s="5" t="n">
        <v>54399</v>
      </c>
    </row>
    <row r="7" spans="1:2">
      <c r="A7" s="4" t="s">
        <v>840</v>
      </c>
    </row>
    <row r="8" spans="1:2">
      <c r="A8" s="3" t="s">
        <v>836</v>
      </c>
    </row>
    <row r="9" spans="1:2">
      <c r="A9" s="4" t="s">
        <v>839</v>
      </c>
      <c r="B9" s="5" t="n">
        <v>250518</v>
      </c>
    </row>
    <row r="10" spans="1:2">
      <c r="A10" s="4" t="s">
        <v>841</v>
      </c>
    </row>
    <row r="11" spans="1:2">
      <c r="A11" s="3" t="s">
        <v>836</v>
      </c>
    </row>
    <row r="12" spans="1:2">
      <c r="A12" s="4" t="s">
        <v>839</v>
      </c>
      <c r="B12" s="5" t="n">
        <v>31159</v>
      </c>
    </row>
    <row r="13" spans="1:2">
      <c r="A13" s="4" t="s">
        <v>842</v>
      </c>
    </row>
    <row r="14" spans="1:2">
      <c r="A14" s="3" t="s">
        <v>836</v>
      </c>
    </row>
    <row r="15" spans="1:2">
      <c r="A15" s="4" t="s">
        <v>839</v>
      </c>
      <c r="B15" s="5" t="n">
        <v>3285</v>
      </c>
    </row>
    <row r="16" spans="1:2">
      <c r="A16" s="4" t="s">
        <v>843</v>
      </c>
    </row>
    <row r="17" spans="1:2">
      <c r="A17" s="3" t="s">
        <v>836</v>
      </c>
    </row>
    <row r="18" spans="1:2">
      <c r="A18" s="4" t="s">
        <v>839</v>
      </c>
      <c r="B18" s="6" t="n">
        <v>12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845</v>
      </c>
    </row>
    <row r="4" spans="1:4">
      <c r="A4" s="4" t="s">
        <v>846</v>
      </c>
      <c r="B4" s="6" t="n">
        <v>31046</v>
      </c>
      <c r="C4" s="6" t="n">
        <v>54552</v>
      </c>
      <c r="D4" s="6" t="n">
        <v>61351</v>
      </c>
    </row>
    <row r="5" spans="1:4">
      <c r="A5" s="4" t="s">
        <v>847</v>
      </c>
    </row>
    <row r="6" spans="1:4">
      <c r="A6" s="3" t="s">
        <v>845</v>
      </c>
    </row>
    <row r="7" spans="1:4">
      <c r="A7" s="4" t="s">
        <v>846</v>
      </c>
      <c r="B7" s="6" t="n">
        <v>4400</v>
      </c>
      <c r="C7" s="6" t="n">
        <v>3690</v>
      </c>
      <c r="D7" s="6" t="n">
        <v>18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33</v>
      </c>
    </row>
    <row r="3" spans="1:4">
      <c r="A3" s="3" t="s">
        <v>849</v>
      </c>
    </row>
    <row r="4" spans="1:4">
      <c r="A4" s="4" t="s">
        <v>846</v>
      </c>
      <c r="B4" s="6" t="n">
        <v>31046</v>
      </c>
      <c r="C4" s="6" t="n">
        <v>54552</v>
      </c>
      <c r="D4" s="6" t="n">
        <v>61351</v>
      </c>
    </row>
    <row r="5" spans="1:4">
      <c r="A5" s="4" t="s">
        <v>88</v>
      </c>
      <c r="B5" s="5" t="n">
        <v>2474</v>
      </c>
      <c r="C5" s="5" t="n">
        <v>2339</v>
      </c>
    </row>
    <row r="6" spans="1:4">
      <c r="A6" s="4" t="s">
        <v>850</v>
      </c>
    </row>
    <row r="7" spans="1:4">
      <c r="A7" s="3" t="s">
        <v>849</v>
      </c>
    </row>
    <row r="8" spans="1:4">
      <c r="A8" s="4" t="s">
        <v>846</v>
      </c>
      <c r="B8" s="5" t="n">
        <v>13080</v>
      </c>
      <c r="C8" s="5" t="n">
        <v>33360</v>
      </c>
      <c r="D8" s="5" t="n">
        <v>20980</v>
      </c>
    </row>
    <row r="9" spans="1:4">
      <c r="A9" s="4" t="s">
        <v>851</v>
      </c>
    </row>
    <row r="10" spans="1:4">
      <c r="A10" s="3" t="s">
        <v>849</v>
      </c>
    </row>
    <row r="11" spans="1:4">
      <c r="A11" s="4" t="s">
        <v>846</v>
      </c>
      <c r="B11" s="5" t="n">
        <v>6990</v>
      </c>
      <c r="C11" s="5" t="n">
        <v>8690</v>
      </c>
      <c r="D11" s="5" t="n">
        <v>16310</v>
      </c>
    </row>
    <row r="12" spans="1:4">
      <c r="A12" s="4" t="s">
        <v>852</v>
      </c>
    </row>
    <row r="13" spans="1:4">
      <c r="A13" s="3" t="s">
        <v>849</v>
      </c>
    </row>
    <row r="14" spans="1:4">
      <c r="A14" s="4" t="s">
        <v>846</v>
      </c>
      <c r="B14" s="5" t="n">
        <v>4400</v>
      </c>
      <c r="C14" s="5" t="n">
        <v>7000</v>
      </c>
      <c r="D14" s="5" t="n">
        <v>12530</v>
      </c>
    </row>
    <row r="15" spans="1:4">
      <c r="A15" s="4" t="s">
        <v>853</v>
      </c>
    </row>
    <row r="16" spans="1:4">
      <c r="A16" s="3" t="s">
        <v>849</v>
      </c>
    </row>
    <row r="17" spans="1:4">
      <c r="A17" s="4" t="s">
        <v>846</v>
      </c>
      <c r="D17" s="5" t="n">
        <v>9000</v>
      </c>
    </row>
    <row r="18" spans="1:4">
      <c r="A18" s="4" t="s">
        <v>854</v>
      </c>
    </row>
    <row r="19" spans="1:4">
      <c r="A19" s="3" t="s">
        <v>849</v>
      </c>
    </row>
    <row r="20" spans="1:4">
      <c r="A20" s="4" t="s">
        <v>846</v>
      </c>
      <c r="B20" s="5" t="n">
        <v>20070</v>
      </c>
      <c r="C20" s="5" t="n">
        <v>50760</v>
      </c>
      <c r="D20" s="5" t="n">
        <v>37850</v>
      </c>
    </row>
    <row r="21" spans="1:4">
      <c r="A21" s="4" t="s">
        <v>855</v>
      </c>
    </row>
    <row r="22" spans="1:4">
      <c r="A22" s="3" t="s">
        <v>849</v>
      </c>
    </row>
    <row r="23" spans="1:4">
      <c r="A23" s="4" t="s">
        <v>846</v>
      </c>
      <c r="D23" s="5" t="n">
        <v>20980</v>
      </c>
    </row>
    <row r="24" spans="1:4">
      <c r="A24" s="4" t="s">
        <v>856</v>
      </c>
    </row>
    <row r="25" spans="1:4">
      <c r="A25" s="3" t="s">
        <v>849</v>
      </c>
    </row>
    <row r="26" spans="1:4">
      <c r="A26" s="4" t="s">
        <v>846</v>
      </c>
      <c r="B26" s="6" t="n">
        <v>4400</v>
      </c>
      <c r="C26" s="6" t="n">
        <v>3690</v>
      </c>
      <c r="D26" s="6" t="n">
        <v>18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255</v>
      </c>
    </row>
    <row r="4" spans="1:4">
      <c r="A4" s="4" t="s">
        <v>858</v>
      </c>
      <c r="B4" s="6" t="n">
        <v>161</v>
      </c>
      <c r="C4" s="6" t="n">
        <v>143</v>
      </c>
      <c r="D4" s="6" t="n">
        <v>94</v>
      </c>
    </row>
    <row r="5" spans="1:4">
      <c r="A5" s="4" t="s">
        <v>859</v>
      </c>
      <c r="B5" s="5" t="n">
        <v>509</v>
      </c>
      <c r="C5" s="5" t="n">
        <v>0</v>
      </c>
      <c r="D5" s="5" t="n">
        <v>38</v>
      </c>
    </row>
    <row r="6" spans="1:4">
      <c r="A6" s="4" t="s">
        <v>153</v>
      </c>
      <c r="B6" s="5" t="n">
        <v>784</v>
      </c>
      <c r="C6" s="5" t="n">
        <v>420</v>
      </c>
      <c r="D6" s="5" t="n">
        <v>590</v>
      </c>
    </row>
    <row r="7" spans="1:4">
      <c r="A7" s="4" t="s">
        <v>860</v>
      </c>
      <c r="B7" s="5" t="n">
        <v>-940</v>
      </c>
      <c r="C7" s="5" t="n">
        <v>-407</v>
      </c>
      <c r="D7" s="5" t="n">
        <v>-1548</v>
      </c>
    </row>
    <row r="8" spans="1:4">
      <c r="A8" s="4" t="s">
        <v>861</v>
      </c>
      <c r="B8" s="5" t="n">
        <v>0</v>
      </c>
      <c r="C8" s="5" t="n">
        <v>424</v>
      </c>
      <c r="D8" s="5" t="n">
        <v>0</v>
      </c>
    </row>
    <row r="9" spans="1:4">
      <c r="A9" s="4" t="s">
        <v>862</v>
      </c>
      <c r="B9" s="5" t="n">
        <v>0</v>
      </c>
      <c r="C9" s="5" t="n">
        <v>223</v>
      </c>
      <c r="D9" s="5" t="n">
        <v>0</v>
      </c>
    </row>
    <row r="10" spans="1:4">
      <c r="A10" s="4" t="s">
        <v>863</v>
      </c>
      <c r="B10" s="5" t="n">
        <v>0</v>
      </c>
      <c r="C10" s="5" t="n">
        <v>176</v>
      </c>
      <c r="D10" s="5" t="n">
        <v>0</v>
      </c>
    </row>
    <row r="11" spans="1:4">
      <c r="A11" s="4" t="s">
        <v>864</v>
      </c>
      <c r="B11" s="5" t="n">
        <v>0</v>
      </c>
      <c r="C11" s="5" t="n">
        <v>316</v>
      </c>
      <c r="D11" s="5" t="n">
        <v>0</v>
      </c>
    </row>
    <row r="12" spans="1:4">
      <c r="A12" s="4" t="s">
        <v>865</v>
      </c>
      <c r="B12" s="5" t="n">
        <v>1913</v>
      </c>
      <c r="C12" s="5" t="n">
        <v>0</v>
      </c>
      <c r="D12" s="5" t="n">
        <v>0</v>
      </c>
    </row>
    <row r="13" spans="1:4">
      <c r="A13" s="4" t="s">
        <v>501</v>
      </c>
      <c r="B13" s="5" t="n">
        <v>142</v>
      </c>
      <c r="C13" s="5" t="n">
        <v>-96</v>
      </c>
      <c r="D13" s="5" t="n">
        <v>406</v>
      </c>
    </row>
    <row r="14" spans="1:4">
      <c r="A14" s="4" t="s">
        <v>55</v>
      </c>
      <c r="B14" s="6" t="n">
        <v>2569</v>
      </c>
      <c r="C14" s="6" t="n">
        <v>1199</v>
      </c>
      <c r="D14" s="6" t="n">
        <v>-4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255</v>
      </c>
    </row>
    <row r="3" spans="1:3">
      <c r="A3" s="4" t="s">
        <v>867</v>
      </c>
      <c r="B3" s="6" t="n">
        <v>762</v>
      </c>
      <c r="C3" s="6" t="n">
        <v>1150</v>
      </c>
    </row>
    <row r="4" spans="1:3">
      <c r="A4" s="4" t="s">
        <v>868</v>
      </c>
      <c r="B4" s="5" t="n">
        <v>835</v>
      </c>
      <c r="C4" s="5" t="n">
        <v>1374</v>
      </c>
    </row>
    <row r="5" spans="1:3">
      <c r="A5" s="4" t="s">
        <v>869</v>
      </c>
      <c r="B5" s="5" t="n">
        <v>4852</v>
      </c>
      <c r="C5" s="5" t="n">
        <v>3232</v>
      </c>
    </row>
    <row r="6" spans="1:3">
      <c r="A6" s="4" t="s">
        <v>83</v>
      </c>
      <c r="B6" s="6" t="n">
        <v>6449</v>
      </c>
      <c r="C6" s="6" t="n">
        <v>57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870</v>
      </c>
      <c r="B1" s="2" t="s">
        <v>871</v>
      </c>
    </row>
    <row r="2" spans="1:5">
      <c r="B2" s="2" t="s">
        <v>872</v>
      </c>
      <c r="C2" s="2" t="s">
        <v>2</v>
      </c>
      <c r="D2" s="2" t="s">
        <v>32</v>
      </c>
      <c r="E2" s="2" t="s">
        <v>33</v>
      </c>
    </row>
    <row r="3" spans="1:5">
      <c r="A3" s="3" t="s">
        <v>873</v>
      </c>
    </row>
    <row r="4" spans="1:5">
      <c r="A4" s="4" t="s">
        <v>89</v>
      </c>
      <c r="C4" s="6" t="n">
        <v>18280</v>
      </c>
      <c r="D4" s="6" t="n">
        <v>17033</v>
      </c>
      <c r="E4" s="6" t="n">
        <v>8573</v>
      </c>
    </row>
    <row r="5" spans="1:5">
      <c r="A5" s="4" t="s">
        <v>874</v>
      </c>
    </row>
    <row r="6" spans="1:5">
      <c r="A6" s="3" t="s">
        <v>873</v>
      </c>
    </row>
    <row r="7" spans="1:5">
      <c r="A7" s="4" t="s">
        <v>875</v>
      </c>
      <c r="B7" s="6" t="n">
        <v>38</v>
      </c>
    </row>
    <row r="8" spans="1:5">
      <c r="A8" s="4" t="s">
        <v>876</v>
      </c>
    </row>
    <row r="9" spans="1:5">
      <c r="A9" s="3" t="s">
        <v>873</v>
      </c>
    </row>
    <row r="10" spans="1:5">
      <c r="A10" s="4" t="s">
        <v>877</v>
      </c>
      <c r="C10" s="5" t="n">
        <v>22130</v>
      </c>
      <c r="D10" s="5" t="n">
        <v>23180</v>
      </c>
    </row>
    <row r="11" spans="1:5">
      <c r="A11" s="4" t="s">
        <v>89</v>
      </c>
      <c r="C11" s="5" t="n">
        <v>43460</v>
      </c>
      <c r="D11" s="6" t="n">
        <v>43000</v>
      </c>
    </row>
    <row r="12" spans="1:5">
      <c r="A12" s="4" t="s">
        <v>878</v>
      </c>
    </row>
    <row r="13" spans="1:5">
      <c r="A13" s="3" t="s">
        <v>873</v>
      </c>
    </row>
    <row r="14" spans="1:5">
      <c r="A14" s="4" t="s">
        <v>879</v>
      </c>
      <c r="C14" s="6" t="n">
        <v>13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880</v>
      </c>
      <c r="B1" s="2" t="s">
        <v>1</v>
      </c>
    </row>
    <row r="2" spans="1:2">
      <c r="B2" s="2" t="s">
        <v>2</v>
      </c>
    </row>
    <row r="3" spans="1:2">
      <c r="A3" s="3" t="s">
        <v>263</v>
      </c>
    </row>
    <row r="4" spans="1:2">
      <c r="A4" s="4" t="s">
        <v>396</v>
      </c>
      <c r="B4"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46</v>
      </c>
      <c r="B4" s="6" t="n">
        <v>31046000</v>
      </c>
      <c r="C4" s="6" t="n">
        <v>54552000</v>
      </c>
      <c r="D4" s="6" t="n">
        <v>61351000</v>
      </c>
    </row>
    <row r="5" spans="1:4">
      <c r="A5" s="4" t="s">
        <v>883</v>
      </c>
      <c r="B5" s="5" t="n">
        <v>19405000</v>
      </c>
      <c r="C5" s="5" t="n">
        <v>35453000</v>
      </c>
      <c r="D5" s="5" t="n">
        <v>37617000</v>
      </c>
    </row>
    <row r="6" spans="1:4">
      <c r="A6" s="4" t="s">
        <v>41</v>
      </c>
      <c r="B6" s="5" t="n">
        <v>3305000</v>
      </c>
      <c r="C6" s="5" t="n">
        <v>5362000</v>
      </c>
      <c r="D6" s="5" t="n">
        <v>0</v>
      </c>
    </row>
    <row r="7" spans="1:4">
      <c r="A7" s="4" t="s">
        <v>42</v>
      </c>
      <c r="B7" s="5" t="n">
        <v>8821000</v>
      </c>
      <c r="C7" s="5" t="n">
        <v>21118000</v>
      </c>
      <c r="D7" s="5" t="n">
        <v>8762000</v>
      </c>
    </row>
    <row r="8" spans="1:4">
      <c r="A8" s="4" t="s">
        <v>43</v>
      </c>
      <c r="B8" s="5" t="n">
        <v>3659000</v>
      </c>
      <c r="C8" s="5" t="n">
        <v>10234000</v>
      </c>
      <c r="D8" s="5" t="n">
        <v>10765000</v>
      </c>
    </row>
    <row r="9" spans="1:4">
      <c r="A9" s="4" t="s">
        <v>44</v>
      </c>
      <c r="B9" s="5" t="n">
        <v>287000</v>
      </c>
      <c r="C9" s="5" t="n">
        <v>1036000</v>
      </c>
      <c r="D9" s="5" t="n">
        <v>2770000</v>
      </c>
    </row>
    <row r="10" spans="1:4">
      <c r="A10" s="4" t="s">
        <v>46</v>
      </c>
      <c r="B10" s="5" t="n">
        <v>1733000</v>
      </c>
      <c r="C10" s="5" t="n">
        <v>906000</v>
      </c>
      <c r="D10" s="5" t="n">
        <v>494000</v>
      </c>
    </row>
    <row r="11" spans="1:4">
      <c r="A11" s="4" t="s">
        <v>47</v>
      </c>
      <c r="B11" s="5" t="n">
        <v>275000</v>
      </c>
      <c r="C11" s="5" t="n">
        <v>379000</v>
      </c>
      <c r="D11" s="5" t="n">
        <v>316000</v>
      </c>
    </row>
    <row r="12" spans="1:4">
      <c r="A12" s="4" t="s">
        <v>48</v>
      </c>
      <c r="B12" s="5" t="n">
        <v>3297000</v>
      </c>
      <c r="C12" s="5" t="n">
        <v>3319000</v>
      </c>
      <c r="D12" s="5" t="n">
        <v>5364000</v>
      </c>
    </row>
    <row r="13" spans="1:4">
      <c r="A13" s="4" t="s">
        <v>49</v>
      </c>
      <c r="B13" s="5" t="n">
        <v>14923000</v>
      </c>
      <c r="C13" s="5" t="n">
        <v>15519000</v>
      </c>
      <c r="D13" s="5" t="n">
        <v>12325000</v>
      </c>
    </row>
    <row r="14" spans="1:4">
      <c r="A14" s="4" t="s">
        <v>50</v>
      </c>
      <c r="B14" s="5" t="n">
        <v>0</v>
      </c>
      <c r="C14" s="5" t="n">
        <v>0</v>
      </c>
      <c r="D14" s="5" t="n">
        <v>6886000</v>
      </c>
    </row>
    <row r="15" spans="1:4">
      <c r="A15" s="4" t="s">
        <v>51</v>
      </c>
      <c r="B15" s="5" t="n">
        <v>0</v>
      </c>
      <c r="C15" s="5" t="n">
        <v>0</v>
      </c>
      <c r="D15" s="5" t="n">
        <v>8220000</v>
      </c>
    </row>
    <row r="16" spans="1:4">
      <c r="A16" s="4" t="s">
        <v>52</v>
      </c>
      <c r="B16" s="5" t="n">
        <v>0</v>
      </c>
      <c r="C16" s="5" t="n">
        <v>0</v>
      </c>
      <c r="D16" s="5" t="n">
        <v>47730000</v>
      </c>
    </row>
    <row r="17" spans="1:4">
      <c r="A17" s="4" t="s">
        <v>53</v>
      </c>
      <c r="B17" s="6" t="n">
        <v>-28458000</v>
      </c>
      <c r="C17" s="6" t="n">
        <v>-38774000</v>
      </c>
      <c r="D17" s="6" t="n">
        <v>-79902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659</v>
      </c>
      <c r="J1" s="2" t="s">
        <v>1</v>
      </c>
    </row>
    <row r="2" spans="1:12">
      <c r="B2" s="2" t="s">
        <v>2</v>
      </c>
      <c r="C2" s="2" t="s">
        <v>647</v>
      </c>
      <c r="D2" s="2" t="s">
        <v>4</v>
      </c>
      <c r="E2" s="2" t="s">
        <v>648</v>
      </c>
      <c r="F2" s="2" t="s">
        <v>32</v>
      </c>
      <c r="G2" s="2" t="s">
        <v>649</v>
      </c>
      <c r="H2" s="2" t="s">
        <v>418</v>
      </c>
      <c r="I2" s="2" t="s">
        <v>650</v>
      </c>
      <c r="J2" s="2" t="s">
        <v>2</v>
      </c>
      <c r="K2" s="2" t="s">
        <v>32</v>
      </c>
      <c r="L2" s="2" t="s">
        <v>33</v>
      </c>
    </row>
    <row r="3" spans="1:12">
      <c r="A3" s="3" t="s">
        <v>255</v>
      </c>
    </row>
    <row r="4" spans="1:12">
      <c r="A4" s="4" t="s">
        <v>57</v>
      </c>
      <c r="B4" s="6" t="n">
        <v>-8030</v>
      </c>
      <c r="C4" s="6" t="n">
        <v>-4884</v>
      </c>
      <c r="D4" s="6" t="n">
        <v>-4480</v>
      </c>
      <c r="E4" s="6" t="n">
        <v>-10596</v>
      </c>
      <c r="F4" s="6" t="n">
        <v>-12313</v>
      </c>
      <c r="G4" s="6" t="n">
        <v>-8245</v>
      </c>
      <c r="H4" s="6" t="n">
        <v>-10441</v>
      </c>
      <c r="I4" s="6" t="n">
        <v>-8865</v>
      </c>
      <c r="J4" s="6" t="n">
        <v>-27766</v>
      </c>
      <c r="K4" s="6" t="n">
        <v>-39413</v>
      </c>
      <c r="L4" s="6" t="n">
        <v>-82217</v>
      </c>
    </row>
    <row r="5" spans="1:12">
      <c r="A5" s="4" t="s">
        <v>661</v>
      </c>
      <c r="B5" s="8" t="n">
        <v>-0.11</v>
      </c>
      <c r="C5" s="8" t="n">
        <v>-0.07000000000000001</v>
      </c>
      <c r="D5" s="8" t="n">
        <v>-0.06</v>
      </c>
      <c r="E5" s="8" t="n">
        <v>-0.15</v>
      </c>
      <c r="F5" s="8" t="n">
        <v>-0.19</v>
      </c>
      <c r="G5" s="8" t="n">
        <v>-0.14</v>
      </c>
      <c r="H5" s="8" t="n">
        <v>-0.2</v>
      </c>
      <c r="I5" s="8" t="n">
        <v>-0.19</v>
      </c>
      <c r="J5" s="8" t="n">
        <v>-0.39</v>
      </c>
      <c r="K5" s="8" t="n">
        <v>-0.7</v>
      </c>
      <c r="L5" s="8" t="n">
        <v>-2.46</v>
      </c>
    </row>
    <row r="6" spans="1:12">
      <c r="A6" s="4" t="s">
        <v>660</v>
      </c>
      <c r="B6" s="5" t="n">
        <v>74367000</v>
      </c>
      <c r="C6" s="5" t="n">
        <v>71963000</v>
      </c>
      <c r="D6" s="5" t="n">
        <v>70567000</v>
      </c>
      <c r="E6" s="5" t="n">
        <v>70220000</v>
      </c>
      <c r="F6" s="5" t="n">
        <v>66205153000</v>
      </c>
      <c r="G6" s="5" t="n">
        <v>58630457000</v>
      </c>
      <c r="H6" s="5" t="n">
        <v>53043512000</v>
      </c>
      <c r="I6" s="5" t="n">
        <v>47660414000</v>
      </c>
      <c r="J6" s="5" t="n">
        <v>70859107</v>
      </c>
      <c r="K6" s="5" t="n">
        <v>56441058</v>
      </c>
      <c r="L6" s="5" t="n">
        <v>3338397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292</v>
      </c>
      <c r="B3" s="6" t="n">
        <v>1937</v>
      </c>
    </row>
    <row r="4" spans="1:3">
      <c r="A4" s="4" t="s">
        <v>887</v>
      </c>
      <c r="B4" s="5" t="n">
        <v>-3376</v>
      </c>
      <c r="C4" s="6" t="n">
        <v>-3912</v>
      </c>
    </row>
    <row r="5" spans="1:3">
      <c r="A5" s="4" t="s">
        <v>888</v>
      </c>
      <c r="B5" s="5" t="n">
        <v>-16636</v>
      </c>
    </row>
    <row r="6" spans="1:3">
      <c r="A6" s="4" t="s">
        <v>889</v>
      </c>
      <c r="B6" s="5" t="n">
        <v>-18075</v>
      </c>
    </row>
    <row r="7" spans="1:3">
      <c r="A7" s="14" t="n">
        <v>1</v>
      </c>
    </row>
    <row r="8" spans="1:3">
      <c r="A8" s="3" t="s">
        <v>886</v>
      </c>
    </row>
    <row r="9" spans="1:3">
      <c r="A9" s="4" t="s">
        <v>292</v>
      </c>
      <c r="B9" s="5" t="n">
        <v>1937</v>
      </c>
    </row>
    <row r="10" spans="1:3">
      <c r="A10" s="4" t="s">
        <v>887</v>
      </c>
      <c r="B10" s="5" t="n">
        <v>-2991</v>
      </c>
    </row>
    <row r="11" spans="1:3">
      <c r="A11" s="4" t="s">
        <v>888</v>
      </c>
      <c r="B11" s="5" t="n">
        <v>-16636</v>
      </c>
    </row>
    <row r="12" spans="1:3">
      <c r="A12" s="4" t="s">
        <v>889</v>
      </c>
      <c r="B12" s="5" t="n">
        <v>-17690</v>
      </c>
    </row>
    <row r="13" spans="1:3">
      <c r="A13" s="14" t="n">
        <v>2</v>
      </c>
    </row>
    <row r="14" spans="1:3">
      <c r="A14" s="3" t="s">
        <v>886</v>
      </c>
    </row>
    <row r="15" spans="1:3">
      <c r="A15" s="4" t="s">
        <v>292</v>
      </c>
      <c r="B15" s="5" t="n">
        <v>0</v>
      </c>
    </row>
    <row r="16" spans="1:3">
      <c r="A16" s="4" t="s">
        <v>887</v>
      </c>
      <c r="B16" s="5" t="n">
        <v>-385</v>
      </c>
    </row>
    <row r="17" spans="1:3">
      <c r="A17" s="4" t="s">
        <v>888</v>
      </c>
      <c r="B17" s="5" t="n">
        <v>0</v>
      </c>
    </row>
    <row r="18" spans="1:3">
      <c r="A18" s="4" t="s">
        <v>889</v>
      </c>
      <c r="B18" s="5" t="n">
        <v>-385</v>
      </c>
    </row>
    <row r="19" spans="1:3">
      <c r="A19" s="14" t="n">
        <v>3</v>
      </c>
    </row>
    <row r="20" spans="1:3">
      <c r="A20" s="3" t="s">
        <v>886</v>
      </c>
    </row>
    <row r="21" spans="1:3">
      <c r="A21" s="4" t="s">
        <v>292</v>
      </c>
      <c r="B21" s="5" t="n">
        <v>0</v>
      </c>
    </row>
    <row r="22" spans="1:3">
      <c r="A22" s="4" t="s">
        <v>887</v>
      </c>
      <c r="B22" s="5" t="n">
        <v>0</v>
      </c>
    </row>
    <row r="23" spans="1:3">
      <c r="A23" s="4" t="s">
        <v>888</v>
      </c>
      <c r="B23" s="5" t="n">
        <v>0</v>
      </c>
    </row>
    <row r="24" spans="1:3">
      <c r="A24" s="4" t="s">
        <v>889</v>
      </c>
      <c r="B2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886</v>
      </c>
    </row>
    <row r="4" spans="1:4">
      <c r="A4" s="4" t="s">
        <v>51</v>
      </c>
      <c r="B4" s="6" t="n">
        <v>0</v>
      </c>
      <c r="C4" s="6" t="n">
        <v>0</v>
      </c>
      <c r="D4" s="6" t="n">
        <v>8220000</v>
      </c>
    </row>
    <row r="5" spans="1:4">
      <c r="A5" s="4" t="s">
        <v>52</v>
      </c>
      <c r="B5" s="5" t="n">
        <v>0</v>
      </c>
      <c r="C5" s="5" t="n">
        <v>0</v>
      </c>
      <c r="D5" s="6" t="n">
        <v>47730000</v>
      </c>
    </row>
    <row r="6" spans="1:4">
      <c r="A6" s="4" t="s">
        <v>51</v>
      </c>
      <c r="B6" s="6" t="n">
        <v>0</v>
      </c>
    </row>
    <row r="7" spans="1:4">
      <c r="A7" s="4" t="s">
        <v>432</v>
      </c>
    </row>
    <row r="8" spans="1:4">
      <c r="A8" s="3" t="s">
        <v>886</v>
      </c>
    </row>
    <row r="9" spans="1:4">
      <c r="A9" s="4" t="s">
        <v>52</v>
      </c>
      <c r="C9" s="6" t="n">
        <v>4773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3" t="s">
        <v>886</v>
      </c>
    </row>
    <row r="4" spans="1:3">
      <c r="A4" s="4" t="s">
        <v>892</v>
      </c>
      <c r="B4" s="4" t="s">
        <v>524</v>
      </c>
      <c r="C4" s="4" t="s">
        <v>524</v>
      </c>
    </row>
    <row r="5" spans="1:3">
      <c r="A5" s="4" t="s">
        <v>893</v>
      </c>
    </row>
    <row r="6" spans="1:3">
      <c r="A6" s="3" t="s">
        <v>886</v>
      </c>
    </row>
    <row r="7" spans="1:3">
      <c r="A7" s="4" t="s">
        <v>894</v>
      </c>
      <c r="B7" s="4" t="s">
        <v>895</v>
      </c>
    </row>
    <row r="8" spans="1:3">
      <c r="A8" s="4" t="s">
        <v>892</v>
      </c>
      <c r="B8" s="4" t="s">
        <v>524</v>
      </c>
    </row>
    <row r="9" spans="1:3">
      <c r="A9" s="4" t="s">
        <v>896</v>
      </c>
    </row>
    <row r="10" spans="1:3">
      <c r="A10" s="3" t="s">
        <v>886</v>
      </c>
    </row>
    <row r="11" spans="1:3">
      <c r="A11" s="4" t="s">
        <v>894</v>
      </c>
      <c r="B11" s="4" t="s">
        <v>895</v>
      </c>
    </row>
    <row r="12" spans="1:3">
      <c r="A12" s="4" t="s">
        <v>892</v>
      </c>
      <c r="B12" s="4" t="s">
        <v>524</v>
      </c>
    </row>
    <row r="13" spans="1:3">
      <c r="A13" s="4" t="s">
        <v>897</v>
      </c>
    </row>
    <row r="14" spans="1:3">
      <c r="A14" s="3" t="s">
        <v>886</v>
      </c>
    </row>
    <row r="15" spans="1:3">
      <c r="A15" s="4" t="s">
        <v>898</v>
      </c>
      <c r="B15" s="8" t="n">
        <v>38.9</v>
      </c>
    </row>
    <row r="16" spans="1:3">
      <c r="A16" s="4" t="s">
        <v>899</v>
      </c>
    </row>
    <row r="17" spans="1:3">
      <c r="A17" s="3" t="s">
        <v>886</v>
      </c>
    </row>
    <row r="18" spans="1:3">
      <c r="A18" s="4" t="s">
        <v>898</v>
      </c>
      <c r="B18" s="13" t="n">
        <v>37.95</v>
      </c>
    </row>
    <row r="19" spans="1:3">
      <c r="A19" s="4" t="s">
        <v>900</v>
      </c>
    </row>
    <row r="20" spans="1:3">
      <c r="A20" s="3" t="s">
        <v>886</v>
      </c>
    </row>
    <row r="21" spans="1:3">
      <c r="A21" s="4" t="s">
        <v>898</v>
      </c>
      <c r="B21" s="13" t="n">
        <v>62.1</v>
      </c>
    </row>
    <row r="22" spans="1:3">
      <c r="A22" s="4" t="s">
        <v>901</v>
      </c>
    </row>
    <row r="23" spans="1:3">
      <c r="A23" s="3" t="s">
        <v>886</v>
      </c>
    </row>
    <row r="24" spans="1:3">
      <c r="A24" s="4" t="s">
        <v>898</v>
      </c>
      <c r="B24" s="6" t="n">
        <v>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903</v>
      </c>
      <c r="C1" s="2" t="s">
        <v>903</v>
      </c>
      <c r="D1" s="2" t="s">
        <v>418</v>
      </c>
      <c r="E1" s="2" t="s">
        <v>2</v>
      </c>
      <c r="F1" s="2" t="s">
        <v>32</v>
      </c>
      <c r="G1" s="2" t="s">
        <v>33</v>
      </c>
    </row>
    <row r="2" spans="1:7">
      <c r="A2" s="3" t="s">
        <v>904</v>
      </c>
    </row>
    <row r="3" spans="1:7">
      <c r="A3" s="4" t="s">
        <v>905</v>
      </c>
      <c r="E3" s="5" t="n">
        <v>0</v>
      </c>
      <c r="F3" s="5" t="n">
        <v>0</v>
      </c>
      <c r="G3" s="5" t="n">
        <v>13654488</v>
      </c>
    </row>
    <row r="4" spans="1:7">
      <c r="A4" s="4" t="s">
        <v>906</v>
      </c>
      <c r="E4" s="5" t="n">
        <v>66205153</v>
      </c>
      <c r="F4" s="5" t="n">
        <v>46519132</v>
      </c>
    </row>
    <row r="5" spans="1:7">
      <c r="A5" s="4" t="s">
        <v>907</v>
      </c>
      <c r="E5" s="6" t="n">
        <v>810000</v>
      </c>
    </row>
    <row r="6" spans="1:7">
      <c r="A6" s="4" t="s">
        <v>908</v>
      </c>
      <c r="D6" s="4" t="s">
        <v>909</v>
      </c>
    </row>
    <row r="7" spans="1:7">
      <c r="A7" s="4" t="s">
        <v>910</v>
      </c>
      <c r="D7" s="6" t="n">
        <v>65</v>
      </c>
    </row>
    <row r="8" spans="1:7">
      <c r="A8" s="4" t="s">
        <v>911</v>
      </c>
      <c r="D8" s="4" t="s">
        <v>912</v>
      </c>
    </row>
    <row r="9" spans="1:7">
      <c r="A9" s="4" t="s">
        <v>913</v>
      </c>
      <c r="D9" s="6" t="n">
        <v>95</v>
      </c>
    </row>
    <row r="10" spans="1:7">
      <c r="A10" s="4" t="s">
        <v>914</v>
      </c>
      <c r="D10" s="4" t="s">
        <v>915</v>
      </c>
    </row>
    <row r="11" spans="1:7">
      <c r="A11" s="4" t="s">
        <v>916</v>
      </c>
      <c r="E11" s="6" t="n">
        <v>0</v>
      </c>
    </row>
    <row r="12" spans="1:7">
      <c r="A12" s="4" t="s">
        <v>917</v>
      </c>
    </row>
    <row r="13" spans="1:7">
      <c r="A13" s="3" t="s">
        <v>904</v>
      </c>
    </row>
    <row r="14" spans="1:7">
      <c r="A14" s="4" t="s">
        <v>906</v>
      </c>
      <c r="E14" s="5" t="n">
        <v>4303032</v>
      </c>
    </row>
    <row r="15" spans="1:7">
      <c r="A15" s="4" t="s">
        <v>918</v>
      </c>
    </row>
    <row r="16" spans="1:7">
      <c r="A16" s="3" t="s">
        <v>904</v>
      </c>
    </row>
    <row r="17" spans="1:7">
      <c r="A17" s="4" t="s">
        <v>919</v>
      </c>
      <c r="B17" s="6" t="n">
        <v>1350000</v>
      </c>
    </row>
    <row r="18" spans="1:7">
      <c r="A18" s="4" t="s">
        <v>920</v>
      </c>
    </row>
    <row r="19" spans="1:7">
      <c r="A19" s="3" t="s">
        <v>904</v>
      </c>
    </row>
    <row r="20" spans="1:7">
      <c r="A20" s="4" t="s">
        <v>921</v>
      </c>
      <c r="E20" s="4" t="s">
        <v>922</v>
      </c>
    </row>
    <row r="21" spans="1:7">
      <c r="A21" s="4" t="s">
        <v>923</v>
      </c>
      <c r="E21" s="6" t="n">
        <v>370000</v>
      </c>
    </row>
    <row r="22" spans="1:7">
      <c r="A22" s="4" t="s">
        <v>924</v>
      </c>
    </row>
    <row r="23" spans="1:7">
      <c r="A23" s="3" t="s">
        <v>904</v>
      </c>
    </row>
    <row r="24" spans="1:7">
      <c r="A24" s="4" t="s">
        <v>925</v>
      </c>
      <c r="D24" s="4" t="s">
        <v>926</v>
      </c>
    </row>
    <row r="25" spans="1:7">
      <c r="A25" s="4" t="s">
        <v>907</v>
      </c>
      <c r="E25" s="6" t="n">
        <v>300000</v>
      </c>
    </row>
    <row r="26" spans="1:7">
      <c r="A26" s="4" t="s">
        <v>927</v>
      </c>
    </row>
    <row r="27" spans="1:7">
      <c r="A27" s="3" t="s">
        <v>904</v>
      </c>
    </row>
    <row r="28" spans="1:7">
      <c r="A28" s="4" t="s">
        <v>919</v>
      </c>
      <c r="C28" s="6" t="n">
        <v>600000</v>
      </c>
    </row>
    <row r="29" spans="1:7">
      <c r="A29" s="4" t="s">
        <v>928</v>
      </c>
    </row>
    <row r="30" spans="1:7">
      <c r="A30" s="3" t="s">
        <v>904</v>
      </c>
    </row>
    <row r="31" spans="1:7">
      <c r="A31" s="4" t="s">
        <v>905</v>
      </c>
      <c r="D31" s="5" t="n">
        <v>4551284</v>
      </c>
    </row>
    <row r="32" spans="1:7">
      <c r="A32" s="4" t="s">
        <v>929</v>
      </c>
    </row>
    <row r="33" spans="1:7">
      <c r="A33" s="3" t="s">
        <v>904</v>
      </c>
    </row>
    <row r="34" spans="1:7">
      <c r="A34" s="4" t="s">
        <v>921</v>
      </c>
      <c r="E34" s="4" t="s">
        <v>9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1</v>
      </c>
      <c r="B1" s="2" t="s">
        <v>932</v>
      </c>
      <c r="C1" s="2" t="s">
        <v>3</v>
      </c>
      <c r="D1" s="2" t="s">
        <v>2</v>
      </c>
      <c r="E1" s="2" t="s">
        <v>32</v>
      </c>
      <c r="F1" s="2" t="s">
        <v>33</v>
      </c>
    </row>
    <row r="2" spans="1:6">
      <c r="A2" s="3" t="s">
        <v>933</v>
      </c>
    </row>
    <row r="3" spans="1:6">
      <c r="A3" s="4" t="s">
        <v>667</v>
      </c>
      <c r="D3" s="5" t="n">
        <v>738893</v>
      </c>
      <c r="E3" s="5" t="n">
        <v>449537</v>
      </c>
      <c r="F3" s="5" t="n">
        <v>2176330</v>
      </c>
    </row>
    <row r="4" spans="1:6">
      <c r="A4" s="4" t="s">
        <v>692</v>
      </c>
      <c r="D4" s="8" t="n">
        <v>2.34</v>
      </c>
      <c r="E4" s="8" t="n">
        <v>2.13</v>
      </c>
      <c r="F4" s="8" t="n">
        <v>6.02</v>
      </c>
    </row>
    <row r="5" spans="1:6">
      <c r="A5" s="4" t="s">
        <v>934</v>
      </c>
    </row>
    <row r="6" spans="1:6">
      <c r="A6" s="3" t="s">
        <v>933</v>
      </c>
    </row>
    <row r="7" spans="1:6">
      <c r="A7" s="4" t="s">
        <v>692</v>
      </c>
      <c r="B7" s="8" t="n">
        <v>1.7</v>
      </c>
    </row>
    <row r="8" spans="1:6">
      <c r="A8" s="4" t="s">
        <v>672</v>
      </c>
    </row>
    <row r="9" spans="1:6">
      <c r="A9" s="3" t="s">
        <v>933</v>
      </c>
    </row>
    <row r="10" spans="1:6">
      <c r="A10" s="4" t="s">
        <v>667</v>
      </c>
      <c r="D10" s="5" t="n">
        <v>740000</v>
      </c>
      <c r="E10" s="5" t="n">
        <v>450000</v>
      </c>
    </row>
    <row r="11" spans="1:6">
      <c r="A11" s="4" t="s">
        <v>935</v>
      </c>
    </row>
    <row r="12" spans="1:6">
      <c r="A12" s="3" t="s">
        <v>933</v>
      </c>
    </row>
    <row r="13" spans="1:6">
      <c r="A13" s="4" t="s">
        <v>667</v>
      </c>
      <c r="B13" s="5" t="n">
        <v>420000</v>
      </c>
    </row>
    <row r="14" spans="1:6">
      <c r="A14" s="4" t="s">
        <v>936</v>
      </c>
    </row>
    <row r="15" spans="1:6">
      <c r="A15" s="3" t="s">
        <v>933</v>
      </c>
    </row>
    <row r="16" spans="1:6">
      <c r="A16" s="4" t="s">
        <v>937</v>
      </c>
      <c r="B16" s="4" t="s">
        <v>926</v>
      </c>
    </row>
    <row r="17" spans="1:6">
      <c r="A17" s="4" t="s">
        <v>938</v>
      </c>
    </row>
    <row r="18" spans="1:6">
      <c r="A18" s="3" t="s">
        <v>933</v>
      </c>
    </row>
    <row r="19" spans="1:6">
      <c r="A19" s="4" t="s">
        <v>937</v>
      </c>
      <c r="B19" s="4" t="s">
        <v>939</v>
      </c>
    </row>
    <row r="20" spans="1:6">
      <c r="A20" s="4" t="s">
        <v>940</v>
      </c>
    </row>
    <row r="21" spans="1:6">
      <c r="A21" s="3" t="s">
        <v>933</v>
      </c>
    </row>
    <row r="22" spans="1:6">
      <c r="A22" s="4" t="s">
        <v>937</v>
      </c>
      <c r="B22" s="4" t="s">
        <v>939</v>
      </c>
    </row>
    <row r="23" spans="1:6">
      <c r="A23" s="4" t="s">
        <v>680</v>
      </c>
    </row>
    <row r="24" spans="1:6">
      <c r="A24" s="3" t="s">
        <v>933</v>
      </c>
    </row>
    <row r="25" spans="1:6">
      <c r="A25" s="4" t="s">
        <v>941</v>
      </c>
      <c r="D25" s="5" t="n">
        <v>1390000</v>
      </c>
      <c r="E25" s="5" t="n">
        <v>1210000</v>
      </c>
      <c r="F25" s="5" t="n">
        <v>280000</v>
      </c>
    </row>
    <row r="26" spans="1:6">
      <c r="A26" s="4" t="s">
        <v>942</v>
      </c>
    </row>
    <row r="27" spans="1:6">
      <c r="A27" s="3" t="s">
        <v>933</v>
      </c>
    </row>
    <row r="28" spans="1:6">
      <c r="A28" s="4" t="s">
        <v>941</v>
      </c>
      <c r="B28" s="5" t="n">
        <v>880000</v>
      </c>
    </row>
    <row r="29" spans="1:6">
      <c r="A29" s="4" t="s">
        <v>943</v>
      </c>
    </row>
    <row r="30" spans="1:6">
      <c r="A30" s="3" t="s">
        <v>933</v>
      </c>
    </row>
    <row r="31" spans="1:6">
      <c r="A31" s="4" t="s">
        <v>937</v>
      </c>
      <c r="B31" s="4" t="s">
        <v>926</v>
      </c>
    </row>
    <row r="32" spans="1:6">
      <c r="A32" s="4" t="s">
        <v>944</v>
      </c>
    </row>
    <row r="33" spans="1:6">
      <c r="A33" s="3" t="s">
        <v>933</v>
      </c>
    </row>
    <row r="34" spans="1:6">
      <c r="A34" s="4" t="s">
        <v>937</v>
      </c>
      <c r="B34" s="4" t="s">
        <v>939</v>
      </c>
    </row>
    <row r="35" spans="1:6">
      <c r="A35" s="4" t="s">
        <v>945</v>
      </c>
    </row>
    <row r="36" spans="1:6">
      <c r="A36" s="3" t="s">
        <v>933</v>
      </c>
    </row>
    <row r="37" spans="1:6">
      <c r="A37" s="4" t="s">
        <v>937</v>
      </c>
      <c r="B37" s="4" t="s">
        <v>939</v>
      </c>
    </row>
    <row r="38" spans="1:6">
      <c r="A38" s="4" t="s">
        <v>109</v>
      </c>
    </row>
    <row r="39" spans="1:6">
      <c r="A39" s="3" t="s">
        <v>933</v>
      </c>
    </row>
    <row r="40" spans="1:6">
      <c r="A40" s="4" t="s">
        <v>609</v>
      </c>
      <c r="D40" s="5" t="n">
        <v>200225</v>
      </c>
      <c r="E40" s="5" t="n">
        <v>1275908</v>
      </c>
    </row>
    <row r="41" spans="1:6">
      <c r="A41" s="4" t="s">
        <v>127</v>
      </c>
      <c r="D41" s="6" t="n">
        <v>14550</v>
      </c>
      <c r="E41" s="6" t="n">
        <v>540</v>
      </c>
      <c r="F41" s="6" t="n">
        <v>2940</v>
      </c>
    </row>
    <row r="42" spans="1:6">
      <c r="A42" s="4" t="s">
        <v>946</v>
      </c>
    </row>
    <row r="43" spans="1:6">
      <c r="A43" s="3" t="s">
        <v>933</v>
      </c>
    </row>
    <row r="44" spans="1:6">
      <c r="A44" s="4" t="s">
        <v>609</v>
      </c>
      <c r="C44" s="5" t="n">
        <v>390000</v>
      </c>
    </row>
    <row r="45" spans="1:6">
      <c r="A45" s="4" t="s">
        <v>127</v>
      </c>
      <c r="C45" s="6" t="n">
        <v>6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9:16:57Z</dcterms:created>
  <dcterms:modified xmlns:dcterms="http://purl.org/dc/terms/" xmlns:xsi="http://www.w3.org/2001/XMLSchema-instance" xsi:type="dcterms:W3CDTF">2018-03-09T19:16:57Z</dcterms:modified>
</cp:coreProperties>
</file>